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Interest-Bearing 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Financial Instruments with Off-" sheetId="19" state="visible" r:id="rId19"/>
    <sheet xmlns:r="http://schemas.openxmlformats.org/officeDocument/2006/relationships" name="Related-Party Transactions" sheetId="20" state="visible" r:id="rId20"/>
    <sheet xmlns:r="http://schemas.openxmlformats.org/officeDocument/2006/relationships" name="Regulatory Matters" sheetId="21" state="visible" r:id="rId21"/>
    <sheet xmlns:r="http://schemas.openxmlformats.org/officeDocument/2006/relationships" name="Condensed Parent Company Financ" sheetId="22" state="visible" r:id="rId22"/>
    <sheet xmlns:r="http://schemas.openxmlformats.org/officeDocument/2006/relationships" name="Fair Value Measurement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Contingent Liabilitie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Interest-Bearing Deposits (Tabl"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Financial Instruments with Of_2" sheetId="37" state="visible" r:id="rId37"/>
    <sheet xmlns:r="http://schemas.openxmlformats.org/officeDocument/2006/relationships" name="Related-Party Transactions (Tab" sheetId="38" state="visible" r:id="rId38"/>
    <sheet xmlns:r="http://schemas.openxmlformats.org/officeDocument/2006/relationships" name="Regulatory Matters (Tables)" sheetId="39" state="visible" r:id="rId39"/>
    <sheet xmlns:r="http://schemas.openxmlformats.org/officeDocument/2006/relationships" name="Condensed Parent Company Fina_2" sheetId="40" state="visible" r:id="rId40"/>
    <sheet xmlns:r="http://schemas.openxmlformats.org/officeDocument/2006/relationships" name="Fair Value Measurements (Tables" sheetId="41" state="visible" r:id="rId41"/>
    <sheet xmlns:r="http://schemas.openxmlformats.org/officeDocument/2006/relationships" name="Fair Values of Financial Inst_2" sheetId="42" state="visible" r:id="rId42"/>
    <sheet xmlns:r="http://schemas.openxmlformats.org/officeDocument/2006/relationships" name="Accumulated Other Comprehensi_2" sheetId="43" state="visible" r:id="rId43"/>
    <sheet xmlns:r="http://schemas.openxmlformats.org/officeDocument/2006/relationships" name="Quarterly Financial Data (Un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ecurities - Summary of Securit" sheetId="47" state="visible" r:id="rId47"/>
    <sheet xmlns:r="http://schemas.openxmlformats.org/officeDocument/2006/relationships" name="Securities - Summary of Amortiz" sheetId="48" state="visible" r:id="rId48"/>
    <sheet xmlns:r="http://schemas.openxmlformats.org/officeDocument/2006/relationships" name="Securities - Additional Informa" sheetId="49" state="visible" r:id="rId49"/>
    <sheet xmlns:r="http://schemas.openxmlformats.org/officeDocument/2006/relationships" name="Securities - Summary of Gross U" sheetId="50" state="visible" r:id="rId50"/>
    <sheet xmlns:r="http://schemas.openxmlformats.org/officeDocument/2006/relationships" name="Loans - Summary of Loans (Detai" sheetId="51" state="visible" r:id="rId51"/>
    <sheet xmlns:r="http://schemas.openxmlformats.org/officeDocument/2006/relationships" name="Loans - Additional Information " sheetId="52" state="visible" r:id="rId52"/>
    <sheet xmlns:r="http://schemas.openxmlformats.org/officeDocument/2006/relationships" name="Loans - Schedule of Allowances " sheetId="53" state="visible" r:id="rId53"/>
    <sheet xmlns:r="http://schemas.openxmlformats.org/officeDocument/2006/relationships" name="Loans - Allowances for Loan Los" sheetId="54" state="visible" r:id="rId54"/>
    <sheet xmlns:r="http://schemas.openxmlformats.org/officeDocument/2006/relationships" name="Loans - Schedule of Impairment " sheetId="55" state="visible" r:id="rId55"/>
    <sheet xmlns:r="http://schemas.openxmlformats.org/officeDocument/2006/relationships" name="Loans - Schedule of Aging of Ac" sheetId="56" state="visible" r:id="rId56"/>
    <sheet xmlns:r="http://schemas.openxmlformats.org/officeDocument/2006/relationships" name="Loans - Summary of Troubled Deb" sheetId="57" state="visible" r:id="rId57"/>
    <sheet xmlns:r="http://schemas.openxmlformats.org/officeDocument/2006/relationships" name="Loans - Summary of Loans by Cre" sheetId="58" state="visible" r:id="rId58"/>
    <sheet xmlns:r="http://schemas.openxmlformats.org/officeDocument/2006/relationships" name="Loans - Summary of Mortgage Ser" sheetId="59" state="visible" r:id="rId59"/>
    <sheet xmlns:r="http://schemas.openxmlformats.org/officeDocument/2006/relationships" name="Premises and Equipment - Compon" sheetId="60" state="visible" r:id="rId60"/>
    <sheet xmlns:r="http://schemas.openxmlformats.org/officeDocument/2006/relationships" name="Premises and Equipment - Additi" sheetId="61" state="visible" r:id="rId61"/>
    <sheet xmlns:r="http://schemas.openxmlformats.org/officeDocument/2006/relationships" name="Leases - Additional Information" sheetId="62" state="visible" r:id="rId62"/>
    <sheet xmlns:r="http://schemas.openxmlformats.org/officeDocument/2006/relationships" name="Leases - Summary of Other Infor" sheetId="63" state="visible" r:id="rId63"/>
    <sheet xmlns:r="http://schemas.openxmlformats.org/officeDocument/2006/relationships" name="Leases - Schedule of Aggregate " sheetId="64" state="visible" r:id="rId64"/>
    <sheet xmlns:r="http://schemas.openxmlformats.org/officeDocument/2006/relationships" name="Interest-Bearing Deposits - Sum" sheetId="65" state="visible" r:id="rId65"/>
    <sheet xmlns:r="http://schemas.openxmlformats.org/officeDocument/2006/relationships" name="Interest-Bearing Deposits - Sta" sheetId="66" state="visible" r:id="rId66"/>
    <sheet xmlns:r="http://schemas.openxmlformats.org/officeDocument/2006/relationships" name="Borrowings - Short-Term Borrowi" sheetId="67" state="visible" r:id="rId67"/>
    <sheet xmlns:r="http://schemas.openxmlformats.org/officeDocument/2006/relationships" name="Borrowings - Summary of Collate" sheetId="68" state="visible" r:id="rId68"/>
    <sheet xmlns:r="http://schemas.openxmlformats.org/officeDocument/2006/relationships" name="Borrowings - Concerning of Othe" sheetId="69" state="visible" r:id="rId69"/>
    <sheet xmlns:r="http://schemas.openxmlformats.org/officeDocument/2006/relationships" name="Borrowings - Schedule of Maturi" sheetId="70" state="visible" r:id="rId70"/>
    <sheet xmlns:r="http://schemas.openxmlformats.org/officeDocument/2006/relationships" name="Borrowings - Additional Informa" sheetId="71" state="visible" r:id="rId71"/>
    <sheet xmlns:r="http://schemas.openxmlformats.org/officeDocument/2006/relationships" name="Income Taxes - Summary of Incom" sheetId="72" state="visible" r:id="rId72"/>
    <sheet xmlns:r="http://schemas.openxmlformats.org/officeDocument/2006/relationships" name="Income Taxes - Additional Infor" sheetId="73" state="visible" r:id="rId73"/>
    <sheet xmlns:r="http://schemas.openxmlformats.org/officeDocument/2006/relationships" name="Income Taxes - Income Tax Provi" sheetId="74" state="visible" r:id="rId74"/>
    <sheet xmlns:r="http://schemas.openxmlformats.org/officeDocument/2006/relationships" name="Income Taxes - Tax Effects of T" sheetId="75" state="visible" r:id="rId75"/>
    <sheet xmlns:r="http://schemas.openxmlformats.org/officeDocument/2006/relationships" name="Employee Benefits - Additional " sheetId="76" state="visible" r:id="rId76"/>
    <sheet xmlns:r="http://schemas.openxmlformats.org/officeDocument/2006/relationships" name="Financial Instruments with Of_3" sheetId="77" state="visible" r:id="rId77"/>
    <sheet xmlns:r="http://schemas.openxmlformats.org/officeDocument/2006/relationships" name="Financial Instruments with Of_4" sheetId="78" state="visible" r:id="rId78"/>
    <sheet xmlns:r="http://schemas.openxmlformats.org/officeDocument/2006/relationships" name="Related-Party Transactions - Su" sheetId="79" state="visible" r:id="rId79"/>
    <sheet xmlns:r="http://schemas.openxmlformats.org/officeDocument/2006/relationships" name="Related-Party Transactions - Ad" sheetId="80" state="visible" r:id="rId80"/>
    <sheet xmlns:r="http://schemas.openxmlformats.org/officeDocument/2006/relationships" name="Regulatory Matters - Summary of" sheetId="81" state="visible" r:id="rId81"/>
    <sheet xmlns:r="http://schemas.openxmlformats.org/officeDocument/2006/relationships" name="Regulatory Matters - Additional" sheetId="82" state="visible" r:id="rId82"/>
    <sheet xmlns:r="http://schemas.openxmlformats.org/officeDocument/2006/relationships" name="Condensed Parent Company Fina_3" sheetId="83" state="visible" r:id="rId83"/>
    <sheet xmlns:r="http://schemas.openxmlformats.org/officeDocument/2006/relationships" name="Condensed Parent Company Fina_4" sheetId="84" state="visible" r:id="rId84"/>
    <sheet xmlns:r="http://schemas.openxmlformats.org/officeDocument/2006/relationships" name="Condensed Parent Company Fina_5"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Fair Values of Financial Inst_3" sheetId="88" state="visible" r:id="rId88"/>
    <sheet xmlns:r="http://schemas.openxmlformats.org/officeDocument/2006/relationships" name="Accumulated Other Comprehensi_3" sheetId="89" state="visible" r:id="rId89"/>
    <sheet xmlns:r="http://schemas.openxmlformats.org/officeDocument/2006/relationships" name="Contingent Liabilities - Additi" sheetId="90" state="visible" r:id="rId90"/>
    <sheet xmlns:r="http://schemas.openxmlformats.org/officeDocument/2006/relationships" name="Quarterly Financial Data (Una_3"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Registrant Name</t>
        </is>
      </c>
      <c r="B11" s="4" t="inlineStr">
        <is>
          <t>CSB BANCORP INC /OH</t>
        </is>
      </c>
      <c r="C11" s="4" t="inlineStr">
        <is>
          <t xml:space="preserve"> </t>
        </is>
      </c>
      <c r="D11" s="4" t="inlineStr">
        <is>
          <t xml:space="preserve"> </t>
        </is>
      </c>
    </row>
    <row r="12">
      <c r="A12" s="4" t="inlineStr">
        <is>
          <t>Trading Symbol</t>
        </is>
      </c>
      <c r="B12" s="4" t="inlineStr">
        <is>
          <t>CSBB</t>
        </is>
      </c>
      <c r="C12" s="4" t="inlineStr">
        <is>
          <t xml:space="preserve"> </t>
        </is>
      </c>
      <c r="D12" s="4" t="inlineStr">
        <is>
          <t xml:space="preserve"> </t>
        </is>
      </c>
    </row>
    <row r="13">
      <c r="A13" s="4" t="inlineStr">
        <is>
          <t>Entity Central Index Key</t>
        </is>
      </c>
      <c r="B13" s="4" t="inlineStr">
        <is>
          <t>0000880417</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Title of 12(b) Security</t>
        </is>
      </c>
      <c r="B21" s="4" t="inlineStr">
        <is>
          <t>Common Shares, $6.25 par value</t>
        </is>
      </c>
      <c r="C21" s="4" t="inlineStr">
        <is>
          <t xml:space="preserve"> </t>
        </is>
      </c>
      <c r="D21" s="4" t="inlineStr">
        <is>
          <t xml:space="preserve"> </t>
        </is>
      </c>
    </row>
    <row r="22">
      <c r="A22" s="4" t="inlineStr">
        <is>
          <t>Security Exchange Name</t>
        </is>
      </c>
      <c r="B22" s="4" t="inlineStr">
        <is>
          <t>NONE</t>
        </is>
      </c>
      <c r="C22" s="4" t="inlineStr">
        <is>
          <t xml:space="preserve"> </t>
        </is>
      </c>
      <c r="D22" s="4" t="inlineStr">
        <is>
          <t xml:space="preserve"> </t>
        </is>
      </c>
    </row>
    <row r="23">
      <c r="A23" s="4" t="inlineStr">
        <is>
          <t>Entity Common Stock, Shares Outstanding</t>
        </is>
      </c>
      <c r="B23" s="4" t="inlineStr">
        <is>
          <t xml:space="preserve"> </t>
        </is>
      </c>
      <c r="C23" s="5" t="n">
        <v>2680625</v>
      </c>
      <c r="D23" s="4" t="inlineStr">
        <is>
          <t xml:space="preserve"> </t>
        </is>
      </c>
    </row>
    <row r="24">
      <c r="A24" s="4" t="inlineStr">
        <is>
          <t>Entity Public Float</t>
        </is>
      </c>
      <c r="B24" s="4" t="inlineStr">
        <is>
          <t xml:space="preserve"> </t>
        </is>
      </c>
      <c r="C24" s="4" t="inlineStr">
        <is>
          <t xml:space="preserve"> </t>
        </is>
      </c>
      <c r="D24" s="6" t="n">
        <v>94.3</v>
      </c>
    </row>
    <row r="25">
      <c r="A25" s="4" t="inlineStr">
        <is>
          <t>Entity File Number</t>
        </is>
      </c>
      <c r="B25" s="4" t="inlineStr">
        <is>
          <t>0-21714</t>
        </is>
      </c>
      <c r="C25" s="4" t="inlineStr">
        <is>
          <t xml:space="preserve"> </t>
        </is>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34-1687530</t>
        </is>
      </c>
      <c r="C27" s="4" t="inlineStr">
        <is>
          <t xml:space="preserve"> </t>
        </is>
      </c>
      <c r="D27" s="4" t="inlineStr">
        <is>
          <t xml:space="preserve"> </t>
        </is>
      </c>
    </row>
    <row r="28">
      <c r="A28" s="4" t="inlineStr">
        <is>
          <t>Entity Address, Address Line One</t>
        </is>
      </c>
      <c r="B28" s="4" t="inlineStr">
        <is>
          <t>91 North Clay Street</t>
        </is>
      </c>
      <c r="C28" s="4" t="inlineStr">
        <is>
          <t xml:space="preserve"> </t>
        </is>
      </c>
      <c r="D28" s="4" t="inlineStr">
        <is>
          <t xml:space="preserve"> </t>
        </is>
      </c>
    </row>
    <row r="29">
      <c r="A29" s="4" t="inlineStr">
        <is>
          <t>Entity Address, City or Town</t>
        </is>
      </c>
      <c r="B29" s="4" t="inlineStr">
        <is>
          <t>Millersburg</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4654</t>
        </is>
      </c>
      <c r="C31" s="4" t="inlineStr">
        <is>
          <t xml:space="preserve"> </t>
        </is>
      </c>
      <c r="D31" s="4" t="inlineStr">
        <is>
          <t xml:space="preserve"> </t>
        </is>
      </c>
    </row>
    <row r="32">
      <c r="A32" s="4" t="inlineStr">
        <is>
          <t>City Area Code</t>
        </is>
      </c>
      <c r="B32" s="4" t="inlineStr">
        <is>
          <t>330</t>
        </is>
      </c>
      <c r="C32" s="4" t="inlineStr">
        <is>
          <t xml:space="preserve"> </t>
        </is>
      </c>
      <c r="D32" s="4" t="inlineStr">
        <is>
          <t xml:space="preserve"> </t>
        </is>
      </c>
    </row>
    <row r="33">
      <c r="A33" s="4" t="inlineStr">
        <is>
          <t>Local Phone Number</t>
        </is>
      </c>
      <c r="B33" s="4" t="inlineStr">
        <is>
          <t>674-9015</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74</t>
        </is>
      </c>
      <c r="C37" s="4" t="inlineStr">
        <is>
          <t xml:space="preserve"> </t>
        </is>
      </c>
      <c r="D37" s="4" t="inlineStr">
        <is>
          <t xml:space="preserve"> </t>
        </is>
      </c>
    </row>
    <row r="38">
      <c r="A38" s="4" t="inlineStr">
        <is>
          <t>Auditor Name</t>
        </is>
      </c>
      <c r="B38" s="4" t="inlineStr">
        <is>
          <t>S.R. Snodgrass, P.C.</t>
        </is>
      </c>
      <c r="C38" s="4" t="inlineStr">
        <is>
          <t xml:space="preserve"> </t>
        </is>
      </c>
      <c r="D38" s="4" t="inlineStr">
        <is>
          <t xml:space="preserve"> </t>
        </is>
      </c>
    </row>
    <row r="39">
      <c r="A39" s="4" t="inlineStr">
        <is>
          <t>Auditor Location</t>
        </is>
      </c>
      <c r="B39" s="4" t="inlineStr">
        <is>
          <t>Cranberry Township, PA</t>
        </is>
      </c>
      <c r="C39" s="4" t="inlineStr">
        <is>
          <t xml:space="preserve"> </t>
        </is>
      </c>
      <c r="D39" s="4" t="inlineStr">
        <is>
          <t xml:space="preserve"> </t>
        </is>
      </c>
    </row>
    <row r="40">
      <c r="A40" s="4" t="inlineStr">
        <is>
          <t>Documents Incorporated by Reference</t>
        </is>
      </c>
      <c r="B40" s="4" t="inlineStr">
        <is>
          <t>Portions of CSB Bancorp Inc.’s Proxy Statement for the 2023 Annual Meeting of Shareholders are incorporated by reference in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 NIFICANT ACCOUNTING POLICIES CSB Bancorp, Inc. (the “Company” or “CSB”) was incorporated in 1991 in the State of Ohio, and is a registered bank holding company. The Company’s wholly-owned subsidiaries are The Commercial and Savings Bank of Millersburg, Ohio (the “Bank”) and CSB Investment Services, LLC. The Company, through its subsidiaries, operates in one industry segment, the commercial banking industry. The Bank, an Ohio-chartered bank organized in 1879, provides financial services through its sixteen Banking Centers located in Holmes, Stark, Tuscarawas and Wayne counties. These communities are the source of a substantial majority of the Bank’s deposit, loan, and trust activities. The majority of the Bank’s income is derived from commercial and retail lending activities, and investments in securities. Its primary deposit products are checking, savings, and term certificate accounts.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with cash flow from business operations. Real estate loans are secured by both residential and commercial real estate. Significant accounting policies followed by the Company are presented below: USE OF ESTIMATES IN PREPARING FINANCIAL STATEMENTS In preparing the Consolidated Financial Statements, in conformity with accounting principles generally accepted in the United States of America, management makes estimates and assumptions affecting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 CASH AND CASH EQUIVALENTS For purposes of the Consolidated Statements of Cash Flows, cash and cash equivalents include cash on hand and amounts due from banks which mature overnight or within ninety days . CASH RESERVE REQUIREMENTS Effective, March 26, 2020, the Federal Reserve reduced reserve requirements to zero for all depository institutions. There were no required federal reserves included in “Cash and due from banks” at December 31, 2022 or December 31, 2021. When required, reserves are used to facilitate the implementation of monetary policy by the Federal Reserve System. The required reserves are computed by applying prescribed ratios to the classes of average deposit balances. These are held in the form of vault cash and depository amount held with the Federal Reserve Bank. Federal law prohibits the Company from borrowing from the Bank unless the loans are secured by specific collateral. DEBT 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During 2021, approximately $ 77 million par value U.S. Treasuries and mortgage-backed securities were transferred from available-for-sale to held-to-maturity. Held-to-maturity securities are carried at their fair value on the date of transfer or at amortized cost if security purchases are designated as held-to-maturity. On December 31, 2022, 62 % of the total investment portfolio was classified as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considered to be other-than-temporary, is recorded as a loss within noninterest income in the Consolidated Statements of Income. EQUITY SECURITIES Equity securities are held at fair value. Holding gains and losses are recorded in income. Dividends on equity securities are recognized as income when earned. RESTRICTED STOCK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LOANS Loans that management has the intent and ability to hold for the foreseeable future, until maturity, or pay-off, generally are stated at their outstanding principal amount, adjusted for charge-offs, the allowance for loan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mpaired, or payments are past due over 90 days.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3) days. The Bank recognizes gains and losses on sales of the loans held for sale when the sale is complet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experiencing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construction loans, and troubled debt restructuring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residential real estate or consumer loans for impairment disclosures. 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There was no other real estate owned on December 31, 2022 or 2021. PREMISES AND EQUIPMENT Premises and equipment are stated at cost, less accumulated depreciation and amortization. Land is carried at cost. Depreciation and amortization are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 GOODWILL Goodwill is not amortized, but is tested for impairment at least annually in the fourth quarter or more frequently if indicators of impairment are present. The evaluation for impairment involves comparing the current fair value of the reporting unit to the carrying value, including goodwill. If the current fair value of a reporting unit exceeds the carrying value, no additional testing is required, and an impairment loss is not recorded. The Company uses market capitalization and multiples of tangible book value methods, based on observable bank acquisitions in the state of Ohio, to determine the estimated current fair value of its reporting unit. Based on this analysis no impairment was recorded in 2022 or 2021. MORTGAGE SERVICING RIGHTS Mortgage servicing rights (“MSRs”) represent the right to service loans for third party investors. MSRs are recognized at fair value as a separate asset upon the sale of mortgage loans to a third-party investor with the servicing rights retained by the Company. Originated MSRs are recorded at allocated fair value at the time of the sale of the loans to the third-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 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 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 ADVERTISING COSTS All advertising costs are expensed as incurred. Advertising expenses amounted to $ 178 thousand, $ 165 thousand for the years ended 2022 and 2021, respectively. 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axable in future years’ tax returns. The Bank, domiciled in Ohio, is not currently subject to state and local income taxes. 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net of tax, these items along with net income are components of comprehensive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constraining it from taking advantage of that right) to pledge or exchange the transferred assets, and (3) the Company does not maintain effective control over the transferred assets through an agreement to repurchase them before their maturity. 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Dollars in thousands, except per share data) 2022 2021
Weighted average common shares 2,980,602 2,980,602
Average treasury shares ( 266,557 ) ( 247,476 )
Total weighted average common shares outstanding basic and diluted 2,714,045 2,733,126
Net income $ 13,313 $ 10,837
Earnings per share, basic and diluted 4.91 3.97 RECENTLY ISSUED ACCOUNTING PRONOUNCEMENTS ASU 2016-13 - Financial Instruments - Credit Losses: Measurement of Credit Losses on Financial Instruments . The Update and all subsequent ASU’s that modified Topic 326, requires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amount of any adjustment will be impacted by the portfolio composition and quality at the adoption date, as well as economic conditions and forecasts at that time. The new current expected credit losses model ("CECL") will apply to the allowance for loan losses, available-for-sale and held-to-maturity debt securities, purchased financial assets with credit deterioration and certain off-balance sheet credit exposure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Parallel runs were processed during 2022 and the results were consistent with management's expectations. The implementation plan is currently going through the Company's control structure and internal control testing is being performed. As a result of adopting this standard, which is effective January 1, 2023, the Company has completed the calculation and is in the process of finalizing the qualitative factors, which will determine the total amount of the adjustment to the allowance for loan losses and the reserves for unfunded commitments. These estimates are subject to further refinements based on ongoing evaluations of our model, methodologies, and judgments, as well as prevailing economic conditions and forecasts as of the adoption date. The adoption of ASU 2016-13 is not expected to have a significant impact on our regulatory capital ratios. The Company expects to record no allowance for credit losses related to AFS or HTM debt securities at the date of adoption, January 1, 2023, as the majority of the Company's debt securities are issued by U.S. government entities and agencies and there is zero credit loss expectation on these securities.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 ASU 2020-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allowing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is Update is not expected to have a significant impact on the Company’s financial statements.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This Update is not expected to have a significant impact on the Company’s financial statements. RECLASSIFICATION OF COMPARATIVE AMOUNTS Certain comparative amounts from the prior years have been reclassified to conform to current year classifications. Such classifications had no effect on net income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2 – SECURITIES Securities consisted of the following on December 31:
(Dollars in thousands) Amortized Gross Gross Fair
2022
Available-for-sale
U.S. Treasury securities $ 23,194 $ — $ ( 969 ) $ 22,225
U.S. Government agencies 13,999 — ( 1,369 ) 12,630
Mortgage-backed securities of government agencies 77,677 72 ( 8,859 ) 68,890
Asset-backed securities of government agencies 633 — ( 15 ) 618
State and political subdivisions 20,462 — ( 985 ) 19,477
Corporate bonds 28,740 — ( 2,511 ) 26,229
Total available-for-sale 164,705 72 ( 14,708 ) 150,069
Held-to-maturity
U.S. Treasury securities 12,753 — ( 1,136 ) 11,617
Mortgage-backed securities of government agencies 232,068 — ( 34,051 ) 198,017
State and political subdivisions 2,580 1 ( 261 ) 2,320
Total held-to-maturity 247,401 1 ( 35,448 ) 211,954
Equity securities 185 59 — 244
Restricted stock 3,430 — — 3,430
Total securities $ 415,721 $ 132 $ ( 50,156 ) $ 365,697
2021
Available-for-sale
U.S. Treasury securities $ 4,982 $ — $ ( 10 ) $ 4,972
U.S. Government agencies 13,999 — ( 327 ) 13,672
Mortgage-backed securities of government agencies 78,224 393 ( 843 ) 77,774
Asset-backed securities of government agencies 760 — ( 7 ) 753
State and political subdivisions 23,189 343 ( 201 ) 23,331
Corporate bonds 11,238 57 ( 89 ) 11,206
Total available-for-sale 132,392 793 ( 1,477 ) 131,708
Held-to-maturity
U.S. Treasury securities 12,700 32 ( 39 ) 12,693
Mortgage-backed securities of government agencies 159,916 504 ( 766 ) 159,654
State and political subdivisions 2,192 3 ( 14 ) 2,181
Total held-to-maturity 174,808 539 ( 819 ) 174,528
Equity securities 53 62 — 115
Restricted stock 4,614 — — 4,614
Total securities $ 311,867 $ 1,394 $ ( 2,296 ) $ 310,965 The amortized cost and fair value of debt securities on December 31, 2022,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5,966 $ 5,790
Due after one through five years 64,574 60,342
Due after five through ten years 24,930 22,979
Due after ten years 69,235 60,958
Total debt securities available-for-sale $ 164,705 $ 150,069
Held-to-maturity
Due in one year or less $ 2,497 $ 2,418
Due after one through five years 7,412 6,794
Due after five through ten years 4,761 4,155
Due after ten years 232,731 198,587
Total debt securities held-to-maturity $ 247,401 $ 211,954 Securities with a carrying value of approximately $ 110.1 million and $ 103.0 million were pledged on December 31, 2022, and 2021 respectively, to secure public deposits, as well as other deposits and borrowings as required or permitted by law. Restricted stock primarily consists of investments in FHLB and Federal Reserve Bank stock. The Bank’s investment in FHLB stock amounted to $ 2.9 million and $ 4.1 million on December 31, 2022, and 2021, respectively. Federal Reserve Bank stock was $ 471 thousand on December 31, 2022, and 2021. There were no proceeds from sales of debt securities for the years ended December 31, 2022 and 2021. Gains and (losses) recognized on equity securities on the consolidated statements of income of $( 3 ) thousand and $ 28 thousand, respectively for the years ended December 31, 2022 and 2021 were unrealized. The following table presents gross unrealized losses, fair value of securities, aggregated by investment category, and length of time individual securities have been in a continuous unrealized loss position, on December 31:
Less Than 12 Months 12 Months or More Total
(Dollars in thousands) Gross Fair Gross Fair Gross Fair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2021
Available-for-sale
U.S. Treasury securities $ ( 10 ) $ 4,972 $ — $ — $ ( 10 ) $ 4,972
U.S. Government agencies ( 69 ) 2,930 ( 258 ) 10,742 ( 327 ) 13,672
Mortgage-backed securities of government ( 574 ) 43,595 ( 269 ) 12,653 ( 843 ) 56,248
Asset-backed securities of government — — ( 7 ) 753 ( 7 ) 753
State and political subdivisions ( 201 ) 9,646 — — ( 201 ) 9,646
Corporate bonds ( 44 ) 5,710 ( 45 ) 955 ( 89 ) 6,665
Held-to-maturity
U.S. Treasury securities ( 39 ) 9,837 — — ( 39 ) 9,837
Mortgage-backed securities of government ( 766 ) 98,906 — — ( 766 ) 98,906
State and political subdivisions ( 14 ) 1,749 — — ( 14 ) 1,749
Total temporarily impaired securities $ ( 1,717 ) $ 177,345 $ ( 579 ) $ 25,103 $ ( 2,296 ) $ 202,448 There were 200 securities in an unrealized loss position on December 31, 2022, 90 of which were in a continuous loss position for twelve (12) or more months. At least quarterly, the Company conducts a comprehensive security-level impairment assessment. The assessments are based on the nature of the securities, the extent and duration of the securities,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and it does not intend to sell these securities and likely will not be required to sell them before the anticipated recovery of the remaining amortized cost basis, which may be maturity. As a result, management concluded that these securities were not other-than-temporarily impaired on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3 – LOANS Loans consisted of the following on December 31:
(Dollars in thousands) 2022 2021
Commercial $ 129,343 $ 123,933
Commercial real estate 231,785 194,754
Residential real estate 194,125 168,247
Construction &amp; land development 55,318 46,042
Consumer 16,387 16,074
Total loans before deferred loan (fees) and costs 626,958 549,050
Deferred loan (fees) and costs 213 104
Total loans $ 627,171 $ 549,154 Loan Origination/Risk Management The Company has certain lending policies and procedures in place designed to maximize loan income within an acceptable level of risk. Management reviews and the Board of Directors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their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gener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With respect to loans to developers and builders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lease rates, and financial analysis of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project. Sources of repayment for these types of loans may be pre-committed permanent loans from approved long-term lenders, sales of developed property, or permanent financing from the Company.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Policies and procedures are developed and modified, as needed, by management to monitor and manage consumer loan risk. This activity, coupled with relatively small loan amounts spread across many individual borrowers, minimizes risk. The Company engages an independent loan review vendor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Paycheck Protection Program The Coronavirus Aid, Relief, and Economic Security Act, or CARES Act, was signed into law on March 27, 2020 and provided over $2 trillion in economic relief to individuals and businesses impacted by the COVID-19 pandemic. The CARES Act authorized the SBA to temporarily guarantee loans under a new 7(a) loan program called the Paycheck Protection Program (“PPP”). As a qualified SBA lender, the Company was automatically authorized to originate PPP loans. The PPP provided loans to small businesses who were affected by economic conditions as a result of COVID-19 to provide cash flow assistance to employers who maintained their payroll (including healthcare and certain related expenses), mortgage interest, rent, leases, utilities and interest on existing debt during the COVID-19 emergency. During 2021 and 2020, the Company originated 1,351 PPP loans with principal balances of $ 128.9 million. The PPP loans are 100 % guaranteed by the SBA and are eligible for forgiveness by the SBA to the extent that the proceeds were used to cover eligible payroll costs, interest costs, rent, and utility costs over a period of up to 24 weeks after the loan was made if certain conditions were met regarding employee retention and compensation levels. The majority of PPP loans deemed eligible for forgiveness by the SBA have been repaid by the SBA to the Company. As of December 31, 2022, the Company has received $ 128.5 million in loan forgiveness from the SBA. The remaining $ 359 thousand of PPP loans are included in the Commercial loan category with no allowance for loan losses allocated. Concentrations of Credit Nearly all the Company’s lending activity occurs within the State of Ohio, including the four counties of Holmes, Stark, Tuscarawas, and Wayne, as well as other markets. The majority of the Company’s loan portfolio consists of commercial and industrial and commercial real estate loans. Credit concentrations, including commitments, as determined using North American Industry Classification Codes (NAICS), to the four largest industries compared to total loans at December 31, 2022, included $ 73 million, or 12 %, of total loans to lessors of non-residential buildings; $ 26 million, or 4 %, of total loans to assisted living facilities for the elderly; $ 17 million, or 3 %, of total loans to lessors of other real estate property; and $ 17 million, or 3 %, of total loans to home centers (hardware stores). These loans are generally secured by real property and equipment, with repayment expected from operational cash flow. Credit evaluation is based on a review of cash flow coverage of principal, interest payments, and the adequacy of the collateral received. Allowance for Loan Losses The following table details activity in the allowance for loan losses by portfolio segment for the years ended December 31, 2022, and 2021. Allocation of a portion of the allowance to one category of loans does not preclude its availability to absorb losses in other categories. During 2022, the decrease in the provision (recovery) for loan losses for construction and land development and commercial real estate loans was primarily related to the improvement in loans to businesses that were negatively impacted by the COVID-19 pandemic, the reduction of impaired and adversely classified loans, as well as a large recovery received on a previously charged-off loan. The decrease in the provision for consumer loans was primarily related to the tightening of underwriting guidelines pertaining to the RV portfolio along with a decline in RV loan balances and fewer consumer loan charge-offs in 2022. The provision related to residential real estate loans increased as a result of the growth in loan balances along with an increase in the general loss ratios due to elevated levels of economic uncertainty associated with increased inflation and higher interest rates. During 2021, the increase in the provision for loan losses for construction and land development loans was primarily related to loans to assisted living facilities that have been affected by the COVID-19 pandemic. The decrease in the provision related to commercial, commercial real estate and residential real estate loans was primarily related to the improvement in economic conditions along with fewer delinquent and nonperforming loans and improvement in adversely classified loans. The provision related to consumer loans increased primarily as a result of the increase in historical losses of loans in this category. Summary of Allowance for Loan Losses
(Dollars in thousands) Commercial Commercial Residential Construction Consumer Unallocated Total
December 31, 2022
Beginning balance $ 1,240 $ 2,838 $ 992 $ 1,380 $ 421 $ 747 $ 7,618
(Recovery) provision for loan losses 47 ( 68 ) 273 ( 889 ) ( 175 ) ( 83 ) ( 895 )
Charge-offs ( 227 ) ( 13 ) — — ( 48 ) ( 288 )
Recoveries 50 3 3 312 35 403
Net (charge-offs) ( 177 ) ( 10 ) 3 312 ( 13 ) 115
Ending balance $ 1,110 $ 2,760 $ 1,268 $ 803 $ 233 $ 664 $ 6,838
December 31, 2021
Beginning balance $ 1,739 $ 3,469 $ 1,156 $ 756 $ 352 $ 802 $ 8,274
(Recovery) provision for loan losses ( 495 ) ( 639 ) ( 189 ) 624 99 ( 55 ) ( 655 )
Charge-offs ( 35 ) — — — ( 95 ) ( 130 )
Recoveries 31 8 25 — 65 129
Net (charge-offs) ( 4 ) 8 25 — ( 30 ) ( 1 )
Ending balance $ 1,240 $ 2,838 $ 992 $ 1,380 $ 421 $ 747 $ 7,618 The following table presents the balance in the allowance for loan losses and the ending loan balances by portfolio segment and impairment method as of December 31:
(Dollars in thousands) Commercial Commercial Residential Construction Consumer Unallocated Total
2022
Allowance for loan losses:
Ending allowance balances
Individually evaluated for $ — $ — $ — $ — $ 4 $ — $ 4
Collectively evaluated for 1,110 2,760 1,268 803 229 664 6,834
Total ending allowance $ 1,110 $ 2,760 $ 1,268 $ 803 $ 233 $ 664 $ 6,838
Loans:
Loans individually $ 123 $ 113 $ 677 $ — $ 123 $ 1,036
Loans collectively 129,220 231,672 193,448 55,318 16,264 625,922
Total ending loans balance $ 129,343 $ 231,785 $ 194,125 $ 55,318 $ 16,387 $ 626,958
2021
Allowance for loan losses:
Ending allowance balances
Individually evaluated for $ 208 $ 9 $ 2 $ — $ 3 $ — $ 222
Collectively evaluated for 1,032 2,829 990 1,380 418 747 7,396
Total ending allowance $ 1,240 $ 2,838 $ 992 $ 1,380 $ 421 $ 747 $ 7,618
Loans:
Loans individually $ 342 $ 291 $ 856 $ 329 $ 137 $ 1,955
Loans collectively 123,591 194,463 167,391 45,713 15,937 547,095
Total ending loans balance $ 123,933 $ 194,754 $ 168,247 $ 46,042 $ 16,074 $ 549,050 The following table presents loans individually evaluated for impairment by class of loans as of December 31:
(Dollars in thousands) Unpaid Recorded Recorded Total 1 Related Average Interest
2022
Commercial $ 123 $ 124 $ — $ 124 $ — $ 327 $ 7
Commercial real estate 117 92 20 112 — 118 4
Residential real estate 733 166 518 683 — 758 31
Construction &amp; land development — — — — — 123 —
Consumer 127 6 121 127 4 130 8
Total impaired loans $ 1,101 $ 387 $ 659 $ 1,046 $ 4 $ 1,456 $ 50
2021
Commercial $ 354 $ 134 $ 208 $ 342 $ 208 $ 1,397 $ 23
Commercial real estate 433 233 59 292 9 1,945 85
Residential real estate 925 571 291 862 2 826 31
Construction &amp; land development 646 330 — 330 — 330 —
Consumer 141 23 119 142 3 132 8
Total impaired loans $ 2,499 $ 1,291 $ 677 $ 1,968 $ 222 $ 4,630 $ 147 1 Includes principal, accrued interest, unearned fees, and origination costs. The following table presents the aging of accruing past due and nonaccrual loans by class of loans as of December 31:
Accruing Loans
(Dollars in thousands) Current 30-59 60-89 90 Days + Nonaccrual Total Past Total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2021
Commercial $ 123,698 $ 5 $ 17 $ 5 $ 208 $ 235 $ 123,933
Commercial real estate 194,615 — — — 139 139 194,754
Residential real estate 167,689 191 — — 367 558 168,247
Construction &amp; land development 45,713 — — — 329 329 46,042
Consumer 15,863 171 — — 40 211 16,074
Total loans $ 547,578 $ 367 $ 17 $ 5 $ 1,083 $ 1,472 $ 549,050 Troubled Debt Restructurings The Company had troubled debt restructurings (“TDRs”) of $ 944 thousand as of December 31, 2022, with $ 4 thousand of specific reserves allocated to customers whose loan terms have been modified in TDRs. On December 31, 2022, $ 916 thousand of the loans classified as TDRs were performing in accordance with their modified terms. The remaining $ 28 thousand were classified as nonaccrual. On December 31, 2021, the Company had TDRs of $ 1.3 million, with $ 14 thousand of specific reserves allocated. There were no l oan modifications considered TDRs completed during the year ended December 31, 2022.The following table represents the loan modification considered TDRs completed during the year ended December 31, 2021:
(Dollars in thousands) Number Of Pre-Modification Post-Modification
2021
Commercial 4 $ 960 $ 960
Commercial Real Estate 2 1,686 1,686
Residential Real Estate 1 159 159
Consumer 1 13 13
Total restructured loans 8 $ 2,818 $ 2,818 The loans restructured were modified by changing the monthly payment to interest only and extending the maturity dates. No principal reductions were made. No ne of the loans restructured in 2021 subsequently defaulted in 2022. Real Estate Loans in Foreclosure There was no other real estate owned on December 31, 2022, or 2021, respectively. Mortgage loans in the process of foreclosure were $ 17 thousand on December 31, 2022. There were no mortgage loans in the process of foreclosure on December 31, 2021. Credit Quality Indicators The Company categorize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ommercial loans with an outstanding balance greater than $ 500 thousand. This analysis is performed on an annual basis. The Company uses the following definitions for risk ratings: Pass.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a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Loans classified as special mention have a material weakness deserving of management’s close attention. If left uncorrected, these weaknesses may result in deterioration of the repayment prospects for the loan or of the Bank’s credit position at some future date. Substandard. Loans classified as substandard are inadequately protected by the current net worth and paying capacity of the obligor or of the collateral pledged, if any. Loans so classified have a well-defined weakness or weaknesses jeopardizing the liquidation of the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values, highly questionable, and improbable. Loans not meeting the criteria above that are analyzed individually as part of the above-described process are considered to be pass rated loans. Loans listed as not rated are either less than $ 500 thousand or are included in groups of homogeneous loans. Based on the most recent analysis performed, the risk category of loans by class was as follows on December 31:
(Dollars in thousands) Pass Special Substandard Doubtful Not Total
2022
Commercial $ 119,353 $ 282 $ 7,927 $ — $ 1,781 $ 129,343
Commercial real estate 220,414 485 8,352 — 2,534 231,785
Construction &amp; land development 40,640 6,655 — — 8,023 55,318
Total $ 380,407 $ 7,422 $ 16,279 $ — $ 12,338 $ 416,446
2021
Commercial $ 114,608 $ 5,959 $ 2,203 $ — $ 1,163 $ 123,933
Commercial real estate 176,547 7,313 10,186 — 708 194,754
Construction &amp; land development 33,205 5,439 329 — 7,069 46,042
Total $ 324,360 $ 18,711 $ 12,718 $ — $ 8,940 $ 364,729 Management monitors the credit quality of residential real estate and consumer loans as homogenous groups. These loans are evaluated based on delinquency status and included in the past due table in this section. Nonperforming loans include loans past due 90 days and greater and loans on nonaccrual of interest status. Mortgage Servicing Rights For the years ended December 31, 2022 and 2021, the Company had outstanding MSRs of $ 621 thousand and $ 604 thousand, respectively. The capitalized additions of servicing rights is included in net gain on sale of loans on the consolidated statement of income. No valuation allowance was recorded on December 31, 2022 or 2021, as the fair value of the MSRs exceeded their carrying value. On December 31, 2022, the Company had $ 130.1 million residential mortgage loans with servicing retained as compared to $ 133.8 million with servicing retained on December 31, 2021. Total loans serviced for others approximated $ 137.5 million and $ 142.1 million on December 31, 2022, and 2021, respectively. The following summarizes mortgage servicing rights capitalized and amortized during each year:
(Dollars in thousands) 2022 2021
Beginning of year $ 604 $ 488
Capitalized additions 97 224
Amortization ( 80 ) ( 108 )
Valuation allowance — —
End of year $ 621 $ 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4 – PREMISES AND EQUIPMENT Premises and equipment consisted of the following on December 31:
(Dollars in thousands) 2022 2021
Land and improvements $ 2,550 $ 2,550
Buildings and improvements 14,459 14,420
Furniture and equipment 6,922 6,621
Leasehold improvements 329 329
24,260 23,920
Accumulated depreciation 10,846 10,054
Premises and equipment, net $ 13,414 $ 13,866 Depreciation expense amounted to $ 818 thousand, $ 753 thousand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Operating leases in which the Company is the lessee are recorded as operating lease Right of Use (“ROU”) assets and operating lease liabilities, included in other assets and other liabilities, respectively, on the consolidated balance sheets. The Company does not currently have any finance leases. Operating lease ROU assets represent the right to use an underlying asset during the lease term and operating lease liabilities represent the obligation to make lease payments arising from the lease. The Company elected to adopt the transition method, which uses a modified retrospective transition approach. ROU assets and operating lease liabilities are recognized as of the date of adoption based on the present value of the remaining lease payments using a discount rate that represents the Company’s incremental borrowing rate at the date of initial application.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and other comprehensive income. The leases relate to bank branches with remaining lease terms of generally 3 to 5 years . Certain lease arrangements contain extension options which are typically 5 years at the then fair market rental rates. As these extension options are generally considered reasonably certain of exercise, they are included in the lease term. As of December 31, 2022, operating lease ROU assets were $ 316 thousand, and liabilities were $ 307 thousand. For the years ended December 31, 2022, and 2021, CSB recognized $ 107 thousand, and $ 105 thousand in operating lease cost respectively. The following table summarizes other information related to our operating leases:
December 31, 2022
Weighted-average remaining lease term - operating leases in years 3.2
Weighted-average discount rate - operating leases 3.15 % The following table presents aggregate lease maturities and obligations as of December 31, 2022:
(Dollars in thousands)
December 31, 2022
2023 $ 96
2024 105
2025 74
2026 46
2027 6
2028 and thereafter —
Total lease payments 327
Less: interest 20
Present value of lease liabilities $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2</t>
        </is>
      </c>
    </row>
    <row r="3">
      <c r="A3" s="3" t="inlineStr">
        <is>
          <t>Interest Bearing Deposits [Abstract]</t>
        </is>
      </c>
      <c r="B3" s="4" t="inlineStr">
        <is>
          <t xml:space="preserve"> </t>
        </is>
      </c>
    </row>
    <row r="4">
      <c r="A4" s="4" t="inlineStr">
        <is>
          <t>Interest-Bearing Deposits</t>
        </is>
      </c>
      <c r="B4" s="4" t="inlineStr">
        <is>
          <t xml:space="preserve">NOTE 6 – INTEREST-BEARING DEPOSITS Interest-bearing deposits on December 31 were as follows:
(Dollars in thousands) 2022 2021
Demand $ 241,227 $ 242,387
Savings 313,826 304,639
Time deposits:
$250,000 and greater 28,839 26,213
Other 89,242 95,162
Total interest-bearing deposits $ 673,134 $ 668,401 On December 31, 2022, stated maturities of time deposits were as follows:
(Dollars in thousands)
2023 $ 66,598
2024 41,712
2025 5,960
2026 1,934
2027 1,877
Total $ 118,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7 – BORROWINGS Short-term borrowings Short-term borrowings include overnight repurchase agreements, federal funds purchased, and short-term advances through the FHLB. The outstanding balances and related information for short-term borrowings are summarized as follows:
(Dollars in thousands) 2022 2021
Balance at year-end $ 32,550 $ 36,530
Average balance outstanding 37,367 38,680
Maximum month-end balance 39,073 39,665
Weighted-average rate at year-end 0.80 % 0.12 %
Weighted-average rate during the year 0.28 0.14 Average balances outstanding during the year represent daily average balances; average interest rates represent interest expenses divided by the related average balances. The following table provides additional detail regarding the collateral pledged to secure repurchase agreements accounted for as secured borrowings:
Remaining Contractual Maturity
(Dollars in thousands) December 31, December 31,
Securities of U.S. Government agencies and mortgage-backed securities of $ 32,775 $ 36,737
Repurchase agreements 32,550 36,530 Other borrowings The following table sets forth information concerning other borrowings:
Maturity Range Weighted Stated Interest At December 31,
(Dollars in thousands) From To Rate From To 2022 2021
Fixed-rate amortizing 4/1/24 6/1/37 1.94 % 1.16 % 2.01 % $ 2,461 $ 3,407 Maturities of other borrowings on December 31, 2022, are summarized as follows for the years ended December 31:
(Dollars in thousands) Amount Weighted
2023 $ 707 1.87 %
2024 488 1.94
2025 349 1.98
2026 262 1.98
2027 195 1.99
2028 and beyond 460 1.99
$ 2,461 1.94 % Monthly principal and interest payments, as well as 10 % – 20 % principal curtailments on the borrowings’ anniversary dates are due on the fixed-rate amortizing borrowings. FHLB borrowings are secured by a blanket collateral agreement. On December 31, 2022, the Company had the capacity to borrow an additional $ 122 million from the FHL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Income tax expense was as follows:
(Dollars in thousands) 2022 2021
Current $ 3,358 $ 2,698
Deferred ( 135 ) ( 131 )
Total income tax provision $ 3,223 $ 2,567 Effective tax rates were 19.5 % and 19.2 % for 2022 and 2021 and differ from the federal statutory rate of 21 % applied to income before taxes due to the following:
(Dollars in thousands) 2022 2021
Expected provision using statutory federal income tax rate $ 3,473 $ 2,815
Effect of bond and loan tax-exempt income ( 113 ) ( 121 )
Bank owned life insurance income ( 141 ) ( 130 )
Other 4 3
Total income tax provision $ 3,223 $ 2,567 The tax effects of temporary differences that give rise to deferred tax assets and deferred tax liabilities on December 31 were as follows:
(Dollars in thousands) 2022 2021
Allowance for loan losses $ 1,534 $ 1,698
Unrealized loss on securities 3,434 565
Other 35 50
Deferred tax assets 5,003 2,313
Premises and equipment ( 598 ) ( 683 )
Federal Home Loan Bank stock dividends ( 268 ) ( 376 )
Deferred loan fees ( 288 ) ( 267 )
Prepaid expenses ( 188 ) ( 157 )
Other ( 602 ) ( 505 )
Deferred tax liabilities ( 1,944 ) ( 1,988 )
Net deferred tax asset (liability) $ 3,059 $ 325 There is currently no liability for uncertain tax positions and no known unrecognized tax benefits. The Company recognizes, when applicable, interest and penalties related to unrecognized tax benefits in the provision for income taxes in the Consolidated Statements of Income. With few exceptions, the Company is no longer subject to U.S. federal, state, or local income tax examinations by tax authorities for years prior to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NOTE 9 – EMPLOYEE BENEFITS 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sharing contribution is determined annually by the Board of Directors and amounted to 3 % in 2022 and 2021 of each eligible participant’s compensation. Beginning in 2018, the Plan provided for a 100 % Company match up to a maximum of 4 % of eligible compensation. The Company auto enrolls all eligible new hires into the Plan. Expense under the Plan amounted to approximately $ 735 thousand and $ 615 thousand for 2022 and 2021, respectively. The Company sponsors a non-qualified deferred compensation plan covering eligible officers. Expense under the plan amounted to $ 3 thousand and $ 0.6 thousand in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with Off-Balance Sheet Risk</t>
        </is>
      </c>
      <c r="B4" s="4" t="inlineStr">
        <is>
          <t>NOTE 10 – FINANCIAL INSTRUMENTS WITH OFF-BALANCE SHEET RISK The Bank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Bank has in these financial instruments. 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loan commitments as it does for on-balance sheet loans. The following financial instruments whose contract amount represents credit risk were outstanding on December 31:
(Dollars in thousands) 2022 2021
Commitments to extend credit $ 266,422 $ 246,838
Letters of credit 1,376 964 Commitments to extend credit are agreements to lend to a customer as long as there is no violation of any condition established in the contract. Consumer commitments generally have fixed expiration dates and commercial commitments are generally due on demand and may require payment of a fee. Since many of the commitments are expected to expire without being drawn upon, the total commitment amount does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residential real estate, accounts receivable, recognized inventory, property, plant and equipment, and income-producing commercial properties. Letters of credit are written conditional commitments issued by the Company to guarantee the performance of a customer to a third party and are reviewed for renewal at expiration. The credit risk involved in issuing letters of credit is essentially the same as that involved in extending loans to customers. The Company requires collateral supporting these commitments when deemed appropriate. The Company had $ 0 reserve for unfunded loan commitments as of December 31, 2022 and $ 128 thousand as of December 31, 2021. The decrease in the reserve for unfunded loan commitments was due to a construction project that was completed and fully 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19911</v>
      </c>
      <c r="C3" s="7" t="n">
        <v>19543</v>
      </c>
    </row>
    <row r="4">
      <c r="A4" s="4" t="inlineStr">
        <is>
          <t>Interest-earning deposits in other banks</t>
        </is>
      </c>
      <c r="B4" s="5" t="n">
        <v>66509</v>
      </c>
      <c r="C4" s="5" t="n">
        <v>224114</v>
      </c>
    </row>
    <row r="5">
      <c r="A5" s="4" t="inlineStr">
        <is>
          <t>Total cash and cash equivalents</t>
        </is>
      </c>
      <c r="B5" s="5" t="n">
        <v>86420</v>
      </c>
      <c r="C5" s="5" t="n">
        <v>243657</v>
      </c>
    </row>
    <row r="6">
      <c r="A6" s="3" t="inlineStr">
        <is>
          <t>Securities</t>
        </is>
      </c>
      <c r="B6" s="4" t="inlineStr">
        <is>
          <t xml:space="preserve"> </t>
        </is>
      </c>
      <c r="C6" s="4" t="inlineStr">
        <is>
          <t xml:space="preserve"> </t>
        </is>
      </c>
    </row>
    <row r="7">
      <c r="A7" s="4" t="inlineStr">
        <is>
          <t>Available-for-sale, at fair value</t>
        </is>
      </c>
      <c r="B7" s="5" t="n">
        <v>150069</v>
      </c>
      <c r="C7" s="5" t="n">
        <v>131708</v>
      </c>
    </row>
    <row r="8">
      <c r="A8" s="4" t="inlineStr">
        <is>
          <t>Held-to-maturity; fair value of $211,954 in 2022 and $174,528 in 2021</t>
        </is>
      </c>
      <c r="B8" s="5" t="n">
        <v>247401</v>
      </c>
      <c r="C8" s="5" t="n">
        <v>174808</v>
      </c>
    </row>
    <row r="9">
      <c r="A9" s="4" t="inlineStr">
        <is>
          <t>Equity securities</t>
        </is>
      </c>
      <c r="B9" s="5" t="n">
        <v>244</v>
      </c>
      <c r="C9" s="5" t="n">
        <v>115</v>
      </c>
    </row>
    <row r="10">
      <c r="A10" s="4" t="inlineStr">
        <is>
          <t>Restricted stock, at cost</t>
        </is>
      </c>
      <c r="B10" s="5" t="n">
        <v>3430</v>
      </c>
      <c r="C10" s="5" t="n">
        <v>4614</v>
      </c>
    </row>
    <row r="11">
      <c r="A11" s="4" t="inlineStr">
        <is>
          <t>Total securities</t>
        </is>
      </c>
      <c r="B11" s="5" t="n">
        <v>401144</v>
      </c>
      <c r="C11" s="5" t="n">
        <v>311245</v>
      </c>
    </row>
    <row r="12">
      <c r="A12" s="4" t="inlineStr">
        <is>
          <t>Loans held for sale</t>
        </is>
      </c>
      <c r="B12" s="5" t="n">
        <v>52</v>
      </c>
      <c r="C12" s="5" t="n">
        <v>231</v>
      </c>
    </row>
    <row r="13">
      <c r="A13" s="4" t="inlineStr">
        <is>
          <t>Loans</t>
        </is>
      </c>
      <c r="B13" s="5" t="n">
        <v>627171</v>
      </c>
      <c r="C13" s="5" t="n">
        <v>549154</v>
      </c>
    </row>
    <row r="14">
      <c r="A14" s="4" t="inlineStr">
        <is>
          <t>Less allowance for loan losses</t>
        </is>
      </c>
      <c r="B14" s="5" t="n">
        <v>6838</v>
      </c>
      <c r="C14" s="5" t="n">
        <v>7618</v>
      </c>
    </row>
    <row r="15">
      <c r="A15" s="4" t="inlineStr">
        <is>
          <t>Net loans</t>
        </is>
      </c>
      <c r="B15" s="5" t="n">
        <v>620333</v>
      </c>
      <c r="C15" s="5" t="n">
        <v>541536</v>
      </c>
    </row>
    <row r="16">
      <c r="A16" s="4" t="inlineStr">
        <is>
          <t>Premises and equipment, net</t>
        </is>
      </c>
      <c r="B16" s="5" t="n">
        <v>13414</v>
      </c>
      <c r="C16" s="5" t="n">
        <v>13866</v>
      </c>
    </row>
    <row r="17">
      <c r="A17" s="4" t="inlineStr">
        <is>
          <t>Goodwill</t>
        </is>
      </c>
      <c r="B17" s="5" t="n">
        <v>4728</v>
      </c>
      <c r="C17" s="5" t="n">
        <v>4728</v>
      </c>
    </row>
    <row r="18">
      <c r="A18" s="4" t="inlineStr">
        <is>
          <t>Bank-owned life insurance</t>
        </is>
      </c>
      <c r="B18" s="5" t="n">
        <v>24709</v>
      </c>
      <c r="C18" s="5" t="n">
        <v>24035</v>
      </c>
    </row>
    <row r="19">
      <c r="A19" s="4" t="inlineStr">
        <is>
          <t>Accrued interest receivable and other assets</t>
        </is>
      </c>
      <c r="B19" s="5" t="n">
        <v>8308</v>
      </c>
      <c r="C19" s="5" t="n">
        <v>4941</v>
      </c>
    </row>
    <row r="20">
      <c r="A20" s="4" t="inlineStr">
        <is>
          <t>TOTAL ASSETS</t>
        </is>
      </c>
      <c r="B20" s="5" t="n">
        <v>1159108</v>
      </c>
      <c r="C20" s="5" t="n">
        <v>1144239</v>
      </c>
    </row>
    <row r="21">
      <c r="A21" s="3" t="inlineStr">
        <is>
          <t>Deposits</t>
        </is>
      </c>
      <c r="B21" s="4" t="inlineStr">
        <is>
          <t xml:space="preserve"> </t>
        </is>
      </c>
      <c r="C21" s="4" t="inlineStr">
        <is>
          <t xml:space="preserve"> </t>
        </is>
      </c>
    </row>
    <row r="22">
      <c r="A22" s="4" t="inlineStr">
        <is>
          <t>Noninterest-bearing</t>
        </is>
      </c>
      <c r="B22" s="5" t="n">
        <v>350283</v>
      </c>
      <c r="C22" s="5" t="n">
        <v>334346</v>
      </c>
    </row>
    <row r="23">
      <c r="A23" s="4" t="inlineStr">
        <is>
          <t>Interest-bearing</t>
        </is>
      </c>
      <c r="B23" s="5" t="n">
        <v>673134</v>
      </c>
      <c r="C23" s="5" t="n">
        <v>668401</v>
      </c>
    </row>
    <row r="24">
      <c r="A24" s="4" t="inlineStr">
        <is>
          <t>Total deposits</t>
        </is>
      </c>
      <c r="B24" s="5" t="n">
        <v>1023417</v>
      </c>
      <c r="C24" s="5" t="n">
        <v>1002747</v>
      </c>
    </row>
    <row r="25">
      <c r="A25" s="4" t="inlineStr">
        <is>
          <t>Short-term borrowings</t>
        </is>
      </c>
      <c r="B25" s="5" t="n">
        <v>32550</v>
      </c>
      <c r="C25" s="5" t="n">
        <v>36530</v>
      </c>
    </row>
    <row r="26">
      <c r="A26" s="4" t="inlineStr">
        <is>
          <t>Other borrowings</t>
        </is>
      </c>
      <c r="B26" s="5" t="n">
        <v>2461</v>
      </c>
      <c r="C26" s="5" t="n">
        <v>3407</v>
      </c>
    </row>
    <row r="27">
      <c r="A27" s="4" t="inlineStr">
        <is>
          <t>Accrued interest payable and other liabilities</t>
        </is>
      </c>
      <c r="B27" s="5" t="n">
        <v>4760</v>
      </c>
      <c r="C27" s="5" t="n">
        <v>4240</v>
      </c>
    </row>
    <row r="28">
      <c r="A28" s="4" t="inlineStr">
        <is>
          <t>Total liabilities</t>
        </is>
      </c>
      <c r="B28" s="5" t="n">
        <v>1063188</v>
      </c>
      <c r="C28" s="5" t="n">
        <v>1046924</v>
      </c>
    </row>
    <row r="29">
      <c r="A29" s="3" t="inlineStr">
        <is>
          <t>SHAREHOLDERS’ EQUITY</t>
        </is>
      </c>
      <c r="B29" s="4" t="inlineStr">
        <is>
          <t xml:space="preserve"> </t>
        </is>
      </c>
      <c r="C29" s="4" t="inlineStr">
        <is>
          <t xml:space="preserve"> </t>
        </is>
      </c>
    </row>
    <row r="30">
      <c r="A30" s="4" t="inlineStr">
        <is>
          <t>Common stock, $6.25 par value. Authorized 9,000,000 shares; issued 2,980,602 shares; and outstanding 2,707,576 shares in 2022 and 2,718,024 in 2021</t>
        </is>
      </c>
      <c r="B30" s="5" t="n">
        <v>18629</v>
      </c>
      <c r="C30" s="5" t="n">
        <v>18629</v>
      </c>
    </row>
    <row r="31">
      <c r="A31" s="4" t="inlineStr">
        <is>
          <t>Additional paid-in capital</t>
        </is>
      </c>
      <c r="B31" s="5" t="n">
        <v>9815</v>
      </c>
      <c r="C31" s="5" t="n">
        <v>9815</v>
      </c>
    </row>
    <row r="32">
      <c r="A32" s="4" t="inlineStr">
        <is>
          <t>Retained earnings</t>
        </is>
      </c>
      <c r="B32" s="5" t="n">
        <v>86502</v>
      </c>
      <c r="C32" s="5" t="n">
        <v>76715</v>
      </c>
    </row>
    <row r="33">
      <c r="A33" s="4" t="inlineStr">
        <is>
          <t>Treasury stock at cost: 273,026 shares in 2022, 262,578 shares in 2021</t>
        </is>
      </c>
      <c r="B33" s="5" t="n">
        <v>-6107</v>
      </c>
      <c r="C33" s="5" t="n">
        <v>-5719</v>
      </c>
    </row>
    <row r="34">
      <c r="A34" s="4" t="inlineStr">
        <is>
          <t>Accumulated other comprehensive loss</t>
        </is>
      </c>
      <c r="B34" s="5" t="n">
        <v>-12919</v>
      </c>
      <c r="C34" s="5" t="n">
        <v>-2125</v>
      </c>
    </row>
    <row r="35">
      <c r="A35" s="4" t="inlineStr">
        <is>
          <t>Total shareholders’ equity</t>
        </is>
      </c>
      <c r="B35" s="5" t="n">
        <v>95920</v>
      </c>
      <c r="C35" s="5" t="n">
        <v>97315</v>
      </c>
    </row>
    <row r="36">
      <c r="A36" s="4" t="inlineStr">
        <is>
          <t>TOTAL LIABILITIES AND SHAREHOLDERS’ EQUITY</t>
        </is>
      </c>
      <c r="B36" s="7" t="n">
        <v>1159108</v>
      </c>
      <c r="C36" s="7" t="n">
        <v>1144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1 – RELATED-PARTY TRANSACTIONS In the ordinary course of business, loans are made by the Bank to executive officers, directors, their immediate family members, and their related business interests consistent with Federal Reserve Regulation O and GAAP definition of related parties. The following is an analysis of activity of related-party loans for the years ended December 31:
(Dollars in thousands) 2022 2021
Balance at beginning of year $ 46 $ 84
New loans and advances 319 11
Repayments, including loans sold 33 49
Balance at end of year $ 332 $ 46 Deposits from executive officers, directors, their immediate family members, and their related business interests on December 31, 2022, and 2021 were approximately $ 6.2 million and $ 6.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2 – REGULATORY MATTERS 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performance. Under capital adequacy guidelines and the regulatory framework for prompt corrective action, the Company and Bank must meet specific capital guidelines involving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capital (as defined in the regulations) to risk-weighted assets (as defined), and of Tier 1 capital to average assets (as defined). Management believes as of December 31, 2022 and 2021, the Company and Bank met or exceeded all capital adequacy requirements to which they are subject. As of December 31, 2022, the most recent notification from federal and state banking agencies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s. There are no known conditions or events since that notification that Management believes have changed the Bank’s category. The actual capital amounts and ratios of the Company and Bank as of December 31 are presented in the following tables:
Actual Minimum Minimum Required
(Dollars in thousands) Amount Ratio Amount Ratio Amount Ratio
2022
Total capital to risk-weighted assets
Consolidated $ 110,949 16.0 % $ 55,339 8.0 % $ 69,174 10.0 %
Bank 109,778 15.9 55,315 8.0 69,144 10.0
Tier 1 capital to risk-weighted assets
Consolidated 104,111 15.1 41,505 6.0 55,339 8.0
Bank 102,940 14.9 41,486 6.0 55,315 8.0
Common equity tier 1 capital to
Consolidated 104,111 15.1 31,128 4.5 44,963 6.5
Bank 102,940 14.9 31,115 4.5 44,943 6.5
Tier 1 leverage ratio
Consolidated 104,111 8.8 47,370 4.0 59,213 5.0
Bank 102,940 8.7 47,358 4.0 59,197 5.0
2021
Total capital to risk-weighted assets
Consolidated $ 101,999 17.5 % $ 46,615 8.0 % $ 58,268 10.0 %
Bank 100,547 17.3 46,599 8.0 58,248 10.0
Tier 1 capital to risk-weighted assets
Consolidated 94,712 16.3 34,961 6.0 46,615 8.0
Bank 93,260 16.0 34,949 6.0 46,599 8.0
Common equity tier 1 capital to
Consolidated 94,712 16.3 26,221 4.5 37,875 6.5
Bank 93,260 16.0 26,212 4.5 37,861 6.5
Tier 1 leverage ratio
Consolidated 94,712 8.3 45,441 4.0 56,801 5.0
Bank 93,260 8.2 45,433 4.0 56,791 5.0 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 ’ net retained earnings. Also, dividends may not reduce capital levels below the minimum regulatory requirements disclosed in the prior table. Under these provisions, on January 1, 2023, the Bank could dividend $ 23.3 million to the Company. The Company does not anticipate the financial need to obtain regulatory approval to pay dividends. Federal law prevents the Company from borrowing from the Bank unless loans are secured by specific obligations. Further, such secured loans are limited to an amount not exceeding ten percent of the Bank’s common stock and capital surpl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Information</t>
        </is>
      </c>
      <c r="B4" s="4" t="inlineStr">
        <is>
          <t xml:space="preserve">NOTE 13 – CONDENSED PARENT COMPANY FINANCIAL INFORMATION A summary of condensed financial information of the parent company as of December 31, 2022, and 2021, and for each of the two years in the period ended December 31, 2022, follows:
(Dollars in thousands) 2022 2021
CONDENSED BALANCE SHEETS
ASSETS
Cash deposited with subsidiary bank $ 805 $ 1,244
Investment in subsidiary bank 94,749 95,863
Securities available-for-sale 244 115
Other assets 162 143
TOTAL ASSETS $ 95,960 $ 97,365
LIABILITIES AND SHAREHOLDERS’ EQUITY
Total liabilities $ 40 $ 50
Total shareholders’ equity 95,920 97,315
TOTAL LIABILITIES AND SHAREHOLDERS’ EQUITY $ 95,960 $ 97,365
(Dollars in thousands) 2022 2021
CONDENSED STATEMENTS OF COMPREHENSIVE INCOME
Dividends on securities $ 7 $ 3
Dividends from subsidiary 3,950 4,150
Unrealized (loss) gain on equity securities ( 3 ) 28
Total income 3,954 4,181
Operating expenses 407 341
Income before taxes and undistributed equity 3,547 3,840
Income tax benefit ( 86 ) ( 65 )
Equity earnings in subsidiary, net of dividends 9,680 6,932
NET INCOME $ 13,313 $ 10,837
COMPREHENSIVE INCOME $ 2,519 $ 7,726
(Dollars in thousands) 2022 2021
CONDENSED STATEMENTS OF CASH FLOWS
Cash flows from operating activities
Net income $ 13,313 $ 10,837
Adjustments to reconcile net income to cash provided by operations:
Equity earnings in subsidiary, net of dividends ( 9,680 ) ( 6,932 )
Change in other assets, liabilities ( 27 ) ( 22 )
Net cash provided by operating activities 3,606 3,883
Cash flows from investing activities
Purchase of equity securities ( 131 ) —
Net cash used in investing activities ( 131 ) —
Cash flows from financing activities
Cash dividends paid ( 3,526 ) ( 3,331 )
Purchase of treasury stock ( 388 ) ( 939 )
Net cash used in financing activities ( 3,914 ) ( 4,270 )
Decrease in cash ( 439 ) ( 387 )
Cash at beginning of year 1,244 1,631
Cash at end of year $ 805 $ 1,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4 – FAIR VALUE MEASUREMENTS The Company provides disclosures about assets and liabilities carried at fair value. The framework provides a fair value hierarchy prioritizing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e Company has the ability to access.
Level II: Inputs to the valuation methodology include quoted prices for similar assets or liabilities in active markets; quoted prices for identical or similar assets or liabilities in inactive markets; inputs other than quoted prices observable for the asset or liability; inputs derived principally from or corroborated by observable market data by or other means including certified appraisal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statements of financial condition at their fair value on a recurring basis as of December 31, 2022, and December 31, 2021,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Assets: December 31,
Securities available-for-sale
U.S. Treasury securities $ 22,225 $ — $ — $ 22,225
U.S. Government agencies — 12,630 — 12,630
Mortgage-backed securities of government — 68,890 — 68,890
Asset-backed securities of government agencies — 618 — 618
State and political subdivisions — 19,477 — 19,477
Corporate bonds — 26,229 — 26,229
Total available-for-sale securities $ 22,225 $ 127,844 $ — $ 150,069
Equity securities $ 198 $ — $ — $ 198
Assets: December 31,
Securities available-for-sale
U.S. Treasury securities $ 4,972 $ — $ — $ 4,972
U.S. Government agencies — 13,672 — 13,672
Mortgage-backed securities of government — 77,774 — 77,774
Asset-backed securities of government agencies — 753 — 753
State and political subdivisions — 23,331 — 23,331
Corporate bonds — 11,206 — 11,206
Total available-for-sale securities $ 4,972 $ 126,736 $ — $ 131,708
Equity securities $ 69 $ — $ — $ 69 There were no assets measured on a nonrecurring basis as of December 31, 2022, and 2021, respectivel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unobservable inputs and are based on estimates and assumptions developed by management based on the best information available under each circumstance, the asset valuation is classified as Level III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s of Financial Instruments</t>
        </is>
      </c>
      <c r="B4" s="4" t="inlineStr">
        <is>
          <t xml:space="preserve">NOTE 15 – FAIR VALUES OF FINANCIAL INSTRUMENTS The estimated fair values of recognized financial instruments carried at amortized cost as of December 31 were as follows:
2022
Carrying Total Fair
(Dollars in thousands) Value Level I Level II Level III Value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2021
Carrying Total Fair
(Dollars in thousands) Value Level I Level II Level III Value
Financial assets
Securities held-to-maturity $ 174,808 $ 12,693 $ 161,835 $ — $ 174,528
Loans held for sale 231 238 — — 238
Net loans 541,536 — — 548,317 548,317
Mortgage servicing rights 604 — — 604 604
Financial liabilities
Deposits $ 1,002,747 $ 881,372 $ — $ 121,005 $ 1,002,377
Other borrowings 3,407 — — 3,431 3,431 Other financial instruments carried at amortized cost include cash and cash equivalents, restricted stock, bank-owned life insurance, accrued interest receivable, short-term borrowings, and accrued interest payable, all of which have a level 1 fair value that approximates their carrying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NOTE 16 – ACCUMULATED OTHER COMPREHENSIVE LOSS The following table presents the changes in accumulated other comprehensive (loss) income by component net of tax for the years ended December 31, 2022, and 2021:
(Dollars in thousands) Pretax Tax Effect After-Tax
BALANCE AS OF DECEMBER 31, 2020 $ 1,249 $ ( 263 ) $ 986
Unrealized holding loss on available-for-sale ( 2,050 ) 432 ( 1,618 )
Unrealized loss on securities transferred from available-for-sale to held to maturity ( 1,976 ) 415 ( 1,561 )
Amortization of held-to-maturity discount resulting 86 ( 18 ) 68
Total other comprehensive loss ( 3,940 ) 829 ( 3,111 )
BALANCE AS OF DECEMBER 31, 2021 $ ( 2,691 ) $ 566 $ ( 2,125 )
Unrealized holding loss on available-for-sale ( 13,952 ) 2,930 ( 11,022 )
Amortization of held-to-maturity discount resulting 289 ( 61 ) 228
Total other comprehensive loss ( 13,663 ) 2,869 ( 10,794 )
BALANCE AS OF DECEMBER 31, 2022 $ ( 16,354 ) $ 3,435 $ ( 12,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 xml:space="preserve">NOTE 17 – CONTINGENT LIABILITIES 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 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Data (Unaudited)</t>
        </is>
      </c>
      <c r="B4" s="4" t="inlineStr">
        <is>
          <t xml:space="preserve">NOTE 18– QUARTERLY FINANCIAL DATA (UNAUDITED) The following is a summary of selected quarterly financial data (unaudited) for the years ended December 31:
(Dollars in thousands, except per share data) Interest Net Net Basic and Diluted
2022
First quarter $ 7,242 $ 6,865 $ 2,701 $ 0.99
Second quarter 8,003 7,630 3,209 1.18
Third quarter 9,156 8,560 3,650 1.35
Fourth quarter 10,418 9,268 3,753 1.39
2021
First quarter $ 7,581 $ 7,008 $ 2,885 $ 1.05
Second quarter 7,014 6,471 2,745 1.00
Third quarter 7,805 7,325 2,901 1.06
Fourth quarter 7,129 6,713 2,306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ing Financial Statements</t>
        </is>
      </c>
      <c r="B4" s="4" t="inlineStr">
        <is>
          <t>USE OF ESTIMATES IN PREPARING FINANCIAL STATEMENTS In preparing the Consolidated Financial Statements, in conformity with accounting principles generally accepted in the United States of America, management makes estimates and assumptions affecting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is>
      </c>
    </row>
    <row r="5">
      <c r="A5" s="4" t="inlineStr">
        <is>
          <t>Principles of Consolidation</t>
        </is>
      </c>
      <c r="B5" s="4" t="inlineStr">
        <is>
          <t>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t>
        </is>
      </c>
    </row>
    <row r="6">
      <c r="A6" s="4" t="inlineStr">
        <is>
          <t>Cash and Cash Equivalents</t>
        </is>
      </c>
      <c r="B6" s="4" t="inlineStr">
        <is>
          <t>CASH AND CASH EQUIVALENTS For purposes of the Consolidated Statements of Cash Flows, cash and cash equivalents include cash on hand and amounts due from banks which mature overnight or within ninety days .</t>
        </is>
      </c>
    </row>
    <row r="7">
      <c r="A7" s="4" t="inlineStr">
        <is>
          <t>Cash Reserve Requirements</t>
        </is>
      </c>
      <c r="B7" s="4" t="inlineStr">
        <is>
          <t>CASH RESERVE REQUIREMENTS Effective, March 26, 2020, the Federal Reserve reduced reserve requirements to zero for all depository institutions. There were no required federal reserves included in “Cash and due from banks” at December 31, 2022 or December 31, 2021. When required, reserves are used to facilitate the implementation of monetary policy by the Federal Reserve System. The required reserves are computed by applying prescribed ratios to the classes of average deposit balances. These are held in the form of vault cash and depository amount held with the Federal Reserve Bank. Federal law prohibits the Company from borrowing from the Bank unless the loans are secured by specific collateral.</t>
        </is>
      </c>
    </row>
    <row r="8">
      <c r="A8" s="4" t="inlineStr">
        <is>
          <t>Debt Securities</t>
        </is>
      </c>
      <c r="B8" s="4" t="inlineStr">
        <is>
          <t>DEBT 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During 2021, approximately $ 77 million par value U.S. Treasuries and mortgage-backed securities were transferred from available-for-sale to held-to-maturity. Held-to-maturity securities are carried at their fair value on the date of transfer or at amortized cost if security purchases are designated as held-to-maturity. On December 31, 2022, 62 % of the total investment portfolio was classified as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considered to be other-than-temporary, is recorded as a loss within noninterest income in the Consolidated Statements of Income.</t>
        </is>
      </c>
    </row>
    <row r="9">
      <c r="A9" s="4" t="inlineStr">
        <is>
          <t>Equity Securities</t>
        </is>
      </c>
      <c r="B9" s="4" t="inlineStr">
        <is>
          <t>EQUITY SECURITIES Equity securities are held at fair value. Holding gains and losses are recorded in income. Dividends on equity securities are recognized as income when earned.</t>
        </is>
      </c>
    </row>
    <row r="10">
      <c r="A10" s="4" t="inlineStr">
        <is>
          <t>Restricted Stock</t>
        </is>
      </c>
      <c r="B10" s="4" t="inlineStr">
        <is>
          <t>RESTRICTED STOCK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t>
        </is>
      </c>
    </row>
    <row r="11">
      <c r="A11" s="4" t="inlineStr">
        <is>
          <t>Loans</t>
        </is>
      </c>
      <c r="B11" s="4" t="inlineStr">
        <is>
          <t>LOANS Loans that management has the intent and ability to hold for the foreseeable future, until maturity, or pay-off, generally are stated at their outstanding principal amount, adjusted for charge-offs, the allowance for loan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mpaired, or payments are past due over 90 days.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3) days. The Bank recognizes gains and losses on sales of the loans held for sale when the sale is completed.</t>
        </is>
      </c>
    </row>
    <row r="12">
      <c r="A12" s="4" t="inlineStr">
        <is>
          <t>Allowance for Loan Losses</t>
        </is>
      </c>
      <c r="B12"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experiencing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construction loans, and troubled debt restructuring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residential real estate or consumer loans for impairment disclosures.</t>
        </is>
      </c>
    </row>
    <row r="13">
      <c r="A13" s="4" t="inlineStr">
        <is>
          <t>Other Real Estate Owned</t>
        </is>
      </c>
      <c r="B13" s="4" t="inlineStr">
        <is>
          <t>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There was no other real estate owned on December 31, 2022 or 2021.</t>
        </is>
      </c>
    </row>
    <row r="14">
      <c r="A14" s="4" t="inlineStr">
        <is>
          <t>Premises and Equipment</t>
        </is>
      </c>
      <c r="B14" s="4" t="inlineStr">
        <is>
          <t>PREMISES AND EQUIPMENT Premises and equipment are stated at cost, less accumulated depreciation and amortization. Land is carried at cost. Depreciation and amortization are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t>
        </is>
      </c>
    </row>
    <row r="15">
      <c r="A15" s="4" t="inlineStr">
        <is>
          <t>Goodwill</t>
        </is>
      </c>
      <c r="B15" s="4" t="inlineStr">
        <is>
          <t>GOODWILL Goodwill is not amortized, but is tested for impairment at least annually in the fourth quarter or more frequently if indicators of impairment are present. The evaluation for impairment involves comparing the current fair value of the reporting unit to the carrying value, including goodwill. If the current fair value of a reporting unit exceeds the carrying value, no additional testing is required, and an impairment loss is not recorded. The Company uses market capitalization and multiples of tangible book value methods, based on observable bank acquisitions in the state of Ohio, to determine the estimated current fair value of its reporting unit. Based on this analysis no impairment was recorded in 2022 or 2021.</t>
        </is>
      </c>
    </row>
    <row r="16">
      <c r="A16" s="4" t="inlineStr">
        <is>
          <t>Mortgage Servicing Rights</t>
        </is>
      </c>
      <c r="B16" s="4" t="inlineStr">
        <is>
          <t>MORTGAGE SERVICING RIGHTS Mortgage servicing rights (“MSRs”) represent the right to service loans for third party investors. MSRs are recognized at fair value as a separate asset upon the sale of mortgage loans to a third-party investor with the servicing rights retained by the Company. Originated MSRs are recorded at allocated fair value at the time of the sale of the loans to the third-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t>
        </is>
      </c>
    </row>
    <row r="17">
      <c r="A17" s="4" t="inlineStr">
        <is>
          <t>Bank Owned Life Insurance</t>
        </is>
      </c>
      <c r="B17" s="4" t="inlineStr">
        <is>
          <t>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t>
        </is>
      </c>
    </row>
    <row r="18">
      <c r="A18" s="4" t="inlineStr">
        <is>
          <t>Repurchase Agreements</t>
        </is>
      </c>
      <c r="B18" s="4" t="inlineStr">
        <is>
          <t>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t>
        </is>
      </c>
    </row>
    <row r="19">
      <c r="A19" s="4" t="inlineStr">
        <is>
          <t>Advertising Costs</t>
        </is>
      </c>
      <c r="B19" s="4" t="inlineStr">
        <is>
          <t>ADVERTISING COSTS All advertising costs are expensed as incurred. Advertising expenses amounted to $ 178 thousand, $ 165 thousand for the years ended 2022 and 2021, respectively.</t>
        </is>
      </c>
    </row>
    <row r="20">
      <c r="A20" s="4" t="inlineStr">
        <is>
          <t>Federal Income Taxes</t>
        </is>
      </c>
      <c r="B20" s="4" t="inlineStr">
        <is>
          <t>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axable in future years’ tax returns. The Bank, domiciled in Ohio, is not currently subject to state and local income taxes.</t>
        </is>
      </c>
    </row>
    <row r="21">
      <c r="A21" s="4" t="inlineStr">
        <is>
          <t>Comprehensive Income</t>
        </is>
      </c>
      <c r="B21" s="4" t="inlineStr">
        <is>
          <t>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net of tax, these items along with net income are components of comprehensive income.</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constraining it from taking advantage of that right) to pledge or exchange the transferred assets, and (3) the Company does not maintain effective control over the transferred assets through an agreement to repurchase them before their maturity.</t>
        </is>
      </c>
    </row>
    <row r="23">
      <c r="A23" s="4" t="inlineStr">
        <is>
          <t>Per Share Data</t>
        </is>
      </c>
      <c r="B23" s="4" t="inlineStr">
        <is>
          <t xml:space="preserve">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Dollars in thousands, except per share data) 2022 2021
Weighted average common shares 2,980,602 2,980,602
Average treasury shares ( 266,557 ) ( 247,476 )
Total weighted average common shares outstanding basic and diluted 2,714,045 2,733,126
Net income $ 13,313 $ 10,837
Earnings per share, basic and diluted 4.91 3.97 </t>
        </is>
      </c>
    </row>
    <row r="24">
      <c r="A24" s="4" t="inlineStr">
        <is>
          <t>Recently Issued Accounting Pronouncements</t>
        </is>
      </c>
      <c r="B24" s="4" t="inlineStr">
        <is>
          <t>RECENTLY ISSUED ACCOUNTING PRONOUNCEMENTS ASU 2016-13 - Financial Instruments - Credit Losses: Measurement of Credit Losses on Financial Instruments . The Update and all subsequent ASU’s that modified Topic 326, requires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amount of any adjustment will be impacted by the portfolio composition and quality at the adoption date, as well as economic conditions and forecasts at that time. The new current expected credit losses model ("CECL") will apply to the allowance for loan losses, available-for-sale and held-to-maturity debt securities, purchased financial assets with credit deterioration and certain off-balance sheet credit exposure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Parallel runs were processed during 2022 and the results were consistent with management's expectations. The implementation plan is currently going through the Company's control structure and internal control testing is being performed. As a result of adopting this standard, which is effective January 1, 2023, the Company has completed the calculation and is in the process of finalizing the qualitative factors, which will determine the total amount of the adjustment to the allowance for loan losses and the reserves for unfunded commitments. These estimates are subject to further refinements based on ongoing evaluations of our model, methodologies, and judgments, as well as prevailing economic conditions and forecasts as of the adoption date. The adoption of ASU 2016-13 is not expected to have a significant impact on our regulatory capital ratios. The Company expects to record no allowance for credit losses related to AFS or HTM debt securities at the date of adoption, January 1, 2023, as the majority of the Company's debt securities are issued by U.S. government entities and agencies and there is zero credit loss expectation on these securities.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 ASU 2020-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allowing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is Update is not expected to have a significant impact on the Company’s financial statements.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This Update is not expected to have a significant impact on the Company’s financial statements.</t>
        </is>
      </c>
    </row>
    <row r="25">
      <c r="A25" s="4" t="inlineStr">
        <is>
          <t>Reclassification of Comparative Amounts</t>
        </is>
      </c>
      <c r="B25" s="4" t="inlineStr">
        <is>
          <t>RECLASSIFICATION OF COMPARATIVE AMOUNTS Certain comparative amounts from the prior years have been reclassified to conform to current year classifications. Such classifications had no effect on net income or share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utation of Weighted Average Number of Common Shares Outstanding for Basic and Diluted Earnings Per Share</t>
        </is>
      </c>
      <c r="B4" s="4" t="inlineStr">
        <is>
          <t xml:space="preserve">The weighted average number of common shares outstanding for earnings per share computations was as follows:
(Dollars in thousands, except per share data) 2022 2021
Weighted average common shares 2,980,602 2,980,602
Average treasury shares ( 266,557 ) ( 247,476 )
Total weighted average common shares outstanding basic and diluted 2,714,045 2,733,126
Net income $ 13,313 $ 10,837
Earnings per share, basic and diluted 4.91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fair value</t>
        </is>
      </c>
      <c r="B3" s="7" t="n">
        <v>211954</v>
      </c>
      <c r="C3" s="7" t="n">
        <v>174528</v>
      </c>
    </row>
    <row r="4">
      <c r="A4" s="4" t="inlineStr">
        <is>
          <t>Common stock, par value</t>
        </is>
      </c>
      <c r="B4" s="8" t="n">
        <v>6.25</v>
      </c>
      <c r="C4" s="8" t="n">
        <v>6.25</v>
      </c>
    </row>
    <row r="5">
      <c r="A5" s="4" t="inlineStr">
        <is>
          <t>Common stock, authorized shares</t>
        </is>
      </c>
      <c r="B5" s="5" t="n">
        <v>9000000</v>
      </c>
      <c r="C5" s="5" t="n">
        <v>9000000</v>
      </c>
    </row>
    <row r="6">
      <c r="A6" s="4" t="inlineStr">
        <is>
          <t>Common stock, shares issued</t>
        </is>
      </c>
      <c r="B6" s="5" t="n">
        <v>2980602</v>
      </c>
      <c r="C6" s="5" t="n">
        <v>2980602</v>
      </c>
    </row>
    <row r="7">
      <c r="A7" s="4" t="inlineStr">
        <is>
          <t>Common stock, shares outstanding</t>
        </is>
      </c>
      <c r="B7" s="5" t="n">
        <v>2707576</v>
      </c>
      <c r="C7" s="5" t="n">
        <v>2718024</v>
      </c>
    </row>
    <row r="8">
      <c r="A8" s="4" t="inlineStr">
        <is>
          <t>Treasury stock, at cost</t>
        </is>
      </c>
      <c r="B8" s="5" t="n">
        <v>273026</v>
      </c>
      <c r="C8" s="5" t="n">
        <v>262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ecurities Available-for-Sale and Restricted Stock</t>
        </is>
      </c>
      <c r="B4" s="4" t="inlineStr">
        <is>
          <t xml:space="preserve">Securities consisted of the following on December 31:
(Dollars in thousands) Amortized Gross Gross Fair
2022
Available-for-sale
U.S. Treasury securities $ 23,194 $ — $ ( 969 ) $ 22,225
U.S. Government agencies 13,999 — ( 1,369 ) 12,630
Mortgage-backed securities of government agencies 77,677 72 ( 8,859 ) 68,890
Asset-backed securities of government agencies 633 — ( 15 ) 618
State and political subdivisions 20,462 — ( 985 ) 19,477
Corporate bonds 28,740 — ( 2,511 ) 26,229
Total available-for-sale 164,705 72 ( 14,708 ) 150,069
Held-to-maturity
U.S. Treasury securities 12,753 — ( 1,136 ) 11,617
Mortgage-backed securities of government agencies 232,068 — ( 34,051 ) 198,017
State and political subdivisions 2,580 1 ( 261 ) 2,320
Total held-to-maturity 247,401 1 ( 35,448 ) 211,954
Equity securities 185 59 — 244
Restricted stock 3,430 — — 3,430
Total securities $ 415,721 $ 132 $ ( 50,156 ) $ 365,697
2021
Available-for-sale
U.S. Treasury securities $ 4,982 $ — $ ( 10 ) $ 4,972
U.S. Government agencies 13,999 — ( 327 ) 13,672
Mortgage-backed securities of government agencies 78,224 393 ( 843 ) 77,774
Asset-backed securities of government agencies 760 — ( 7 ) 753
State and political subdivisions 23,189 343 ( 201 ) 23,331
Corporate bonds 11,238 57 ( 89 ) 11,206
Total available-for-sale 132,392 793 ( 1,477 ) 131,708
Held-to-maturity
U.S. Treasury securities 12,700 32 ( 39 ) 12,693
Mortgage-backed securities of government agencies 159,916 504 ( 766 ) 159,654
State and political subdivisions 2,192 3 ( 14 ) 2,181
Total held-to-maturity 174,808 539 ( 819 ) 174,528
Equity securities 53 62 — 115
Restricted stock 4,614 — — 4,614
Total securities $ 311,867 $ 1,394 $ ( 2,296 ) $ 310,965 </t>
        </is>
      </c>
    </row>
    <row r="5">
      <c r="A5" s="4" t="inlineStr">
        <is>
          <t>Summary of Amortized Cost and Fair Value of Debt Securities</t>
        </is>
      </c>
      <c r="B5" s="4" t="inlineStr">
        <is>
          <t xml:space="preserve">The amortized cost and fair value of debt securities on December 31, 2022,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5,966 $ 5,790
Due after one through five years 64,574 60,342
Due after five through ten years 24,930 22,979
Due after ten years 69,235 60,958
Total debt securities available-for-sale $ 164,705 $ 150,069
Held-to-maturity
Due in one year or less $ 2,497 $ 2,418
Due after one through five years 7,412 6,794
Due after five through ten years 4,761 4,155
Due after ten years 232,731 198,587
Total debt securities held-to-maturity $ 247,401 $ 211,954 </t>
        </is>
      </c>
    </row>
    <row r="6">
      <c r="A6" s="4" t="inlineStr">
        <is>
          <t>Summary of Gross Unrealized Losses and Fair Value of Available for Sale Securities</t>
        </is>
      </c>
      <c r="B6" s="4" t="inlineStr">
        <is>
          <t xml:space="preserve">The following table presents gross unrealized losses, fair value of securities, aggregated by investment category, and length of time individual securities have been in a continuous unrealized loss position, on December 31:
Less Than 12 Months 12 Months or More Total
(Dollars in thousands) Gross Fair Gross Fair Gross Fair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2021
Available-for-sale
U.S. Treasury securities $ ( 10 ) $ 4,972 $ — $ — $ ( 10 ) $ 4,972
U.S. Government agencies ( 69 ) 2,930 ( 258 ) 10,742 ( 327 ) 13,672
Mortgage-backed securities of government ( 574 ) 43,595 ( 269 ) 12,653 ( 843 ) 56,248
Asset-backed securities of government — — ( 7 ) 753 ( 7 ) 753
State and political subdivisions ( 201 ) 9,646 — — ( 201 ) 9,646
Corporate bonds ( 44 ) 5,710 ( 45 ) 955 ( 89 ) 6,665
Held-to-maturity
U.S. Treasury securities ( 39 ) 9,837 — — ( 39 ) 9,837
Mortgage-backed securities of government ( 766 ) 98,906 — — ( 766 ) 98,906
State and political subdivisions ( 14 ) 1,749 — — ( 14 ) 1,749
Total temporarily impaired securities $ ( 1,717 ) $ 177,345 $ ( 579 ) $ 25,103 $ ( 2,296 ) $ 202,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t>
        </is>
      </c>
      <c r="B4" s="4" t="inlineStr">
        <is>
          <t xml:space="preserve">Loans consisted of the following on December 31:
(Dollars in thousands) 2022 2021
Commercial $ 129,343 $ 123,933
Commercial real estate 231,785 194,754
Residential real estate 194,125 168,247
Construction &amp; land development 55,318 46,042
Consumer 16,387 16,074
Total loans before deferred loan (fees) and costs 626,958 549,050
Deferred loan (fees) and costs 213 104
Total loans $ 627,171 $ 549,154 </t>
        </is>
      </c>
    </row>
    <row r="5">
      <c r="A5" s="4" t="inlineStr">
        <is>
          <t>Summary of Allowance for Loan Losses</t>
        </is>
      </c>
      <c r="B5" s="4" t="inlineStr">
        <is>
          <t xml:space="preserve">Summary of Allowance for Loan Losses
(Dollars in thousands) Commercial Commercial Residential Construction Consumer Unallocated Total
December 31, 2022
Beginning balance $ 1,240 $ 2,838 $ 992 $ 1,380 $ 421 $ 747 $ 7,618
(Recovery) provision for loan losses 47 ( 68 ) 273 ( 889 ) ( 175 ) ( 83 ) ( 895 )
Charge-offs ( 227 ) ( 13 ) — — ( 48 ) ( 288 )
Recoveries 50 3 3 312 35 403
Net (charge-offs) ( 177 ) ( 10 ) 3 312 ( 13 ) 115
Ending balance $ 1,110 $ 2,760 $ 1,268 $ 803 $ 233 $ 664 $ 6,838
December 31, 2021
Beginning balance $ 1,739 $ 3,469 $ 1,156 $ 756 $ 352 $ 802 $ 8,274
(Recovery) provision for loan losses ( 495 ) ( 639 ) ( 189 ) 624 99 ( 55 ) ( 655 )
Charge-offs ( 35 ) — — — ( 95 ) ( 130 )
Recoveries 31 8 25 — 65 129
Net (charge-offs) ( 4 ) 8 25 — ( 30 ) ( 1 )
Ending balance $ 1,240 $ 2,838 $ 992 $ 1,380 $ 421 $ 747 $ 7,618 </t>
        </is>
      </c>
    </row>
    <row r="6">
      <c r="A6" s="4" t="inlineStr">
        <is>
          <t>Allowances for Loan Losses and Ending Balances by Portfolio Segment and Impairment Method</t>
        </is>
      </c>
      <c r="B6" s="4" t="inlineStr">
        <is>
          <t xml:space="preserve">The following table presents the balance in the allowance for loan losses and the ending loan balances by portfolio segment and impairment method as of December 31:
(Dollars in thousands) Commercial Commercial Residential Construction Consumer Unallocated Total
2022
Allowance for loan losses:
Ending allowance balances
Individually evaluated for $ — $ — $ — $ — $ 4 $ — $ 4
Collectively evaluated for 1,110 2,760 1,268 803 229 664 6,834
Total ending allowance $ 1,110 $ 2,760 $ 1,268 $ 803 $ 233 $ 664 $ 6,838
Loans:
Loans individually $ 123 $ 113 $ 677 $ — $ 123 $ 1,036
Loans collectively 129,220 231,672 193,448 55,318 16,264 625,922
Total ending loans balance $ 129,343 $ 231,785 $ 194,125 $ 55,318 $ 16,387 $ 626,958
2021
Allowance for loan losses:
Ending allowance balances
Individually evaluated for $ 208 $ 9 $ 2 $ — $ 3 $ — $ 222
Collectively evaluated for 1,032 2,829 990 1,380 418 747 7,396
Total ending allowance $ 1,240 $ 2,838 $ 992 $ 1,380 $ 421 $ 747 $ 7,618
Loans:
Loans individually $ 342 $ 291 $ 856 $ 329 $ 137 $ 1,955
Loans collectively 123,591 194,463 167,391 45,713 15,937 547,095
Total ending loans balance $ 123,933 $ 194,754 $ 168,247 $ 46,042 $ 16,074 $ 549,050 </t>
        </is>
      </c>
    </row>
    <row r="7">
      <c r="A7" s="4" t="inlineStr">
        <is>
          <t>Schedule of Impairment by Class of Loans</t>
        </is>
      </c>
      <c r="B7" s="4" t="inlineStr">
        <is>
          <t>The following table presents loans individually evaluated for impairment by class of loans as of December 31:
(Dollars in thousands) Unpaid Recorded Recorded Total 1 Related Average Interest
2022
Commercial $ 123 $ 124 $ — $ 124 $ — $ 327 $ 7
Commercial real estate 117 92 20 112 — 118 4
Residential real estate 733 166 518 683 — 758 31
Construction &amp; land development — — — — — 123 —
Consumer 127 6 121 127 4 130 8
Total impaired loans $ 1,101 $ 387 $ 659 $ 1,046 $ 4 $ 1,456 $ 50
2021
Commercial $ 354 $ 134 $ 208 $ 342 $ 208 $ 1,397 $ 23
Commercial real estate 433 233 59 292 9 1,945 85
Residential real estate 925 571 291 862 2 826 31
Construction &amp; land development 646 330 — 330 — 330 —
Consumer 141 23 119 142 3 132 8
Total impaired loans $ 2,499 $ 1,291 $ 677 $ 1,968 $ 222 $ 4,630 $ 147 1 Includes principal, accrued interest, unearned fees, and origination costs.</t>
        </is>
      </c>
    </row>
    <row r="8">
      <c r="A8" s="4" t="inlineStr">
        <is>
          <t>Schedule of Aging of Accruing Past Due and Nonaccrual Loans</t>
        </is>
      </c>
      <c r="B8" s="4" t="inlineStr">
        <is>
          <t xml:space="preserve">The following table presents the aging of accruing past due and nonaccrual loans by class of loans as of December 31:
Accruing Loans
(Dollars in thousands) Current 30-59 60-89 90 Days + Nonaccrual Total Past Total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2021
Commercial $ 123,698 $ 5 $ 17 $ 5 $ 208 $ 235 $ 123,933
Commercial real estate 194,615 — — — 139 139 194,754
Residential real estate 167,689 191 — — 367 558 168,247
Construction &amp; land development 45,713 — — — 329 329 46,042
Consumer 15,863 171 — — 40 211 16,074
Total loans $ 547,578 $ 367 $ 17 $ 5 $ 1,083 $ 1,472 $ 549,050 </t>
        </is>
      </c>
    </row>
    <row r="9">
      <c r="A9" s="4" t="inlineStr">
        <is>
          <t>Summary of Troubled Debt Restructurings</t>
        </is>
      </c>
      <c r="B9" s="4" t="inlineStr">
        <is>
          <t xml:space="preserve">oan modifications considered TDRs completed during the year ended December 31, 2022.The following table represents the loan modification considered TDRs completed during the year ended December 31, 2021:
(Dollars in thousands) Number Of Pre-Modification Post-Modification
2021
Commercial 4 $ 960 $ 960
Commercial Real Estate 2 1,686 1,686
Residential Real Estate 1 159 159
Consumer 1 13 13
Total restructured loans 8 $ 2,818 $ 2,818 </t>
        </is>
      </c>
    </row>
    <row r="10">
      <c r="A10" s="4" t="inlineStr">
        <is>
          <t>Summary of Loans by Credit Quality Indicator</t>
        </is>
      </c>
      <c r="B10" s="4" t="inlineStr">
        <is>
          <t>Based on the most recent analysis performed, the risk category of loans by class was as follows on December 31:</t>
        </is>
      </c>
    </row>
    <row r="11">
      <c r="A11" s="4" t="inlineStr">
        <is>
          <t>Summary of Mortgage Servicing Rights Capitalized and Amortized</t>
        </is>
      </c>
      <c r="B11" s="4" t="inlineStr">
        <is>
          <t xml:space="preserve">The following summarizes mortgage servicing rights capitalized and amortized during each year:
(Dollars in thousands) 2022 2021
Beginning of year $ 604 $ 488
Capitalized additions 97 224
Amortization ( 80 ) ( 108 )
Valuation allowance — —
End of year $ 621 $ 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emises and Equipment</t>
        </is>
      </c>
      <c r="B4" s="4" t="inlineStr">
        <is>
          <t xml:space="preserve">Premises and equipment consisted of the following on December 31:
(Dollars in thousands) 2022 2021
Land and improvements $ 2,550 $ 2,550
Buildings and improvements 14,459 14,420
Furniture and equipment 6,922 6,621
Leasehold improvements 329 329
24,260 23,920
Accumulated depreciation 10,846 10,054
Premises and equipment, net $ 13,414 $ 13,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ther Information Related to Operating Leases</t>
        </is>
      </c>
      <c r="B4" s="4" t="inlineStr">
        <is>
          <t xml:space="preserve">The following table summarizes other information related to our operating leases:
December 31, 2022
Weighted-average remaining lease term - operating leases in years 3.2
Weighted-average discount rate - operating leases 3.15 % </t>
        </is>
      </c>
    </row>
    <row r="5">
      <c r="A5" s="4" t="inlineStr">
        <is>
          <t>Schedule of Aggregate Lease Maturities and Obligations</t>
        </is>
      </c>
      <c r="B5" s="4" t="inlineStr">
        <is>
          <t xml:space="preserve">The following table presents aggregate lease maturities and obligations as of December 31, 2022:
(Dollars in thousands)
December 31, 2022
2023 $ 96
2024 105
2025 74
2026 46
2027 6
2028 and thereafter —
Total lease payments 327
Less: interest 20
Present value of lease liabilities $ 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erest-Bearing Deposits (Tables)</t>
        </is>
      </c>
      <c r="B1" s="2" t="inlineStr">
        <is>
          <t>12 Months Ended</t>
        </is>
      </c>
    </row>
    <row r="2">
      <c r="B2" s="2" t="inlineStr">
        <is>
          <t>Dec. 31, 2022</t>
        </is>
      </c>
    </row>
    <row r="3">
      <c r="A3" s="3" t="inlineStr">
        <is>
          <t>Interest Bearing Deposits [Abstract]</t>
        </is>
      </c>
      <c r="B3" s="4" t="inlineStr">
        <is>
          <t xml:space="preserve"> </t>
        </is>
      </c>
    </row>
    <row r="4">
      <c r="A4" s="4" t="inlineStr">
        <is>
          <t>Summary of Interest - Bearing Deposits</t>
        </is>
      </c>
      <c r="B4" s="4" t="inlineStr">
        <is>
          <t xml:space="preserve">Interest-bearing deposits on December 31 were as follows:
(Dollars in thousands) 2022 2021
Demand $ 241,227 $ 242,387
Savings 313,826 304,639
Time deposits:
$250,000 and greater 28,839 26,213
Other 89,242 95,162
Total interest-bearing deposits $ 673,134 $ 668,401 </t>
        </is>
      </c>
    </row>
    <row r="5">
      <c r="A5" s="4" t="inlineStr">
        <is>
          <t>Stated Maturities of Time Deposits</t>
        </is>
      </c>
      <c r="B5" s="4" t="inlineStr">
        <is>
          <t xml:space="preserve">On December 31, 2022, stated maturities of time deposits were as follows:
(Dollars in thousands)
2023 $ 66,598
2024 41,712
2025 5,960
2026 1,934
2027 1,877
Total $ 118,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The outstanding balances and related information for short-term borrowings are summarized as follows:
(Dollars in thousands) 2022 2021
Balance at year-end $ 32,550 $ 36,530
Average balance outstanding 37,367 38,680
Maximum month-end balance 39,073 39,665
Weighted-average rate at year-end 0.80 % 0.12 %
Weighted-average rate during the year 0.28 0.14 </t>
        </is>
      </c>
    </row>
    <row r="5">
      <c r="A5" s="4" t="inlineStr">
        <is>
          <t>Summary of Collateral Pledged to Secure Repurchase Agreements Accounted for as Secured Borrowings</t>
        </is>
      </c>
      <c r="B5" s="4" t="inlineStr">
        <is>
          <t xml:space="preserve">The following table provides additional detail regarding the collateral pledged to secure repurchase agreements accounted for as secured borrowings:
Remaining Contractual Maturity
(Dollars in thousands) December 31, December 31,
Securities of U.S. Government agencies and mortgage-backed securities of $ 32,775 $ 36,737
Repurchase agreements 32,550 36,530 </t>
        </is>
      </c>
    </row>
    <row r="6">
      <c r="A6" s="4" t="inlineStr">
        <is>
          <t>Concerning of Other Borrowings</t>
        </is>
      </c>
      <c r="B6" s="4" t="inlineStr">
        <is>
          <t xml:space="preserve">The following table sets forth information concerning other borrowings:
Maturity Range Weighted Stated Interest At December 31,
(Dollars in thousands) From To Rate From To 2022 2021
Fixed-rate amortizing 4/1/24 6/1/37 1.94 % 1.16 % 2.01 % $ 2,461 $ 3,407 </t>
        </is>
      </c>
    </row>
    <row r="7">
      <c r="A7" s="4" t="inlineStr">
        <is>
          <t>Schedule of Maturities of Other Borrowings</t>
        </is>
      </c>
      <c r="B7" s="4" t="inlineStr">
        <is>
          <t>Maturities of other borrowings on December 31, 2022, are summarized as follows for the years ended December 31:
(Dollars in thousands) Amount Weighted
2023 $ 707 1.87 %
2024 488 1.94
2025 349 1.98
2026 262 1.98
2027 195 1.99
2028 and beyond 460 1.99
$ 2,461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Income tax expense was as follows:
(Dollars in thousands) 2022 2021
Current $ 3,358 $ 2,698
Deferred ( 135 ) ( 131 )
Total income tax provision $ 3,223 $ 2,567 </t>
        </is>
      </c>
    </row>
    <row r="5">
      <c r="A5" s="4" t="inlineStr">
        <is>
          <t>Income Tax Provision Attributable to Income from Operations</t>
        </is>
      </c>
      <c r="B5" s="4" t="inlineStr">
        <is>
          <t xml:space="preserve">Effective tax rates were 19.5 % and 19.2 % for 2022 and 2021 and differ from the federal statutory rate of 21 % applied to income before taxes due to the following:
(Dollars in thousands) 2022 2021
Expected provision using statutory federal income tax rate $ 3,473 $ 2,815
Effect of bond and loan tax-exempt income ( 113 ) ( 121 )
Bank owned life insurance income ( 141 ) ( 130 )
Other 4 3
Total income tax provision $ 3,223 $ 2,567 </t>
        </is>
      </c>
    </row>
    <row r="6">
      <c r="A6" s="4" t="inlineStr">
        <is>
          <t>Tax Effects of Temporary Differences of Deferred Tax Assets and Deferred Tax Liabilities</t>
        </is>
      </c>
      <c r="B6" s="4" t="inlineStr">
        <is>
          <t xml:space="preserve">The tax effects of temporary differences that give rise to deferred tax assets and deferred tax liabilities on December 31 were as follows:
(Dollars in thousands) 2022 2021
Allowance for loan losses $ 1,534 $ 1,698
Unrealized loss on securities 3,434 565
Other 35 50
Deferred tax assets 5,003 2,313
Premises and equipment ( 598 ) ( 683 )
Federal Home Loan Bank stock dividends ( 268 ) ( 376 )
Deferred loan fees ( 288 ) ( 267 )
Prepaid expenses ( 188 ) ( 157 )
Other ( 602 ) ( 505 )
Deferred tax liabilities ( 1,944 ) ( 1,988 )
Net deferred tax asset (liability) $ 3,059 $ 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hose Contract Amount Represents Credit Risk</t>
        </is>
      </c>
      <c r="B4" s="4" t="inlineStr">
        <is>
          <t xml:space="preserve">The following financial instruments whose contract amount represents credit risk were outstanding on December 31:
(Dollars in thousands) 2022 2021
Commitments to extend credit $ 266,422 $ 246,838
Letters of credit 1,376 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nalysis of Activity of Related-Party Loans</t>
        </is>
      </c>
      <c r="B4" s="4" t="inlineStr">
        <is>
          <t xml:space="preserve">The following is an analysis of activity of related-party loans for the years ended December 31:
(Dollars in thousands) 2022 2021
Balance at beginning of year $ 46 $ 84
New loans and advances 319 11
Repayments, including loans sold 33 49
Balance at end of year $ 332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ummary of Actual Capital Amounts and Ratios of Company and Bank</t>
        </is>
      </c>
      <c r="B4" s="4" t="inlineStr">
        <is>
          <t xml:space="preserve">The actual capital amounts and ratios of the Company and Bank as of December 31 are presented in the following tables:
Actual Minimum Minimum Required
(Dollars in thousands) Amount Ratio Amount Ratio Amount Ratio
2022
Total capital to risk-weighted assets
Consolidated $ 110,949 16.0 % $ 55,339 8.0 % $ 69,174 10.0 %
Bank 109,778 15.9 55,315 8.0 69,144 10.0
Tier 1 capital to risk-weighted assets
Consolidated 104,111 15.1 41,505 6.0 55,339 8.0
Bank 102,940 14.9 41,486 6.0 55,315 8.0
Common equity tier 1 capital to
Consolidated 104,111 15.1 31,128 4.5 44,963 6.5
Bank 102,940 14.9 31,115 4.5 44,943 6.5
Tier 1 leverage ratio
Consolidated 104,111 8.8 47,370 4.0 59,213 5.0
Bank 102,940 8.7 47,358 4.0 59,197 5.0
2021
Total capital to risk-weighted assets
Consolidated $ 101,999 17.5 % $ 46,615 8.0 % $ 58,268 10.0 %
Bank 100,547 17.3 46,599 8.0 58,248 10.0
Tier 1 capital to risk-weighted assets
Consolidated 94,712 16.3 34,961 6.0 46,615 8.0
Bank 93,260 16.0 34,949 6.0 46,599 8.0
Common equity tier 1 capital to
Consolidated 94,712 16.3 26,221 4.5 37,875 6.5
Bank 93,260 16.0 26,212 4.5 37,861 6.5
Tier 1 leverage ratio
Consolidated 94,712 8.3 45,441 4.0 56,801 5.0
Bank 93,260 8.2 45,433 4.0 56,791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26015</v>
      </c>
      <c r="C4" s="7" t="n">
        <v>26124</v>
      </c>
    </row>
    <row r="5">
      <c r="A5" s="4" t="inlineStr">
        <is>
          <t>Taxable securities</t>
        </is>
      </c>
      <c r="B5" s="5" t="n">
        <v>6665</v>
      </c>
      <c r="C5" s="5" t="n">
        <v>2613</v>
      </c>
    </row>
    <row r="6">
      <c r="A6" s="4" t="inlineStr">
        <is>
          <t>Nontaxable securities</t>
        </is>
      </c>
      <c r="B6" s="5" t="n">
        <v>436</v>
      </c>
      <c r="C6" s="5" t="n">
        <v>455</v>
      </c>
    </row>
    <row r="7">
      <c r="A7" s="4" t="inlineStr">
        <is>
          <t>Other</t>
        </is>
      </c>
      <c r="B7" s="5" t="n">
        <v>1703</v>
      </c>
      <c r="C7" s="5" t="n">
        <v>337</v>
      </c>
    </row>
    <row r="8">
      <c r="A8" s="4" t="inlineStr">
        <is>
          <t>Total interest and dividend income</t>
        </is>
      </c>
      <c r="B8" s="5" t="n">
        <v>34819</v>
      </c>
      <c r="C8" s="5" t="n">
        <v>29529</v>
      </c>
    </row>
    <row r="9">
      <c r="A9" s="3" t="inlineStr">
        <is>
          <t>INTEREST EXPENSE</t>
        </is>
      </c>
      <c r="B9" s="4" t="inlineStr">
        <is>
          <t xml:space="preserve"> </t>
        </is>
      </c>
      <c r="C9" s="4" t="inlineStr">
        <is>
          <t xml:space="preserve"> </t>
        </is>
      </c>
    </row>
    <row r="10">
      <c r="A10" s="4" t="inlineStr">
        <is>
          <t>Deposits</t>
        </is>
      </c>
      <c r="B10" s="5" t="n">
        <v>2335</v>
      </c>
      <c r="C10" s="5" t="n">
        <v>1884</v>
      </c>
    </row>
    <row r="11">
      <c r="A11" s="4" t="inlineStr">
        <is>
          <t>Short-term borrowings</t>
        </is>
      </c>
      <c r="B11" s="5" t="n">
        <v>106</v>
      </c>
      <c r="C11" s="5" t="n">
        <v>53</v>
      </c>
    </row>
    <row r="12">
      <c r="A12" s="4" t="inlineStr">
        <is>
          <t>Other borrowings</t>
        </is>
      </c>
      <c r="B12" s="5" t="n">
        <v>55</v>
      </c>
      <c r="C12" s="5" t="n">
        <v>75</v>
      </c>
    </row>
    <row r="13">
      <c r="A13" s="4" t="inlineStr">
        <is>
          <t>Total interest expense</t>
        </is>
      </c>
      <c r="B13" s="5" t="n">
        <v>2496</v>
      </c>
      <c r="C13" s="5" t="n">
        <v>2012</v>
      </c>
    </row>
    <row r="14">
      <c r="A14" s="4" t="inlineStr">
        <is>
          <t>NET INTEREST INCOME</t>
        </is>
      </c>
      <c r="B14" s="5" t="n">
        <v>32323</v>
      </c>
      <c r="C14" s="5" t="n">
        <v>27517</v>
      </c>
    </row>
    <row r="15">
      <c r="A15" s="4" t="inlineStr">
        <is>
          <t>RECOVERY FOR LOAN LOSSES</t>
        </is>
      </c>
      <c r="B15" s="5" t="n">
        <v>-895</v>
      </c>
      <c r="C15" s="5" t="n">
        <v>-655</v>
      </c>
    </row>
    <row r="16">
      <c r="A16" s="4" t="inlineStr">
        <is>
          <t>Net interest income, after recovery for loan losses</t>
        </is>
      </c>
      <c r="B16" s="5" t="n">
        <v>33218</v>
      </c>
      <c r="C16" s="5" t="n">
        <v>28172</v>
      </c>
    </row>
    <row r="17">
      <c r="A17" s="3" t="inlineStr">
        <is>
          <t>NONINTEREST INCOME</t>
        </is>
      </c>
      <c r="B17" s="4" t="inlineStr">
        <is>
          <t xml:space="preserve"> </t>
        </is>
      </c>
      <c r="C17" s="4" t="inlineStr">
        <is>
          <t xml:space="preserve"> </t>
        </is>
      </c>
    </row>
    <row r="18">
      <c r="A18" s="4" t="inlineStr">
        <is>
          <t>Gain on sale of loans, net</t>
        </is>
      </c>
      <c r="B18" s="5" t="n">
        <v>331</v>
      </c>
      <c r="C18" s="5" t="n">
        <v>1449</v>
      </c>
    </row>
    <row r="19">
      <c r="A19" s="4" t="inlineStr">
        <is>
          <t>Earnings on bank owned life insurance</t>
        </is>
      </c>
      <c r="B19" s="5" t="n">
        <v>674</v>
      </c>
      <c r="C19" s="5" t="n">
        <v>619</v>
      </c>
    </row>
    <row r="20">
      <c r="A20" s="4" t="inlineStr">
        <is>
          <t>Unrealized (loss) gain on equity securities</t>
        </is>
      </c>
      <c r="B20" s="5" t="n">
        <v>-3</v>
      </c>
      <c r="C20" s="5" t="n">
        <v>28</v>
      </c>
    </row>
    <row r="21">
      <c r="A21" s="4" t="inlineStr">
        <is>
          <t>Other income</t>
        </is>
      </c>
      <c r="B21" s="5" t="n">
        <v>799</v>
      </c>
      <c r="C21" s="5" t="n">
        <v>699</v>
      </c>
    </row>
    <row r="22">
      <c r="A22" s="4" t="inlineStr">
        <is>
          <t>Total noninterest income</t>
        </is>
      </c>
      <c r="B22" s="5" t="n">
        <v>6711</v>
      </c>
      <c r="C22" s="5" t="n">
        <v>7325</v>
      </c>
    </row>
    <row r="23">
      <c r="A23" s="3" t="inlineStr">
        <is>
          <t>NONINTEREST EXPENSES</t>
        </is>
      </c>
      <c r="B23" s="4" t="inlineStr">
        <is>
          <t xml:space="preserve"> </t>
        </is>
      </c>
      <c r="C23" s="4" t="inlineStr">
        <is>
          <t xml:space="preserve"> </t>
        </is>
      </c>
    </row>
    <row r="24">
      <c r="A24" s="4" t="inlineStr">
        <is>
          <t>Salaries and employee benefits</t>
        </is>
      </c>
      <c r="B24" s="5" t="n">
        <v>13446</v>
      </c>
      <c r="C24" s="5" t="n">
        <v>12599</v>
      </c>
    </row>
    <row r="25">
      <c r="A25" s="4" t="inlineStr">
        <is>
          <t>Occupancy expense</t>
        </is>
      </c>
      <c r="B25" s="5" t="n">
        <v>1085</v>
      </c>
      <c r="C25" s="5" t="n">
        <v>1033</v>
      </c>
    </row>
    <row r="26">
      <c r="A26" s="4" t="inlineStr">
        <is>
          <t>Equipment expense</t>
        </is>
      </c>
      <c r="B26" s="5" t="n">
        <v>781</v>
      </c>
      <c r="C26" s="5" t="n">
        <v>714</v>
      </c>
    </row>
    <row r="27">
      <c r="A27" s="4" t="inlineStr">
        <is>
          <t>Professional and director fees</t>
        </is>
      </c>
      <c r="B27" s="5" t="n">
        <v>1551</v>
      </c>
      <c r="C27" s="5" t="n">
        <v>1184</v>
      </c>
    </row>
    <row r="28">
      <c r="A28" s="4" t="inlineStr">
        <is>
          <t>Financial institutions tax</t>
        </is>
      </c>
      <c r="B28" s="5" t="n">
        <v>779</v>
      </c>
      <c r="C28" s="5" t="n">
        <v>751</v>
      </c>
    </row>
    <row r="29">
      <c r="A29" s="4" t="inlineStr">
        <is>
          <t>Marketing and public relations</t>
        </is>
      </c>
      <c r="B29" s="5" t="n">
        <v>551</v>
      </c>
      <c r="C29" s="5" t="n">
        <v>461</v>
      </c>
    </row>
    <row r="30">
      <c r="A30" s="4" t="inlineStr">
        <is>
          <t>Software expense</t>
        </is>
      </c>
      <c r="B30" s="5" t="n">
        <v>1429</v>
      </c>
      <c r="C30" s="5" t="n">
        <v>1342</v>
      </c>
    </row>
    <row r="31">
      <c r="A31" s="4" t="inlineStr">
        <is>
          <t>Debit card expense</t>
        </is>
      </c>
      <c r="B31" s="5" t="n">
        <v>734</v>
      </c>
      <c r="C31" s="5" t="n">
        <v>710</v>
      </c>
    </row>
    <row r="32">
      <c r="A32" s="4" t="inlineStr">
        <is>
          <t>Amortization of intangible assets</t>
        </is>
      </c>
      <c r="B32" s="4" t="inlineStr">
        <is>
          <t xml:space="preserve"> </t>
        </is>
      </c>
      <c r="C32" s="5" t="n">
        <v>44</v>
      </c>
    </row>
    <row r="33">
      <c r="A33" s="4" t="inlineStr">
        <is>
          <t>FDIC insurance expense</t>
        </is>
      </c>
      <c r="B33" s="5" t="n">
        <v>345</v>
      </c>
      <c r="C33" s="5" t="n">
        <v>478</v>
      </c>
    </row>
    <row r="34">
      <c r="A34" s="4" t="inlineStr">
        <is>
          <t>Other expenses</t>
        </is>
      </c>
      <c r="B34" s="5" t="n">
        <v>2692</v>
      </c>
      <c r="C34" s="5" t="n">
        <v>2777</v>
      </c>
    </row>
    <row r="35">
      <c r="A35" s="4" t="inlineStr">
        <is>
          <t>Total noninterest expenses</t>
        </is>
      </c>
      <c r="B35" s="5" t="n">
        <v>23393</v>
      </c>
      <c r="C35" s="5" t="n">
        <v>22093</v>
      </c>
    </row>
    <row r="36">
      <c r="A36" s="4" t="inlineStr">
        <is>
          <t>INCOME BEFORE INCOME TAXES</t>
        </is>
      </c>
      <c r="B36" s="5" t="n">
        <v>16536</v>
      </c>
      <c r="C36" s="5" t="n">
        <v>13404</v>
      </c>
    </row>
    <row r="37">
      <c r="A37" s="4" t="inlineStr">
        <is>
          <t>FEDERAL INCOME TAX PROVISION</t>
        </is>
      </c>
      <c r="B37" s="5" t="n">
        <v>3223</v>
      </c>
      <c r="C37" s="5" t="n">
        <v>2567</v>
      </c>
    </row>
    <row r="38">
      <c r="A38" s="4" t="inlineStr">
        <is>
          <t>NET INCOME</t>
        </is>
      </c>
      <c r="B38" s="7" t="n">
        <v>13313</v>
      </c>
      <c r="C38" s="7" t="n">
        <v>10837</v>
      </c>
    </row>
    <row r="39">
      <c r="A39" s="3" t="inlineStr">
        <is>
          <t>EARNINGS PER SHARE</t>
        </is>
      </c>
      <c r="B39" s="4" t="inlineStr">
        <is>
          <t xml:space="preserve"> </t>
        </is>
      </c>
      <c r="C39" s="4" t="inlineStr">
        <is>
          <t xml:space="preserve"> </t>
        </is>
      </c>
    </row>
    <row r="40">
      <c r="A40" s="4" t="inlineStr">
        <is>
          <t>Basic Earnings Per Share</t>
        </is>
      </c>
      <c r="B40" s="8" t="n">
        <v>4.91</v>
      </c>
      <c r="C40" s="8" t="n">
        <v>3.97</v>
      </c>
    </row>
    <row r="41">
      <c r="A41" s="4" t="inlineStr">
        <is>
          <t>Diluted Earnings Per Share</t>
        </is>
      </c>
      <c r="B41" s="8" t="n">
        <v>4.91</v>
      </c>
      <c r="C41" s="8" t="n">
        <v>3.97</v>
      </c>
    </row>
    <row r="42">
      <c r="A42" s="4" t="inlineStr">
        <is>
          <t>Deposit Account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7" t="n">
        <v>1174</v>
      </c>
      <c r="C44" s="7" t="n">
        <v>939</v>
      </c>
    </row>
    <row r="45">
      <c r="A45" s="4" t="inlineStr">
        <is>
          <t>Fiduciary and Trust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954</v>
      </c>
      <c r="C47" s="5" t="n">
        <v>1059</v>
      </c>
    </row>
    <row r="48">
      <c r="A48" s="4" t="inlineStr">
        <is>
          <t>Debit Card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2105</v>
      </c>
      <c r="C50" s="5" t="n">
        <v>2050</v>
      </c>
    </row>
    <row r="51">
      <c r="A51" s="4" t="inlineStr">
        <is>
          <t>Credit Card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7" t="n">
        <v>677</v>
      </c>
      <c r="C53" s="7" t="n">
        <v>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Financial Information</t>
        </is>
      </c>
      <c r="B4" s="4" t="inlineStr">
        <is>
          <t xml:space="preserve">A summary of condensed financial information of the parent company as of December 31, 2022, and 2021, and for each of the two years in the period ended December 31, 2022, follows:
(Dollars in thousands) 2022 2021
CONDENSED BALANCE SHEETS
ASSETS
Cash deposited with subsidiary bank $ 805 $ 1,244
Investment in subsidiary bank 94,749 95,863
Securities available-for-sale 244 115
Other assets 162 143
TOTAL ASSETS $ 95,960 $ 97,365
LIABILITIES AND SHAREHOLDERS’ EQUITY
Total liabilities $ 40 $ 50
Total shareholders’ equity 95,920 97,315
TOTAL LIABILITIES AND SHAREHOLDERS’ EQUITY $ 95,960 $ 97,365 </t>
        </is>
      </c>
    </row>
    <row r="5">
      <c r="A5" s="4" t="inlineStr">
        <is>
          <t>Summary of Condensed Statements of Comprehensive Income</t>
        </is>
      </c>
      <c r="B5" s="4" t="inlineStr">
        <is>
          <t xml:space="preserve">(Dollars in thousands) 2022 2021
CONDENSED STATEMENTS OF COMPREHENSIVE INCOME
Dividends on securities $ 7 $ 3
Dividends from subsidiary 3,950 4,150
Unrealized (loss) gain on equity securities ( 3 ) 28
Total income 3,954 4,181
Operating expenses 407 341
Income before taxes and undistributed equity 3,547 3,840
Income tax benefit ( 86 ) ( 65 )
Equity earnings in subsidiary, net of dividends 9,680 6,932
NET INCOME $ 13,313 $ 10,837
COMPREHENSIVE INCOME $ 2,519 $ 7,726 </t>
        </is>
      </c>
    </row>
    <row r="6">
      <c r="A6" s="4" t="inlineStr">
        <is>
          <t>Summary of Condensed Statements of Cash Flows</t>
        </is>
      </c>
      <c r="B6" s="4" t="inlineStr">
        <is>
          <t xml:space="preserve">(Dollars in thousands) 2022 2021
CONDENSED STATEMENTS OF CASH FLOWS
Cash flows from operating activities
Net income $ 13,313 $ 10,837
Adjustments to reconcile net income to cash provided by operations:
Equity earnings in subsidiary, net of dividends ( 9,680 ) ( 6,932 )
Change in other assets, liabilities ( 27 ) ( 22 )
Net cash provided by operating activities 3,606 3,883
Cash flows from investing activities
Purchase of equity securities ( 131 ) —
Net cash used in investing activities ( 131 ) —
Cash flows from financing activities
Cash dividends paid ( 3,526 ) ( 3,331 )
Purchase of treasury stock ( 388 ) ( 939 )
Net cash used in financing activities ( 3,914 ) ( 4,270 )
Decrease in cash ( 439 ) ( 387 )
Cash at beginning of year 1,244 1,631
Cash at end of year $ 805 $ 1,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esents the assets reported on the consolidated statements of financial condition at their fair value on a recurring basis as of December 31, 2022, and December 31, 2021,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Assets: December 31,
Securities available-for-sale
U.S. Treasury securities $ 22,225 $ — $ — $ 22,225
U.S. Government agencies — 12,630 — 12,630
Mortgage-backed securities of government — 68,890 — 68,890
Asset-backed securities of government agencies — 618 — 618
State and political subdivisions — 19,477 — 19,477
Corporate bonds — 26,229 — 26,229
Total available-for-sale securities $ 22,225 $ 127,844 $ — $ 150,069
Equity securities $ 198 $ — $ — $ 198
Assets: December 31,
Securities available-for-sale
U.S. Treasury securities $ 4,972 $ — $ — $ 4,972
U.S. Government agencies — 13,672 — 13,672
Mortgage-backed securities of government — 77,774 — 77,774
Asset-backed securities of government agencies — 753 — 753
State and political subdivisions — 23,331 — 23,331
Corporate bonds — 11,206 — 11,206
Total available-for-sale securities $ 4,972 $ 126,736 $ — $ 131,708
Equity securities $ 69 $ — $ — $ 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Estimated Fair Values of Recognized Financial Instruments</t>
        </is>
      </c>
      <c r="B4" s="4" t="inlineStr">
        <is>
          <t xml:space="preserve">The estimated fair values of recognized financial instruments carried at amortized cost as of December 31 were as follows:
2022
Carrying Total Fair
(Dollars in thousands) Value Level I Level II Level III Value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2021
Carrying Total Fair
(Dollars in thousands) Value Level I Level II Level III Value
Financial assets
Securities held-to-maturity $ 174,808 $ 12,693 $ 161,835 $ — $ 174,528
Loans held for sale 231 238 — — 238
Net loans 541,536 — — 548,317 548,317
Mortgage servicing rights 604 — — 604 604
Financial liabilities
Deposits $ 1,002,747 $ 881,372 $ — $ 121,005 $ 1,002,377
Other borrowings 3,407 — — 3,431 3,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 presents the changes in accumulated other comprehensive (loss) income by component net of tax for the years ended December 31, 2022, and 2021:
(Dollars in thousands) Pretax Tax Effect After-Tax
BALANCE AS OF DECEMBER 31, 2020 $ 1,249 $ ( 263 ) $ 986
Unrealized holding loss on available-for-sale ( 2,050 ) 432 ( 1,618 )
Unrealized loss on securities transferred from available-for-sale to held to maturity ( 1,976 ) 415 ( 1,561 )
Amortization of held-to-maturity discount resulting 86 ( 18 ) 68
Total other comprehensive loss ( 3,940 ) 829 ( 3,111 )
BALANCE AS OF DECEMBER 31, 2021 $ ( 2,691 ) $ 566 $ ( 2,125 )
Unrealized holding loss on available-for-sale ( 13,952 ) 2,930 ( 11,022 )
Amortization of held-to-maturity discount resulting 289 ( 61 ) 228
Total other comprehensive loss ( 13,663 ) 2,869 ( 10,794 )
BALANCE AS OF DECEMBER 31, 2022 $ ( 16,354 ) $ 3,435 $ ( 12,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ummary of Quarterly Financial Data</t>
        </is>
      </c>
      <c r="B4" s="4" t="inlineStr">
        <is>
          <t xml:space="preserve">The following is a summary of selected quarterly financial data (unaudited) for the years ended December 31:
(Dollars in thousands, except per share data) Interest Net Net Basic and Diluted
2022
First quarter $ 7,242 $ 6,865 $ 2,701 $ 0.99
Second quarter 8,003 7,630 3,209 1.18
Third quarter 9,156 8,560 3,650 1.35
Fourth quarter 10,418 9,268 3,753 1.39
2021
First quarter $ 7,581 $ 7,008 $ 2,885 $ 1.05
Second quarter 7,014 6,471 2,745 1.00
Third quarter 7,805 7,325 2,901 1.06
Fourth quarter 7,129 6,713 2,306 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Additional Information (Detail)</t>
        </is>
      </c>
      <c r="B1" s="2" t="inlineStr">
        <is>
          <t>12 Months Ended</t>
        </is>
      </c>
    </row>
    <row r="2">
      <c r="B2" s="2" t="inlineStr">
        <is>
          <t>Dec. 31, 2022 USD ($) Segment BankingCenter shares</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industry segment | Segment</t>
        </is>
      </c>
      <c r="B4" s="5" t="n">
        <v>1</v>
      </c>
      <c r="C4" s="4" t="inlineStr">
        <is>
          <t xml:space="preserve"> </t>
        </is>
      </c>
    </row>
    <row r="5">
      <c r="A5" s="4" t="inlineStr">
        <is>
          <t>Number of banking centers | BankingCenter</t>
        </is>
      </c>
      <c r="B5" s="5" t="n">
        <v>16</v>
      </c>
      <c r="C5" s="4" t="inlineStr">
        <is>
          <t xml:space="preserve"> </t>
        </is>
      </c>
    </row>
    <row r="6">
      <c r="A6" s="4" t="inlineStr">
        <is>
          <t>Cash reserve requirement</t>
        </is>
      </c>
      <c r="B6" s="7" t="n">
        <v>0</v>
      </c>
      <c r="C6" s="7" t="n">
        <v>0</v>
      </c>
    </row>
    <row r="7">
      <c r="A7" s="4" t="inlineStr">
        <is>
          <t>Available-for-sale, at fair value</t>
        </is>
      </c>
      <c r="B7" s="5" t="n">
        <v>150069000</v>
      </c>
      <c r="C7" s="5" t="n">
        <v>131708000</v>
      </c>
    </row>
    <row r="8">
      <c r="A8" s="4" t="inlineStr">
        <is>
          <t>Amount of other real state owned</t>
        </is>
      </c>
      <c r="B8" s="5" t="n">
        <v>0</v>
      </c>
      <c r="C8" s="5" t="n">
        <v>0</v>
      </c>
    </row>
    <row r="9">
      <c r="A9" s="4" t="inlineStr">
        <is>
          <t>Impairment on goodwill</t>
        </is>
      </c>
      <c r="B9" s="5" t="n">
        <v>0</v>
      </c>
      <c r="C9" s="5" t="n">
        <v>0</v>
      </c>
    </row>
    <row r="10">
      <c r="A10" s="4" t="inlineStr">
        <is>
          <t>Advertising expenses</t>
        </is>
      </c>
      <c r="B10" s="7" t="n">
        <v>178000</v>
      </c>
      <c r="C10" s="5" t="n">
        <v>165000</v>
      </c>
    </row>
    <row r="11">
      <c r="A11" s="4" t="inlineStr">
        <is>
          <t>Dilutive effects on earnings per share | shares</t>
        </is>
      </c>
      <c r="B11" s="5" t="n">
        <v>0</v>
      </c>
      <c r="C11" s="4" t="inlineStr">
        <is>
          <t xml:space="preserve"> </t>
        </is>
      </c>
    </row>
    <row r="12">
      <c r="A12" s="4" t="inlineStr">
        <is>
          <t>Prior Period Reclassification Adjustment Effect</t>
        </is>
      </c>
      <c r="B12" s="7" t="n">
        <v>0</v>
      </c>
      <c r="C12" s="4" t="inlineStr">
        <is>
          <t xml:space="preserve"> </t>
        </is>
      </c>
    </row>
    <row r="13">
      <c r="A13" s="4" t="inlineStr">
        <is>
          <t>Accounting Standards Update 2016-13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hange in accounting principle, Accounting standards update, Immaterial effect [true false]</t>
        </is>
      </c>
      <c r="B15" s="4" t="inlineStr">
        <is>
          <t>true</t>
        </is>
      </c>
      <c r="C15" s="4" t="inlineStr">
        <is>
          <t xml:space="preserve"> </t>
        </is>
      </c>
    </row>
    <row r="16">
      <c r="A16" s="4" t="inlineStr">
        <is>
          <t>Accounting Standards Update 2017-04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hange in accounting principle, Accounting standards update, Immaterial effect [true false]</t>
        </is>
      </c>
      <c r="B18" s="4" t="inlineStr">
        <is>
          <t>true</t>
        </is>
      </c>
      <c r="C18" s="4" t="inlineStr">
        <is>
          <t xml:space="preserve"> </t>
        </is>
      </c>
    </row>
    <row r="19">
      <c r="A19" s="4" t="inlineStr">
        <is>
          <t>Accounting Standards Update 2020-04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Change in accounting principle, Accounting standards update, Immaterial effect [true false]</t>
        </is>
      </c>
      <c r="B21" s="4" t="inlineStr">
        <is>
          <t>true</t>
        </is>
      </c>
      <c r="C21" s="4" t="inlineStr">
        <is>
          <t xml:space="preserve"> </t>
        </is>
      </c>
    </row>
    <row r="22">
      <c r="A22" s="4" t="inlineStr">
        <is>
          <t>Accounting Standards Update 2022-02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hange in accounting principle, Accounting standards update, Immaterial effect [true false]</t>
        </is>
      </c>
      <c r="B24" s="4" t="inlineStr">
        <is>
          <t>true</t>
        </is>
      </c>
      <c r="C24" s="4" t="inlineStr">
        <is>
          <t xml:space="preserve"> </t>
        </is>
      </c>
    </row>
    <row r="25">
      <c r="A25" s="4" t="inlineStr">
        <is>
          <t>U.S. Treasury Securities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Available-for-sale, at fair value</t>
        </is>
      </c>
      <c r="B27" s="7" t="n">
        <v>22225000</v>
      </c>
      <c r="C27" s="5" t="n">
        <v>4972000</v>
      </c>
    </row>
    <row r="28">
      <c r="A28" s="4" t="inlineStr">
        <is>
          <t>Mortgage-Backed Securitie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Available-for-sale, at fair value</t>
        </is>
      </c>
      <c r="B30" s="7" t="n">
        <v>68890000</v>
      </c>
      <c r="C30" s="5" t="n">
        <v>77774000</v>
      </c>
    </row>
    <row r="31">
      <c r="A31" s="4" t="inlineStr">
        <is>
          <t>Held-to-Maturity Securities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Total investment portfolio classified as held-to-maturity</t>
        </is>
      </c>
      <c r="B33" s="9" t="n">
        <v>0.62</v>
      </c>
      <c r="C33" s="4" t="inlineStr">
        <is>
          <t xml:space="preserve"> </t>
        </is>
      </c>
    </row>
    <row r="34">
      <c r="A34" s="4" t="inlineStr">
        <is>
          <t>Held-to-Maturity Securities [Member] | U.S. Treasury Securities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Available-for-sale, at fair value</t>
        </is>
      </c>
      <c r="B36" s="4" t="inlineStr">
        <is>
          <t xml:space="preserve"> </t>
        </is>
      </c>
      <c r="C36" s="5" t="n">
        <v>77000000</v>
      </c>
    </row>
    <row r="37">
      <c r="A37" s="4" t="inlineStr">
        <is>
          <t>Held-to-Maturity Securities [Member] | Mortgage-Backed Securities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Available-for-sale, at fair value</t>
        </is>
      </c>
      <c r="B39" s="4" t="inlineStr">
        <is>
          <t xml:space="preserve"> </t>
        </is>
      </c>
      <c r="C39" s="7" t="n">
        <v>77000000</v>
      </c>
    </row>
    <row r="40">
      <c r="A40" s="4" t="inlineStr">
        <is>
          <t>Minimum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Cash and cash equivalents, amounts due from banks and federal fund sold, maturity period</t>
        </is>
      </c>
      <c r="B42" s="4" t="inlineStr">
        <is>
          <t>1 day</t>
        </is>
      </c>
      <c r="C42" s="4" t="inlineStr">
        <is>
          <t xml:space="preserve"> </t>
        </is>
      </c>
    </row>
    <row r="43">
      <c r="A43" s="4" t="inlineStr">
        <is>
          <t>Maximum [Member]</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Cash and cash equivalents, amounts due from banks and federal fund sold, maturity period</t>
        </is>
      </c>
      <c r="B45" s="4" t="inlineStr">
        <is>
          <t>90 days</t>
        </is>
      </c>
      <c r="C45" s="4" t="inlineStr">
        <is>
          <t xml:space="preserve"> </t>
        </is>
      </c>
    </row>
    <row r="46">
      <c r="A46" s="4" t="inlineStr">
        <is>
          <t>Buildings [Member] | Minimum [Member]</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Estimated useful life of individual assets</t>
        </is>
      </c>
      <c r="B48" s="4" t="inlineStr">
        <is>
          <t>20 years</t>
        </is>
      </c>
      <c r="C48" s="4" t="inlineStr">
        <is>
          <t xml:space="preserve"> </t>
        </is>
      </c>
    </row>
    <row r="49">
      <c r="A49" s="4" t="inlineStr">
        <is>
          <t>Buildings [Member] | Maximum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Estimated useful life of individual assets</t>
        </is>
      </c>
      <c r="B51" s="4" t="inlineStr">
        <is>
          <t>40 years</t>
        </is>
      </c>
      <c r="C51" s="4" t="inlineStr">
        <is>
          <t xml:space="preserve"> </t>
        </is>
      </c>
    </row>
    <row r="52">
      <c r="A52" s="4" t="inlineStr">
        <is>
          <t>Equipment [Member] | Minimum [Memb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Estimated useful life of individual assets</t>
        </is>
      </c>
      <c r="B54" s="4" t="inlineStr">
        <is>
          <t>3 years</t>
        </is>
      </c>
      <c r="C54" s="4" t="inlineStr">
        <is>
          <t xml:space="preserve"> </t>
        </is>
      </c>
    </row>
    <row r="55">
      <c r="A55" s="4" t="inlineStr">
        <is>
          <t>Equipment [Member] | Maximum [Member]</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Estimated useful life of individual assets</t>
        </is>
      </c>
      <c r="B57" s="4" t="inlineStr">
        <is>
          <t>10 years</t>
        </is>
      </c>
      <c r="C5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Computation of Weighted Average Number of Common Shares Outstanding for Basic and Diluted Earnings Per Share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80602</v>
      </c>
      <c r="K4" s="5" t="n">
        <v>2980602</v>
      </c>
    </row>
    <row r="5">
      <c r="A5" s="4" t="inlineStr">
        <is>
          <t>Average 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6557</v>
      </c>
      <c r="K5" s="5" t="n">
        <v>-247476</v>
      </c>
    </row>
    <row r="6">
      <c r="A6" s="4" t="inlineStr">
        <is>
          <t>Total weighted average common shares outstanding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14045</v>
      </c>
      <c r="K6" s="5" t="n">
        <v>2733126</v>
      </c>
    </row>
    <row r="7">
      <c r="A7" s="4" t="inlineStr">
        <is>
          <t>Total weighted average common shares outstanding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14045</v>
      </c>
      <c r="K7" s="5" t="n">
        <v>2733126</v>
      </c>
    </row>
    <row r="8">
      <c r="A8" s="4" t="inlineStr">
        <is>
          <t>Net income</t>
        </is>
      </c>
      <c r="B8" s="7" t="n">
        <v>3753</v>
      </c>
      <c r="C8" s="7" t="n">
        <v>3650</v>
      </c>
      <c r="D8" s="7" t="n">
        <v>3209</v>
      </c>
      <c r="E8" s="7" t="n">
        <v>2701</v>
      </c>
      <c r="F8" s="7" t="n">
        <v>2306</v>
      </c>
      <c r="G8" s="7" t="n">
        <v>2901</v>
      </c>
      <c r="H8" s="7" t="n">
        <v>2745</v>
      </c>
      <c r="I8" s="7" t="n">
        <v>2885</v>
      </c>
      <c r="J8" s="7" t="n">
        <v>13313</v>
      </c>
      <c r="K8" s="7" t="n">
        <v>10837</v>
      </c>
    </row>
    <row r="9">
      <c r="A9" s="4" t="inlineStr">
        <is>
          <t>Basic Earnings Per Share</t>
        </is>
      </c>
      <c r="B9" s="8" t="n">
        <v>1.39</v>
      </c>
      <c r="C9" s="8" t="n">
        <v>1.35</v>
      </c>
      <c r="D9" s="8" t="n">
        <v>1.18</v>
      </c>
      <c r="E9" s="8" t="n">
        <v>0.99</v>
      </c>
      <c r="F9" s="8" t="n">
        <v>0.85</v>
      </c>
      <c r="G9" s="8" t="n">
        <v>1.06</v>
      </c>
      <c r="H9" s="7" t="n">
        <v>1</v>
      </c>
      <c r="I9" s="8" t="n">
        <v>1.05</v>
      </c>
      <c r="J9" s="8" t="n">
        <v>4.91</v>
      </c>
      <c r="K9" s="8" t="n">
        <v>3.97</v>
      </c>
    </row>
    <row r="10">
      <c r="A10" s="4" t="inlineStr">
        <is>
          <t>Diluted Earnings Per Share</t>
        </is>
      </c>
      <c r="B10" s="8" t="n">
        <v>1.39</v>
      </c>
      <c r="C10" s="8" t="n">
        <v>1.35</v>
      </c>
      <c r="D10" s="8" t="n">
        <v>1.18</v>
      </c>
      <c r="E10" s="8" t="n">
        <v>0.99</v>
      </c>
      <c r="F10" s="8" t="n">
        <v>0.85</v>
      </c>
      <c r="G10" s="8" t="n">
        <v>1.06</v>
      </c>
      <c r="H10" s="7" t="n">
        <v>1</v>
      </c>
      <c r="I10" s="8" t="n">
        <v>1.05</v>
      </c>
      <c r="J10" s="8" t="n">
        <v>4.91</v>
      </c>
      <c r="K10" s="8" t="n">
        <v>3.97</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Available-for-Sale and Restricted Stock (Detail) - USD ($) $ in Thousands</t>
        </is>
      </c>
      <c r="B1" s="2" t="inlineStr">
        <is>
          <t>12 Months Ended</t>
        </is>
      </c>
    </row>
    <row r="2">
      <c r="B2" s="2" t="inlineStr">
        <is>
          <t>Dec. 31, 2022</t>
        </is>
      </c>
      <c r="C2" s="2" t="inlineStr">
        <is>
          <t>Dec. 31, 2021</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7" t="n">
        <v>164705</v>
      </c>
      <c r="C4" s="7" t="n">
        <v>132392</v>
      </c>
    </row>
    <row r="5">
      <c r="A5" s="4" t="inlineStr">
        <is>
          <t>Gross Unrealized Gains, Available-for-sale</t>
        </is>
      </c>
      <c r="B5" s="5" t="n">
        <v>72</v>
      </c>
      <c r="C5" s="5" t="n">
        <v>793</v>
      </c>
    </row>
    <row r="6">
      <c r="A6" s="4" t="inlineStr">
        <is>
          <t>Gross Unrealized Losses, Available-for-sale</t>
        </is>
      </c>
      <c r="B6" s="5" t="n">
        <v>-14708</v>
      </c>
      <c r="C6" s="5" t="n">
        <v>-1477</v>
      </c>
    </row>
    <row r="7">
      <c r="A7" s="4" t="inlineStr">
        <is>
          <t>Fair Value, Available-for-sale</t>
        </is>
      </c>
      <c r="B7" s="5" t="n">
        <v>150069</v>
      </c>
      <c r="C7" s="5" t="n">
        <v>131708</v>
      </c>
    </row>
    <row r="8">
      <c r="A8" s="4" t="inlineStr">
        <is>
          <t>Amortized Cost, Held-to-maturity</t>
        </is>
      </c>
      <c r="B8" s="5" t="n">
        <v>247401</v>
      </c>
      <c r="C8" s="5" t="n">
        <v>174808</v>
      </c>
    </row>
    <row r="9">
      <c r="A9" s="4" t="inlineStr">
        <is>
          <t>Gross Unrealized Gains, Held-to-maturity</t>
        </is>
      </c>
      <c r="B9" s="5" t="n">
        <v>1</v>
      </c>
      <c r="C9" s="5" t="n">
        <v>539</v>
      </c>
    </row>
    <row r="10">
      <c r="A10" s="4" t="inlineStr">
        <is>
          <t>Gross Unrealized Losses, Held-to-maturity</t>
        </is>
      </c>
      <c r="B10" s="5" t="n">
        <v>-35448</v>
      </c>
      <c r="C10" s="5" t="n">
        <v>-819</v>
      </c>
    </row>
    <row r="11">
      <c r="A11" s="4" t="inlineStr">
        <is>
          <t>Fair Value, Held to maturity</t>
        </is>
      </c>
      <c r="B11" s="5" t="n">
        <v>211954</v>
      </c>
      <c r="C11" s="5" t="n">
        <v>174528</v>
      </c>
    </row>
    <row r="12">
      <c r="A12" s="4" t="inlineStr">
        <is>
          <t>Amortized Cost</t>
        </is>
      </c>
      <c r="B12" s="5" t="n">
        <v>415721</v>
      </c>
      <c r="C12" s="5" t="n">
        <v>311867</v>
      </c>
    </row>
    <row r="13">
      <c r="A13" s="4" t="inlineStr">
        <is>
          <t>Gross Unrealized Gains</t>
        </is>
      </c>
      <c r="B13" s="5" t="n">
        <v>132</v>
      </c>
      <c r="C13" s="5" t="n">
        <v>1394</v>
      </c>
    </row>
    <row r="14">
      <c r="A14" s="4" t="inlineStr">
        <is>
          <t>Gross Unrealized Losses</t>
        </is>
      </c>
      <c r="B14" s="5" t="n">
        <v>-50156</v>
      </c>
      <c r="C14" s="5" t="n">
        <v>-2296</v>
      </c>
    </row>
    <row r="15">
      <c r="A15" s="4" t="inlineStr">
        <is>
          <t>Fair Value</t>
        </is>
      </c>
      <c r="B15" s="5" t="n">
        <v>365697</v>
      </c>
      <c r="C15" s="5" t="n">
        <v>310965</v>
      </c>
    </row>
    <row r="16">
      <c r="A16" s="4" t="inlineStr">
        <is>
          <t>U.S. Treasury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Amortized Cost, Available-for-sale</t>
        </is>
      </c>
      <c r="B18" s="5" t="n">
        <v>23194</v>
      </c>
      <c r="C18" s="5" t="n">
        <v>4982</v>
      </c>
    </row>
    <row r="19">
      <c r="A19" s="4" t="inlineStr">
        <is>
          <t>Gross Unrealized Losses, Available-for-sale</t>
        </is>
      </c>
      <c r="B19" s="5" t="n">
        <v>-969</v>
      </c>
      <c r="C19" s="5" t="n">
        <v>-10</v>
      </c>
    </row>
    <row r="20">
      <c r="A20" s="4" t="inlineStr">
        <is>
          <t>Fair Value, Available-for-sale</t>
        </is>
      </c>
      <c r="B20" s="5" t="n">
        <v>22225</v>
      </c>
      <c r="C20" s="5" t="n">
        <v>4972</v>
      </c>
    </row>
    <row r="21">
      <c r="A21" s="4" t="inlineStr">
        <is>
          <t>Amortized Cost, Held-to-maturity</t>
        </is>
      </c>
      <c r="B21" s="5" t="n">
        <v>12753</v>
      </c>
      <c r="C21" s="5" t="n">
        <v>12700</v>
      </c>
    </row>
    <row r="22">
      <c r="A22" s="4" t="inlineStr">
        <is>
          <t>Gross Unrealized Gains, Held-to-maturity</t>
        </is>
      </c>
      <c r="B22" s="4" t="inlineStr">
        <is>
          <t xml:space="preserve"> </t>
        </is>
      </c>
      <c r="C22" s="5" t="n">
        <v>32</v>
      </c>
    </row>
    <row r="23">
      <c r="A23" s="4" t="inlineStr">
        <is>
          <t>Gross Unrealized Losses, Held-to-maturity</t>
        </is>
      </c>
      <c r="B23" s="5" t="n">
        <v>-1136</v>
      </c>
      <c r="C23" s="5" t="n">
        <v>-39</v>
      </c>
    </row>
    <row r="24">
      <c r="A24" s="4" t="inlineStr">
        <is>
          <t>Fair Value, Held to maturity</t>
        </is>
      </c>
      <c r="B24" s="5" t="n">
        <v>11617</v>
      </c>
      <c r="C24" s="5" t="n">
        <v>12693</v>
      </c>
    </row>
    <row r="25">
      <c r="A25" s="4" t="inlineStr">
        <is>
          <t>U.S. Government Agencies [Member]</t>
        </is>
      </c>
      <c r="B25" s="4" t="inlineStr">
        <is>
          <t xml:space="preserve"> </t>
        </is>
      </c>
      <c r="C25" s="4" t="inlineStr">
        <is>
          <t xml:space="preserve"> </t>
        </is>
      </c>
    </row>
    <row r="26">
      <c r="A26" s="3" t="inlineStr">
        <is>
          <t>Schedule of Trading Securities and Other Trading Assets [Line Items]</t>
        </is>
      </c>
      <c r="B26" s="4" t="inlineStr">
        <is>
          <t xml:space="preserve"> </t>
        </is>
      </c>
      <c r="C26" s="4" t="inlineStr">
        <is>
          <t xml:space="preserve"> </t>
        </is>
      </c>
    </row>
    <row r="27">
      <c r="A27" s="4" t="inlineStr">
        <is>
          <t>Amortized Cost, Available-for-sale</t>
        </is>
      </c>
      <c r="B27" s="5" t="n">
        <v>13999</v>
      </c>
      <c r="C27" s="5" t="n">
        <v>13999</v>
      </c>
    </row>
    <row r="28">
      <c r="A28" s="4" t="inlineStr">
        <is>
          <t>Gross Unrealized Losses, Available-for-sale</t>
        </is>
      </c>
      <c r="B28" s="5" t="n">
        <v>-1369</v>
      </c>
      <c r="C28" s="5" t="n">
        <v>-327</v>
      </c>
    </row>
    <row r="29">
      <c r="A29" s="4" t="inlineStr">
        <is>
          <t>Fair Value, Available-for-sale</t>
        </is>
      </c>
      <c r="B29" s="5" t="n">
        <v>12630</v>
      </c>
      <c r="C29" s="5" t="n">
        <v>13672</v>
      </c>
    </row>
    <row r="30">
      <c r="A30" s="4" t="inlineStr">
        <is>
          <t>Mortgage-Backed Securities of Government Agencies [Member]</t>
        </is>
      </c>
      <c r="B30" s="4" t="inlineStr">
        <is>
          <t xml:space="preserve"> </t>
        </is>
      </c>
      <c r="C30" s="4" t="inlineStr">
        <is>
          <t xml:space="preserve"> </t>
        </is>
      </c>
    </row>
    <row r="31">
      <c r="A31" s="3" t="inlineStr">
        <is>
          <t>Schedule of Trading Securities and Other Trading Assets [Line Items]</t>
        </is>
      </c>
      <c r="B31" s="4" t="inlineStr">
        <is>
          <t xml:space="preserve"> </t>
        </is>
      </c>
      <c r="C31" s="4" t="inlineStr">
        <is>
          <t xml:space="preserve"> </t>
        </is>
      </c>
    </row>
    <row r="32">
      <c r="A32" s="4" t="inlineStr">
        <is>
          <t>Amortized Cost, Available-for-sale</t>
        </is>
      </c>
      <c r="B32" s="5" t="n">
        <v>77677</v>
      </c>
      <c r="C32" s="5" t="n">
        <v>78224</v>
      </c>
    </row>
    <row r="33">
      <c r="A33" s="4" t="inlineStr">
        <is>
          <t>Gross Unrealized Gains, Available-for-sale</t>
        </is>
      </c>
      <c r="B33" s="5" t="n">
        <v>72</v>
      </c>
      <c r="C33" s="5" t="n">
        <v>393</v>
      </c>
    </row>
    <row r="34">
      <c r="A34" s="4" t="inlineStr">
        <is>
          <t>Gross Unrealized Losses, Available-for-sale</t>
        </is>
      </c>
      <c r="B34" s="5" t="n">
        <v>-8859</v>
      </c>
      <c r="C34" s="5" t="n">
        <v>-843</v>
      </c>
    </row>
    <row r="35">
      <c r="A35" s="4" t="inlineStr">
        <is>
          <t>Fair Value, Available-for-sale</t>
        </is>
      </c>
      <c r="B35" s="5" t="n">
        <v>68890</v>
      </c>
      <c r="C35" s="5" t="n">
        <v>77774</v>
      </c>
    </row>
    <row r="36">
      <c r="A36" s="4" t="inlineStr">
        <is>
          <t>Amortized Cost, Held-to-maturity</t>
        </is>
      </c>
      <c r="B36" s="5" t="n">
        <v>232068</v>
      </c>
      <c r="C36" s="5" t="n">
        <v>159916</v>
      </c>
    </row>
    <row r="37">
      <c r="A37" s="4" t="inlineStr">
        <is>
          <t>Gross Unrealized Gains, Held-to-maturity</t>
        </is>
      </c>
      <c r="B37" s="4" t="inlineStr">
        <is>
          <t xml:space="preserve"> </t>
        </is>
      </c>
      <c r="C37" s="5" t="n">
        <v>504</v>
      </c>
    </row>
    <row r="38">
      <c r="A38" s="4" t="inlineStr">
        <is>
          <t>Gross Unrealized Losses, Held-to-maturity</t>
        </is>
      </c>
      <c r="B38" s="5" t="n">
        <v>-34051</v>
      </c>
      <c r="C38" s="5" t="n">
        <v>-766</v>
      </c>
    </row>
    <row r="39">
      <c r="A39" s="4" t="inlineStr">
        <is>
          <t>Fair Value, Held to maturity</t>
        </is>
      </c>
      <c r="B39" s="5" t="n">
        <v>198017</v>
      </c>
      <c r="C39" s="5" t="n">
        <v>159654</v>
      </c>
    </row>
    <row r="40">
      <c r="A40" s="4" t="inlineStr">
        <is>
          <t>Asset-Backed Securities of Government Agencies [Member]</t>
        </is>
      </c>
      <c r="B40" s="4" t="inlineStr">
        <is>
          <t xml:space="preserve"> </t>
        </is>
      </c>
      <c r="C40" s="4" t="inlineStr">
        <is>
          <t xml:space="preserve"> </t>
        </is>
      </c>
    </row>
    <row r="41">
      <c r="A41" s="3" t="inlineStr">
        <is>
          <t>Schedule of Trading Securities and Other Trading Assets [Line Items]</t>
        </is>
      </c>
      <c r="B41" s="4" t="inlineStr">
        <is>
          <t xml:space="preserve"> </t>
        </is>
      </c>
      <c r="C41" s="4" t="inlineStr">
        <is>
          <t xml:space="preserve"> </t>
        </is>
      </c>
    </row>
    <row r="42">
      <c r="A42" s="4" t="inlineStr">
        <is>
          <t>Amortized Cost, Available-for-sale</t>
        </is>
      </c>
      <c r="B42" s="5" t="n">
        <v>633</v>
      </c>
      <c r="C42" s="5" t="n">
        <v>760</v>
      </c>
    </row>
    <row r="43">
      <c r="A43" s="4" t="inlineStr">
        <is>
          <t>Gross Unrealized Losses, Available-for-sale</t>
        </is>
      </c>
      <c r="B43" s="5" t="n">
        <v>-15</v>
      </c>
      <c r="C43" s="5" t="n">
        <v>-7</v>
      </c>
    </row>
    <row r="44">
      <c r="A44" s="4" t="inlineStr">
        <is>
          <t>Fair Value, Available-for-sale</t>
        </is>
      </c>
      <c r="B44" s="5" t="n">
        <v>618</v>
      </c>
      <c r="C44" s="5" t="n">
        <v>753</v>
      </c>
    </row>
    <row r="45">
      <c r="A45" s="4" t="inlineStr">
        <is>
          <t>State and Political Subdivisions [Member]</t>
        </is>
      </c>
      <c r="B45" s="4" t="inlineStr">
        <is>
          <t xml:space="preserve"> </t>
        </is>
      </c>
      <c r="C45" s="4" t="inlineStr">
        <is>
          <t xml:space="preserve"> </t>
        </is>
      </c>
    </row>
    <row r="46">
      <c r="A46" s="3" t="inlineStr">
        <is>
          <t>Schedule of Trading Securities and Other Trading Assets [Line Items]</t>
        </is>
      </c>
      <c r="B46" s="4" t="inlineStr">
        <is>
          <t xml:space="preserve"> </t>
        </is>
      </c>
      <c r="C46" s="4" t="inlineStr">
        <is>
          <t xml:space="preserve"> </t>
        </is>
      </c>
    </row>
    <row r="47">
      <c r="A47" s="4" t="inlineStr">
        <is>
          <t>Amortized Cost, Available-for-sale</t>
        </is>
      </c>
      <c r="B47" s="5" t="n">
        <v>20462</v>
      </c>
      <c r="C47" s="5" t="n">
        <v>23189</v>
      </c>
    </row>
    <row r="48">
      <c r="A48" s="4" t="inlineStr">
        <is>
          <t>Gross Unrealized Gains, Available-for-sale</t>
        </is>
      </c>
      <c r="B48" s="4" t="inlineStr">
        <is>
          <t xml:space="preserve"> </t>
        </is>
      </c>
      <c r="C48" s="5" t="n">
        <v>343</v>
      </c>
    </row>
    <row r="49">
      <c r="A49" s="4" t="inlineStr">
        <is>
          <t>Gross Unrealized Losses, Available-for-sale</t>
        </is>
      </c>
      <c r="B49" s="5" t="n">
        <v>-985</v>
      </c>
      <c r="C49" s="5" t="n">
        <v>-201</v>
      </c>
    </row>
    <row r="50">
      <c r="A50" s="4" t="inlineStr">
        <is>
          <t>Fair Value, Available-for-sale</t>
        </is>
      </c>
      <c r="B50" s="5" t="n">
        <v>19477</v>
      </c>
      <c r="C50" s="5" t="n">
        <v>23331</v>
      </c>
    </row>
    <row r="51">
      <c r="A51" s="4" t="inlineStr">
        <is>
          <t>Amortized Cost, Held-to-maturity</t>
        </is>
      </c>
      <c r="B51" s="5" t="n">
        <v>2580</v>
      </c>
      <c r="C51" s="5" t="n">
        <v>2192</v>
      </c>
    </row>
    <row r="52">
      <c r="A52" s="4" t="inlineStr">
        <is>
          <t>Gross Unrealized Gains, Held-to-maturity</t>
        </is>
      </c>
      <c r="B52" s="5" t="n">
        <v>1</v>
      </c>
      <c r="C52" s="5" t="n">
        <v>3</v>
      </c>
    </row>
    <row r="53">
      <c r="A53" s="4" t="inlineStr">
        <is>
          <t>Gross Unrealized Losses, Held-to-maturity</t>
        </is>
      </c>
      <c r="B53" s="5" t="n">
        <v>-261</v>
      </c>
      <c r="C53" s="5" t="n">
        <v>-14</v>
      </c>
    </row>
    <row r="54">
      <c r="A54" s="4" t="inlineStr">
        <is>
          <t>Fair Value, Held to maturity</t>
        </is>
      </c>
      <c r="B54" s="5" t="n">
        <v>2320</v>
      </c>
      <c r="C54" s="5" t="n">
        <v>2181</v>
      </c>
    </row>
    <row r="55">
      <c r="A55" s="4" t="inlineStr">
        <is>
          <t>Corporate Bonds [Member]</t>
        </is>
      </c>
      <c r="B55" s="4" t="inlineStr">
        <is>
          <t xml:space="preserve"> </t>
        </is>
      </c>
      <c r="C55" s="4" t="inlineStr">
        <is>
          <t xml:space="preserve"> </t>
        </is>
      </c>
    </row>
    <row r="56">
      <c r="A56" s="3" t="inlineStr">
        <is>
          <t>Schedule of Trading Securities and Other Trading Assets [Line Items]</t>
        </is>
      </c>
      <c r="B56" s="4" t="inlineStr">
        <is>
          <t xml:space="preserve"> </t>
        </is>
      </c>
      <c r="C56" s="4" t="inlineStr">
        <is>
          <t xml:space="preserve"> </t>
        </is>
      </c>
    </row>
    <row r="57">
      <c r="A57" s="4" t="inlineStr">
        <is>
          <t>Amortized Cost, Available-for-sale</t>
        </is>
      </c>
      <c r="B57" s="5" t="n">
        <v>28740</v>
      </c>
      <c r="C57" s="5" t="n">
        <v>11238</v>
      </c>
    </row>
    <row r="58">
      <c r="A58" s="4" t="inlineStr">
        <is>
          <t>Gross Unrealized Gains, Available-for-sale</t>
        </is>
      </c>
      <c r="B58" s="4" t="inlineStr">
        <is>
          <t xml:space="preserve"> </t>
        </is>
      </c>
      <c r="C58" s="5" t="n">
        <v>57</v>
      </c>
    </row>
    <row r="59">
      <c r="A59" s="4" t="inlineStr">
        <is>
          <t>Gross Unrealized Losses, Available-for-sale</t>
        </is>
      </c>
      <c r="B59" s="5" t="n">
        <v>-2511</v>
      </c>
      <c r="C59" s="5" t="n">
        <v>-89</v>
      </c>
    </row>
    <row r="60">
      <c r="A60" s="4" t="inlineStr">
        <is>
          <t>Fair Value, Available-for-sale</t>
        </is>
      </c>
      <c r="B60" s="5" t="n">
        <v>26229</v>
      </c>
      <c r="C60" s="5" t="n">
        <v>11206</v>
      </c>
    </row>
    <row r="61">
      <c r="A61" s="4" t="inlineStr">
        <is>
          <t>Equity Securities [Member]</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Amortized Cost, Equity securities</t>
        </is>
      </c>
      <c r="B63" s="5" t="n">
        <v>185</v>
      </c>
      <c r="C63" s="5" t="n">
        <v>53</v>
      </c>
    </row>
    <row r="64">
      <c r="A64" s="4" t="inlineStr">
        <is>
          <t>Gross Unrealized Gains, Equity securities</t>
        </is>
      </c>
      <c r="B64" s="5" t="n">
        <v>59</v>
      </c>
      <c r="C64" s="5" t="n">
        <v>62</v>
      </c>
    </row>
    <row r="65">
      <c r="A65" s="4" t="inlineStr">
        <is>
          <t>Fair Value, Equity securities</t>
        </is>
      </c>
      <c r="B65" s="5" t="n">
        <v>244</v>
      </c>
      <c r="C65" s="5" t="n">
        <v>115</v>
      </c>
    </row>
    <row r="66">
      <c r="A66" s="4" t="inlineStr">
        <is>
          <t>Restricted Stock [Member]</t>
        </is>
      </c>
      <c r="B66" s="4" t="inlineStr">
        <is>
          <t xml:space="preserve"> </t>
        </is>
      </c>
      <c r="C66" s="4" t="inlineStr">
        <is>
          <t xml:space="preserve"> </t>
        </is>
      </c>
    </row>
    <row r="67">
      <c r="A67" s="3" t="inlineStr">
        <is>
          <t>Schedule of Trading Securities and Other Trading Assets [Line Items]</t>
        </is>
      </c>
      <c r="B67" s="4" t="inlineStr">
        <is>
          <t xml:space="preserve"> </t>
        </is>
      </c>
      <c r="C67" s="4" t="inlineStr">
        <is>
          <t xml:space="preserve"> </t>
        </is>
      </c>
    </row>
    <row r="68">
      <c r="A68" s="4" t="inlineStr">
        <is>
          <t>Amortized Cost</t>
        </is>
      </c>
      <c r="B68" s="5" t="n">
        <v>3430</v>
      </c>
      <c r="C68" s="5" t="n">
        <v>4614</v>
      </c>
    </row>
    <row r="69">
      <c r="A69" s="4" t="inlineStr">
        <is>
          <t>Fair Value</t>
        </is>
      </c>
      <c r="B69" s="7" t="n">
        <v>3430</v>
      </c>
      <c r="C69" s="7" t="n">
        <v>46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Due in one year or less, Amortized Cost</t>
        </is>
      </c>
      <c r="B3" s="7" t="n">
        <v>5966</v>
      </c>
      <c r="C3" s="4" t="inlineStr">
        <is>
          <t xml:space="preserve"> </t>
        </is>
      </c>
    </row>
    <row r="4">
      <c r="A4" s="4" t="inlineStr">
        <is>
          <t>Due after one through five years, Amortized Cost</t>
        </is>
      </c>
      <c r="B4" s="5" t="n">
        <v>64574</v>
      </c>
      <c r="C4" s="4" t="inlineStr">
        <is>
          <t xml:space="preserve"> </t>
        </is>
      </c>
    </row>
    <row r="5">
      <c r="A5" s="4" t="inlineStr">
        <is>
          <t>Due after five through ten years, Amortized Cost</t>
        </is>
      </c>
      <c r="B5" s="5" t="n">
        <v>24930</v>
      </c>
      <c r="C5" s="4" t="inlineStr">
        <is>
          <t xml:space="preserve"> </t>
        </is>
      </c>
    </row>
    <row r="6">
      <c r="A6" s="4" t="inlineStr">
        <is>
          <t>Due after ten years, Amortized Cost</t>
        </is>
      </c>
      <c r="B6" s="5" t="n">
        <v>69235</v>
      </c>
      <c r="C6" s="4" t="inlineStr">
        <is>
          <t xml:space="preserve"> </t>
        </is>
      </c>
    </row>
    <row r="7">
      <c r="A7" s="4" t="inlineStr">
        <is>
          <t>Amortized Cost, Available-for-sale</t>
        </is>
      </c>
      <c r="B7" s="5" t="n">
        <v>164705</v>
      </c>
      <c r="C7" s="7" t="n">
        <v>132392</v>
      </c>
    </row>
    <row r="8">
      <c r="A8" s="4" t="inlineStr">
        <is>
          <t>Due in one year or less, Fair Value</t>
        </is>
      </c>
      <c r="B8" s="5" t="n">
        <v>5790</v>
      </c>
      <c r="C8" s="4" t="inlineStr">
        <is>
          <t xml:space="preserve"> </t>
        </is>
      </c>
    </row>
    <row r="9">
      <c r="A9" s="4" t="inlineStr">
        <is>
          <t>Due after one through five years, Fair Value</t>
        </is>
      </c>
      <c r="B9" s="5" t="n">
        <v>60342</v>
      </c>
      <c r="C9" s="4" t="inlineStr">
        <is>
          <t xml:space="preserve"> </t>
        </is>
      </c>
    </row>
    <row r="10">
      <c r="A10" s="4" t="inlineStr">
        <is>
          <t>Due after five through ten years, Fair Value</t>
        </is>
      </c>
      <c r="B10" s="5" t="n">
        <v>22979</v>
      </c>
      <c r="C10" s="4" t="inlineStr">
        <is>
          <t xml:space="preserve"> </t>
        </is>
      </c>
    </row>
    <row r="11">
      <c r="A11" s="4" t="inlineStr">
        <is>
          <t>Due after ten years, Fair Value</t>
        </is>
      </c>
      <c r="B11" s="5" t="n">
        <v>60958</v>
      </c>
      <c r="C11" s="4" t="inlineStr">
        <is>
          <t xml:space="preserve"> </t>
        </is>
      </c>
    </row>
    <row r="12">
      <c r="A12" s="4" t="inlineStr">
        <is>
          <t>Total debt securities available-for-sale, Fair Value</t>
        </is>
      </c>
      <c r="B12" s="5" t="n">
        <v>150069</v>
      </c>
      <c r="C12" s="5" t="n">
        <v>131708</v>
      </c>
    </row>
    <row r="13">
      <c r="A13" s="3" t="inlineStr">
        <is>
          <t>Held-to-maturity</t>
        </is>
      </c>
      <c r="B13" s="4" t="inlineStr">
        <is>
          <t xml:space="preserve"> </t>
        </is>
      </c>
      <c r="C13" s="4" t="inlineStr">
        <is>
          <t xml:space="preserve"> </t>
        </is>
      </c>
    </row>
    <row r="14">
      <c r="A14" s="4" t="inlineStr">
        <is>
          <t>Due in one year or less, Amortized Cost</t>
        </is>
      </c>
      <c r="B14" s="5" t="n">
        <v>2497</v>
      </c>
      <c r="C14" s="4" t="inlineStr">
        <is>
          <t xml:space="preserve"> </t>
        </is>
      </c>
    </row>
    <row r="15">
      <c r="A15" s="4" t="inlineStr">
        <is>
          <t>Due after one through five years, Amortized cost</t>
        </is>
      </c>
      <c r="B15" s="5" t="n">
        <v>7412</v>
      </c>
      <c r="C15" s="4" t="inlineStr">
        <is>
          <t xml:space="preserve"> </t>
        </is>
      </c>
    </row>
    <row r="16">
      <c r="A16" s="4" t="inlineStr">
        <is>
          <t>Due after five through ten years, Amortized Cost</t>
        </is>
      </c>
      <c r="B16" s="5" t="n">
        <v>4761</v>
      </c>
      <c r="C16" s="4" t="inlineStr">
        <is>
          <t xml:space="preserve"> </t>
        </is>
      </c>
    </row>
    <row r="17">
      <c r="A17" s="4" t="inlineStr">
        <is>
          <t>Due after ten years, Amortized Cost</t>
        </is>
      </c>
      <c r="B17" s="5" t="n">
        <v>232731</v>
      </c>
      <c r="C17" s="4" t="inlineStr">
        <is>
          <t xml:space="preserve"> </t>
        </is>
      </c>
    </row>
    <row r="18">
      <c r="A18" s="4" t="inlineStr">
        <is>
          <t>Amortized Cost, Held-to-maturity</t>
        </is>
      </c>
      <c r="B18" s="5" t="n">
        <v>247401</v>
      </c>
      <c r="C18" s="5" t="n">
        <v>174808</v>
      </c>
    </row>
    <row r="19">
      <c r="A19" s="4" t="inlineStr">
        <is>
          <t>Due in one year or less, Fair Value</t>
        </is>
      </c>
      <c r="B19" s="5" t="n">
        <v>2418</v>
      </c>
      <c r="C19" s="4" t="inlineStr">
        <is>
          <t xml:space="preserve"> </t>
        </is>
      </c>
    </row>
    <row r="20">
      <c r="A20" s="4" t="inlineStr">
        <is>
          <t>Due after one through five years, Fair Value</t>
        </is>
      </c>
      <c r="B20" s="5" t="n">
        <v>6794</v>
      </c>
      <c r="C20" s="4" t="inlineStr">
        <is>
          <t xml:space="preserve"> </t>
        </is>
      </c>
    </row>
    <row r="21">
      <c r="A21" s="4" t="inlineStr">
        <is>
          <t>Due after five through ten years, Fair Value</t>
        </is>
      </c>
      <c r="B21" s="5" t="n">
        <v>4155</v>
      </c>
      <c r="C21" s="4" t="inlineStr">
        <is>
          <t xml:space="preserve"> </t>
        </is>
      </c>
    </row>
    <row r="22">
      <c r="A22" s="4" t="inlineStr">
        <is>
          <t>Due after ten years, Fair Value</t>
        </is>
      </c>
      <c r="B22" s="5" t="n">
        <v>198587</v>
      </c>
      <c r="C22" s="4" t="inlineStr">
        <is>
          <t xml:space="preserve"> </t>
        </is>
      </c>
    </row>
    <row r="23">
      <c r="A23" s="4" t="inlineStr">
        <is>
          <t>Total debt securities held-to-maturity, Fair Value</t>
        </is>
      </c>
      <c r="B23" s="7" t="n">
        <v>211954</v>
      </c>
      <c r="C23" s="7" t="n">
        <v>174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Additional Information (Detail)</t>
        </is>
      </c>
      <c r="B1" s="2" t="inlineStr">
        <is>
          <t>12 Months Ended</t>
        </is>
      </c>
    </row>
    <row r="2">
      <c r="B2" s="2" t="inlineStr">
        <is>
          <t>Dec. 31, 2022 USD ($) Security</t>
        </is>
      </c>
      <c r="C2" s="2" t="inlineStr">
        <is>
          <t>Dec. 31, 2021 USD ($)</t>
        </is>
      </c>
    </row>
    <row r="3">
      <c r="A3" s="3" t="inlineStr">
        <is>
          <t>Investments, Debt and Equity Securities [Abstract]</t>
        </is>
      </c>
      <c r="B3" s="4" t="inlineStr">
        <is>
          <t xml:space="preserve"> </t>
        </is>
      </c>
      <c r="C3" s="4" t="inlineStr">
        <is>
          <t xml:space="preserve"> </t>
        </is>
      </c>
    </row>
    <row r="4">
      <c r="A4" s="4" t="inlineStr">
        <is>
          <t>Carrying value of pledged securities</t>
        </is>
      </c>
      <c r="B4" s="7" t="n">
        <v>110100000</v>
      </c>
      <c r="C4" s="7" t="n">
        <v>103000000</v>
      </c>
    </row>
    <row r="5">
      <c r="A5" s="4" t="inlineStr">
        <is>
          <t>Restricted stock investment in FHLB stock</t>
        </is>
      </c>
      <c r="B5" s="5" t="n">
        <v>2900000</v>
      </c>
      <c r="C5" s="5" t="n">
        <v>4100000</v>
      </c>
    </row>
    <row r="6">
      <c r="A6" s="4" t="inlineStr">
        <is>
          <t>Federal Reserve Bank stock</t>
        </is>
      </c>
      <c r="B6" s="5" t="n">
        <v>471000</v>
      </c>
      <c r="C6" s="5" t="n">
        <v>471000</v>
      </c>
    </row>
    <row r="7">
      <c r="A7" s="4" t="inlineStr">
        <is>
          <t>Proceeds from sale of available-for-sale securities</t>
        </is>
      </c>
      <c r="B7" s="5" t="n">
        <v>0</v>
      </c>
      <c r="C7" s="5" t="n">
        <v>0</v>
      </c>
    </row>
    <row r="8">
      <c r="A8" s="4" t="inlineStr">
        <is>
          <t>Unrealized gains (losses) on equity securities</t>
        </is>
      </c>
      <c r="B8" s="7" t="n">
        <v>-3000</v>
      </c>
      <c r="C8" s="7" t="n">
        <v>28000</v>
      </c>
    </row>
    <row r="9">
      <c r="A9" s="4" t="inlineStr">
        <is>
          <t>Number of securities in an unrealized loss position, Total | Security</t>
        </is>
      </c>
      <c r="B9" s="5" t="n">
        <v>200</v>
      </c>
      <c r="C9" s="4" t="inlineStr">
        <is>
          <t xml:space="preserve"> </t>
        </is>
      </c>
    </row>
    <row r="10">
      <c r="A10" s="4" t="inlineStr">
        <is>
          <t>Number of securities in continuous unrealized loss position, 12 or more months | Security</t>
        </is>
      </c>
      <c r="B10" s="5" t="n">
        <v>90</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13313</v>
      </c>
      <c r="C4" s="7" t="n">
        <v>10837</v>
      </c>
    </row>
    <row r="5">
      <c r="A5" s="3" t="inlineStr">
        <is>
          <t>Other comprehensive loss</t>
        </is>
      </c>
      <c r="B5" s="4" t="inlineStr">
        <is>
          <t xml:space="preserve"> </t>
        </is>
      </c>
      <c r="C5" s="4" t="inlineStr">
        <is>
          <t xml:space="preserve"> </t>
        </is>
      </c>
    </row>
    <row r="6">
      <c r="A6" s="4" t="inlineStr">
        <is>
          <t>Unrealized loss on available-for-sale securities arising during the period</t>
        </is>
      </c>
      <c r="B6" s="5" t="n">
        <v>-13952</v>
      </c>
      <c r="C6" s="5" t="n">
        <v>-2050</v>
      </c>
    </row>
    <row r="7">
      <c r="A7" s="4" t="inlineStr">
        <is>
          <t>Unrealized loss on securities transferred from available-for-sale to held-to-maturity</t>
        </is>
      </c>
      <c r="B7" s="4" t="inlineStr">
        <is>
          <t xml:space="preserve"> </t>
        </is>
      </c>
      <c r="C7" s="5" t="n">
        <v>-1976</v>
      </c>
    </row>
    <row r="8">
      <c r="A8" s="4" t="inlineStr">
        <is>
          <t>Amortization of held-to-maturity discount resulting from transfer</t>
        </is>
      </c>
      <c r="B8" s="5" t="n">
        <v>289</v>
      </c>
      <c r="C8" s="5" t="n">
        <v>86</v>
      </c>
    </row>
    <row r="9">
      <c r="A9" s="4" t="inlineStr">
        <is>
          <t>Income tax effect at 21%</t>
        </is>
      </c>
      <c r="B9" s="5" t="n">
        <v>2869</v>
      </c>
      <c r="C9" s="5" t="n">
        <v>829</v>
      </c>
    </row>
    <row r="10">
      <c r="A10" s="4" t="inlineStr">
        <is>
          <t>Other comprehensive loss</t>
        </is>
      </c>
      <c r="B10" s="5" t="n">
        <v>-10794</v>
      </c>
      <c r="C10" s="5" t="n">
        <v>-3111</v>
      </c>
    </row>
    <row r="11">
      <c r="A11" s="4" t="inlineStr">
        <is>
          <t>Total comprehensive income</t>
        </is>
      </c>
      <c r="B11" s="7" t="n">
        <v>2519</v>
      </c>
      <c r="C11" s="7" t="n">
        <v>77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Held-to-maturity, Gross Unrealized Losses, Total</t>
        </is>
      </c>
      <c r="B3" s="7" t="n">
        <v>-35448</v>
      </c>
      <c r="C3" s="7" t="n">
        <v>-819</v>
      </c>
    </row>
    <row r="4">
      <c r="A4" s="4" t="inlineStr">
        <is>
          <t>Gross Unrealized Losses, Less Than 12 Months</t>
        </is>
      </c>
      <c r="B4" s="5" t="n">
        <v>-12931</v>
      </c>
      <c r="C4" s="5" t="n">
        <v>-1717</v>
      </c>
    </row>
    <row r="5">
      <c r="A5" s="4" t="inlineStr">
        <is>
          <t>Fair Value, Less Than 12 Months</t>
        </is>
      </c>
      <c r="B5" s="5" t="n">
        <v>135499</v>
      </c>
      <c r="C5" s="5" t="n">
        <v>177345</v>
      </c>
    </row>
    <row r="6">
      <c r="A6" s="4" t="inlineStr">
        <is>
          <t>Gross Unrealized Losses, 12 Months or More</t>
        </is>
      </c>
      <c r="B6" s="5" t="n">
        <v>-37225</v>
      </c>
      <c r="C6" s="5" t="n">
        <v>-579</v>
      </c>
    </row>
    <row r="7">
      <c r="A7" s="4" t="inlineStr">
        <is>
          <t>Fair Value, 12 Months or More</t>
        </is>
      </c>
      <c r="B7" s="5" t="n">
        <v>217374</v>
      </c>
      <c r="C7" s="5" t="n">
        <v>25103</v>
      </c>
    </row>
    <row r="8">
      <c r="A8" s="4" t="inlineStr">
        <is>
          <t>Gross Unrealized Losses, Total</t>
        </is>
      </c>
      <c r="B8" s="5" t="n">
        <v>-50156</v>
      </c>
      <c r="C8" s="5" t="n">
        <v>-2296</v>
      </c>
    </row>
    <row r="9">
      <c r="A9" s="4" t="inlineStr">
        <is>
          <t>Fair Value, Total</t>
        </is>
      </c>
      <c r="B9" s="5" t="n">
        <v>352873</v>
      </c>
      <c r="C9" s="5" t="n">
        <v>202448</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Gross Unrealized Losses, Less Than 12 Months</t>
        </is>
      </c>
      <c r="B12" s="5" t="n">
        <v>-798</v>
      </c>
      <c r="C12" s="5" t="n">
        <v>-10</v>
      </c>
    </row>
    <row r="13">
      <c r="A13" s="4" t="inlineStr">
        <is>
          <t>Available-for-sale, Fair Value, Less Than 12 Months</t>
        </is>
      </c>
      <c r="B13" s="5" t="n">
        <v>17405</v>
      </c>
      <c r="C13" s="5" t="n">
        <v>4972</v>
      </c>
    </row>
    <row r="14">
      <c r="A14" s="4" t="inlineStr">
        <is>
          <t>Available-for-sale, Gross Unrealized Losses, 12 Months or More</t>
        </is>
      </c>
      <c r="B14" s="5" t="n">
        <v>-171</v>
      </c>
      <c r="C14" s="4" t="inlineStr">
        <is>
          <t xml:space="preserve"> </t>
        </is>
      </c>
    </row>
    <row r="15">
      <c r="A15" s="4" t="inlineStr">
        <is>
          <t>Available-for-sale, Fair Value, 12 Months or More</t>
        </is>
      </c>
      <c r="B15" s="5" t="n">
        <v>4820</v>
      </c>
      <c r="C15" s="4" t="inlineStr">
        <is>
          <t xml:space="preserve"> </t>
        </is>
      </c>
    </row>
    <row r="16">
      <c r="A16" s="4" t="inlineStr">
        <is>
          <t>Available-for-sale, Gross Unrealized Losses, Total</t>
        </is>
      </c>
      <c r="B16" s="5" t="n">
        <v>-969</v>
      </c>
      <c r="C16" s="5" t="n">
        <v>-10</v>
      </c>
    </row>
    <row r="17">
      <c r="A17" s="4" t="inlineStr">
        <is>
          <t>Available-for-sale, Fair Value, Total</t>
        </is>
      </c>
      <c r="B17" s="5" t="n">
        <v>22225</v>
      </c>
      <c r="C17" s="5" t="n">
        <v>4972</v>
      </c>
    </row>
    <row r="18">
      <c r="A18" s="4" t="inlineStr">
        <is>
          <t>Held-to-maturity, Gross Unrealized Losses, Less Than 12 Months</t>
        </is>
      </c>
      <c r="B18" s="4" t="inlineStr">
        <is>
          <t xml:space="preserve"> </t>
        </is>
      </c>
      <c r="C18" s="5" t="n">
        <v>-39</v>
      </c>
    </row>
    <row r="19">
      <c r="A19" s="4" t="inlineStr">
        <is>
          <t>Held-to-maturity, Fair Value, Less Than 12 Months</t>
        </is>
      </c>
      <c r="B19" s="4" t="inlineStr">
        <is>
          <t xml:space="preserve"> </t>
        </is>
      </c>
      <c r="C19" s="5" t="n">
        <v>9837</v>
      </c>
    </row>
    <row r="20">
      <c r="A20" s="4" t="inlineStr">
        <is>
          <t>Held-to-maturity, Gross Unrealized Losses, 12 Months or More</t>
        </is>
      </c>
      <c r="B20" s="5" t="n">
        <v>-1136</v>
      </c>
      <c r="C20" s="4" t="inlineStr">
        <is>
          <t xml:space="preserve"> </t>
        </is>
      </c>
    </row>
    <row r="21">
      <c r="A21" s="4" t="inlineStr">
        <is>
          <t>Held-to-maturity, Fair Value, 12 Months or More</t>
        </is>
      </c>
      <c r="B21" s="5" t="n">
        <v>11617</v>
      </c>
      <c r="C21" s="4" t="inlineStr">
        <is>
          <t xml:space="preserve"> </t>
        </is>
      </c>
    </row>
    <row r="22">
      <c r="A22" s="4" t="inlineStr">
        <is>
          <t>Held-to-maturity, Gross Unrealized Losses, Total</t>
        </is>
      </c>
      <c r="B22" s="5" t="n">
        <v>-1136</v>
      </c>
      <c r="C22" s="5" t="n">
        <v>-39</v>
      </c>
    </row>
    <row r="23">
      <c r="A23" s="4" t="inlineStr">
        <is>
          <t>Held-to-maturity, Fair Value, Total</t>
        </is>
      </c>
      <c r="B23" s="5" t="n">
        <v>11617</v>
      </c>
      <c r="C23" s="5" t="n">
        <v>9837</v>
      </c>
    </row>
    <row r="24">
      <c r="A24" s="4" t="inlineStr">
        <is>
          <t>U.S. Government Agenc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Gross Unrealized Losses, Less Than 12 Months</t>
        </is>
      </c>
      <c r="B26" s="4" t="inlineStr">
        <is>
          <t xml:space="preserve"> </t>
        </is>
      </c>
      <c r="C26" s="5" t="n">
        <v>-69</v>
      </c>
    </row>
    <row r="27">
      <c r="A27" s="4" t="inlineStr">
        <is>
          <t>Available-for-sale, Fair Value, Less Than 12 Months</t>
        </is>
      </c>
      <c r="B27" s="4" t="inlineStr">
        <is>
          <t xml:space="preserve"> </t>
        </is>
      </c>
      <c r="C27" s="5" t="n">
        <v>2930</v>
      </c>
    </row>
    <row r="28">
      <c r="A28" s="4" t="inlineStr">
        <is>
          <t>Available-for-sale, Gross Unrealized Losses, 12 Months or More</t>
        </is>
      </c>
      <c r="B28" s="5" t="n">
        <v>-1369</v>
      </c>
      <c r="C28" s="5" t="n">
        <v>-258</v>
      </c>
    </row>
    <row r="29">
      <c r="A29" s="4" t="inlineStr">
        <is>
          <t>Available-for-sale, Fair Value, 12 Months or More</t>
        </is>
      </c>
      <c r="B29" s="5" t="n">
        <v>12630</v>
      </c>
      <c r="C29" s="5" t="n">
        <v>10742</v>
      </c>
    </row>
    <row r="30">
      <c r="A30" s="4" t="inlineStr">
        <is>
          <t>Available-for-sale, Gross Unrealized Losses, Total</t>
        </is>
      </c>
      <c r="B30" s="5" t="n">
        <v>-1369</v>
      </c>
      <c r="C30" s="5" t="n">
        <v>-327</v>
      </c>
    </row>
    <row r="31">
      <c r="A31" s="4" t="inlineStr">
        <is>
          <t>Available-for-sale, Fair Value, Total</t>
        </is>
      </c>
      <c r="B31" s="5" t="n">
        <v>12630</v>
      </c>
      <c r="C31" s="5" t="n">
        <v>13672</v>
      </c>
    </row>
    <row r="32">
      <c r="A32" s="4" t="inlineStr">
        <is>
          <t>Mortgage-Backed Securities of Government Agenc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Gross Unrealized Losses, Less Than 12 Months</t>
        </is>
      </c>
      <c r="B34" s="5" t="n">
        <v>-1046</v>
      </c>
      <c r="C34" s="5" t="n">
        <v>-574</v>
      </c>
    </row>
    <row r="35">
      <c r="A35" s="4" t="inlineStr">
        <is>
          <t>Available-for-sale, Fair Value, Less Than 12 Months</t>
        </is>
      </c>
      <c r="B35" s="5" t="n">
        <v>16188</v>
      </c>
      <c r="C35" s="5" t="n">
        <v>43595</v>
      </c>
    </row>
    <row r="36">
      <c r="A36" s="4" t="inlineStr">
        <is>
          <t>Available-for-sale, Gross Unrealized Losses, 12 Months or More</t>
        </is>
      </c>
      <c r="B36" s="5" t="n">
        <v>-7813</v>
      </c>
      <c r="C36" s="5" t="n">
        <v>-269</v>
      </c>
    </row>
    <row r="37">
      <c r="A37" s="4" t="inlineStr">
        <is>
          <t>Available-for-sale, Fair Value, 12 Months or More</t>
        </is>
      </c>
      <c r="B37" s="5" t="n">
        <v>44519</v>
      </c>
      <c r="C37" s="5" t="n">
        <v>12653</v>
      </c>
    </row>
    <row r="38">
      <c r="A38" s="4" t="inlineStr">
        <is>
          <t>Available-for-sale, Gross Unrealized Losses, Total</t>
        </is>
      </c>
      <c r="B38" s="5" t="n">
        <v>-8859</v>
      </c>
      <c r="C38" s="5" t="n">
        <v>-843</v>
      </c>
    </row>
    <row r="39">
      <c r="A39" s="4" t="inlineStr">
        <is>
          <t>Available-for-sale, Fair Value, Total</t>
        </is>
      </c>
      <c r="B39" s="5" t="n">
        <v>60707</v>
      </c>
      <c r="C39" s="5" t="n">
        <v>56248</v>
      </c>
    </row>
    <row r="40">
      <c r="A40" s="4" t="inlineStr">
        <is>
          <t>Held-to-maturity, Gross Unrealized Losses, Less Than 12 Months</t>
        </is>
      </c>
      <c r="B40" s="5" t="n">
        <v>-9733</v>
      </c>
      <c r="C40" s="5" t="n">
        <v>-766</v>
      </c>
    </row>
    <row r="41">
      <c r="A41" s="4" t="inlineStr">
        <is>
          <t>Held-to-maturity, Fair Value, Less Than 12 Months</t>
        </is>
      </c>
      <c r="B41" s="5" t="n">
        <v>79325</v>
      </c>
      <c r="C41" s="5" t="n">
        <v>98906</v>
      </c>
    </row>
    <row r="42">
      <c r="A42" s="4" t="inlineStr">
        <is>
          <t>Held-to-maturity, Gross Unrealized Losses, 12 Months or More</t>
        </is>
      </c>
      <c r="B42" s="5" t="n">
        <v>-24318</v>
      </c>
      <c r="C42" s="4" t="inlineStr">
        <is>
          <t xml:space="preserve"> </t>
        </is>
      </c>
    </row>
    <row r="43">
      <c r="A43" s="4" t="inlineStr">
        <is>
          <t>Held-to-maturity, Fair Value, 12 Months or More</t>
        </is>
      </c>
      <c r="B43" s="5" t="n">
        <v>118692</v>
      </c>
      <c r="C43" s="4" t="inlineStr">
        <is>
          <t xml:space="preserve"> </t>
        </is>
      </c>
    </row>
    <row r="44">
      <c r="A44" s="4" t="inlineStr">
        <is>
          <t>Held-to-maturity, Gross Unrealized Losses, Total</t>
        </is>
      </c>
      <c r="B44" s="5" t="n">
        <v>-34051</v>
      </c>
      <c r="C44" s="5" t="n">
        <v>-766</v>
      </c>
    </row>
    <row r="45">
      <c r="A45" s="4" t="inlineStr">
        <is>
          <t>Held-to-maturity, Fair Value, Total</t>
        </is>
      </c>
      <c r="B45" s="5" t="n">
        <v>198017</v>
      </c>
      <c r="C45" s="5" t="n">
        <v>98906</v>
      </c>
    </row>
    <row r="46">
      <c r="A46" s="4" t="inlineStr">
        <is>
          <t>Asset-Backed Securities of Government Agenc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Gross Unrealized Losses, 12 Months or More</t>
        </is>
      </c>
      <c r="B48" s="5" t="n">
        <v>-15</v>
      </c>
      <c r="C48" s="5" t="n">
        <v>-7</v>
      </c>
    </row>
    <row r="49">
      <c r="A49" s="4" t="inlineStr">
        <is>
          <t>Available-for-sale, Fair Value, 12 Months or More</t>
        </is>
      </c>
      <c r="B49" s="5" t="n">
        <v>618</v>
      </c>
      <c r="C49" s="5" t="n">
        <v>753</v>
      </c>
    </row>
    <row r="50">
      <c r="A50" s="4" t="inlineStr">
        <is>
          <t>Available-for-sale, Gross Unrealized Losses, Total</t>
        </is>
      </c>
      <c r="B50" s="5" t="n">
        <v>-15</v>
      </c>
      <c r="C50" s="5" t="n">
        <v>-7</v>
      </c>
    </row>
    <row r="51">
      <c r="A51" s="4" t="inlineStr">
        <is>
          <t>Available-for-sale, Fair Value, Total</t>
        </is>
      </c>
      <c r="B51" s="5" t="n">
        <v>618</v>
      </c>
      <c r="C51" s="5" t="n">
        <v>753</v>
      </c>
    </row>
    <row r="52">
      <c r="A52" s="4" t="inlineStr">
        <is>
          <t>State and Political Subdivision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Gross Unrealized Losses, Less Than 12 Months</t>
        </is>
      </c>
      <c r="B54" s="5" t="n">
        <v>-189</v>
      </c>
      <c r="C54" s="5" t="n">
        <v>-201</v>
      </c>
    </row>
    <row r="55">
      <c r="A55" s="4" t="inlineStr">
        <is>
          <t>Available-for-sale, Fair Value, Less Than 12 Months</t>
        </is>
      </c>
      <c r="B55" s="5" t="n">
        <v>9079</v>
      </c>
      <c r="C55" s="5" t="n">
        <v>9646</v>
      </c>
    </row>
    <row r="56">
      <c r="A56" s="4" t="inlineStr">
        <is>
          <t>Available-for-sale, Gross Unrealized Losses, 12 Months or More</t>
        </is>
      </c>
      <c r="B56" s="5" t="n">
        <v>-796</v>
      </c>
      <c r="C56" s="4" t="inlineStr">
        <is>
          <t xml:space="preserve"> </t>
        </is>
      </c>
    </row>
    <row r="57">
      <c r="A57" s="4" t="inlineStr">
        <is>
          <t>Available-for-sale, Fair Value, 12 Months or More</t>
        </is>
      </c>
      <c r="B57" s="5" t="n">
        <v>9848</v>
      </c>
      <c r="C57" s="4" t="inlineStr">
        <is>
          <t xml:space="preserve"> </t>
        </is>
      </c>
    </row>
    <row r="58">
      <c r="A58" s="4" t="inlineStr">
        <is>
          <t>Available-for-sale, Gross Unrealized Losses, Total</t>
        </is>
      </c>
      <c r="B58" s="5" t="n">
        <v>-985</v>
      </c>
      <c r="C58" s="5" t="n">
        <v>-201</v>
      </c>
    </row>
    <row r="59">
      <c r="A59" s="4" t="inlineStr">
        <is>
          <t>Available-for-sale, Fair Value, Total</t>
        </is>
      </c>
      <c r="B59" s="5" t="n">
        <v>18927</v>
      </c>
      <c r="C59" s="5" t="n">
        <v>9646</v>
      </c>
    </row>
    <row r="60">
      <c r="A60" s="4" t="inlineStr">
        <is>
          <t>Held-to-maturity, Gross Unrealized Losses, Less Than 12 Months</t>
        </is>
      </c>
      <c r="B60" s="4" t="inlineStr">
        <is>
          <t xml:space="preserve"> </t>
        </is>
      </c>
      <c r="C60" s="5" t="n">
        <v>-14</v>
      </c>
    </row>
    <row r="61">
      <c r="A61" s="4" t="inlineStr">
        <is>
          <t>Held-to-maturity, Fair Value, Less Than 12 Months</t>
        </is>
      </c>
      <c r="B61" s="4" t="inlineStr">
        <is>
          <t xml:space="preserve"> </t>
        </is>
      </c>
      <c r="C61" s="5" t="n">
        <v>1749</v>
      </c>
    </row>
    <row r="62">
      <c r="A62" s="4" t="inlineStr">
        <is>
          <t>Held-to-maturity, Gross Unrealized Losses, 12 Months or More</t>
        </is>
      </c>
      <c r="B62" s="5" t="n">
        <v>-261</v>
      </c>
      <c r="C62" s="4" t="inlineStr">
        <is>
          <t xml:space="preserve"> </t>
        </is>
      </c>
    </row>
    <row r="63">
      <c r="A63" s="4" t="inlineStr">
        <is>
          <t>Held-to-maturity, Fair Value, 12 Months or More</t>
        </is>
      </c>
      <c r="B63" s="5" t="n">
        <v>1903</v>
      </c>
      <c r="C63" s="4" t="inlineStr">
        <is>
          <t xml:space="preserve"> </t>
        </is>
      </c>
    </row>
    <row r="64">
      <c r="A64" s="4" t="inlineStr">
        <is>
          <t>Held-to-maturity, Gross Unrealized Losses, Total</t>
        </is>
      </c>
      <c r="B64" s="5" t="n">
        <v>-261</v>
      </c>
      <c r="C64" s="5" t="n">
        <v>-14</v>
      </c>
    </row>
    <row r="65">
      <c r="A65" s="4" t="inlineStr">
        <is>
          <t>Held-to-maturity, Fair Value, Total</t>
        </is>
      </c>
      <c r="B65" s="5" t="n">
        <v>1903</v>
      </c>
      <c r="C65" s="5" t="n">
        <v>1749</v>
      </c>
    </row>
    <row r="66">
      <c r="A66" s="4" t="inlineStr">
        <is>
          <t>Corporate Bond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Available-for-sale, Gross Unrealized Losses, Less Than 12 Months</t>
        </is>
      </c>
      <c r="B68" s="5" t="n">
        <v>-1165</v>
      </c>
      <c r="C68" s="5" t="n">
        <v>-44</v>
      </c>
    </row>
    <row r="69">
      <c r="A69" s="4" t="inlineStr">
        <is>
          <t>Available-for-sale, Fair Value, Less Than 12 Months</t>
        </is>
      </c>
      <c r="B69" s="5" t="n">
        <v>13502</v>
      </c>
      <c r="C69" s="5" t="n">
        <v>5710</v>
      </c>
    </row>
    <row r="70">
      <c r="A70" s="4" t="inlineStr">
        <is>
          <t>Available-for-sale, Gross Unrealized Losses, 12 Months or More</t>
        </is>
      </c>
      <c r="B70" s="5" t="n">
        <v>-1346</v>
      </c>
      <c r="C70" s="5" t="n">
        <v>-45</v>
      </c>
    </row>
    <row r="71">
      <c r="A71" s="4" t="inlineStr">
        <is>
          <t>Available-for-sale, Fair Value, 12 Months or More</t>
        </is>
      </c>
      <c r="B71" s="5" t="n">
        <v>12727</v>
      </c>
      <c r="C71" s="5" t="n">
        <v>955</v>
      </c>
    </row>
    <row r="72">
      <c r="A72" s="4" t="inlineStr">
        <is>
          <t>Available-for-sale, Gross Unrealized Losses, Total</t>
        </is>
      </c>
      <c r="B72" s="5" t="n">
        <v>-2511</v>
      </c>
      <c r="C72" s="5" t="n">
        <v>-89</v>
      </c>
    </row>
    <row r="73">
      <c r="A73" s="4" t="inlineStr">
        <is>
          <t>Available-for-sale, Fair Value, Total</t>
        </is>
      </c>
      <c r="B73" s="7" t="n">
        <v>26229</v>
      </c>
      <c r="C73" s="7" t="n">
        <v>6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Summary of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before deferred loan (fees) and costs</t>
        </is>
      </c>
      <c r="B3" s="7" t="n">
        <v>626958</v>
      </c>
      <c r="C3" s="7" t="n">
        <v>549050</v>
      </c>
    </row>
    <row r="4">
      <c r="A4" s="4" t="inlineStr">
        <is>
          <t>Deferred loan (fees) and costs</t>
        </is>
      </c>
      <c r="B4" s="5" t="n">
        <v>213</v>
      </c>
      <c r="C4" s="5" t="n">
        <v>104</v>
      </c>
    </row>
    <row r="5">
      <c r="A5" s="4" t="inlineStr">
        <is>
          <t>Total loans</t>
        </is>
      </c>
      <c r="B5" s="5" t="n">
        <v>627171</v>
      </c>
      <c r="C5" s="5" t="n">
        <v>549154</v>
      </c>
    </row>
    <row r="6">
      <c r="A6" s="4" t="inlineStr">
        <is>
          <t>Commerc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before deferred loan (fees) and costs</t>
        </is>
      </c>
      <c r="B8" s="5" t="n">
        <v>129343</v>
      </c>
      <c r="C8" s="5" t="n">
        <v>123933</v>
      </c>
    </row>
    <row r="9">
      <c r="A9" s="4" t="inlineStr">
        <is>
          <t>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before deferred loan (fees) and costs</t>
        </is>
      </c>
      <c r="B11" s="5" t="n">
        <v>231785</v>
      </c>
      <c r="C11" s="5" t="n">
        <v>194754</v>
      </c>
    </row>
    <row r="12">
      <c r="A12" s="4" t="inlineStr">
        <is>
          <t>Residential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before deferred loan (fees) and costs</t>
        </is>
      </c>
      <c r="B14" s="5" t="n">
        <v>194125</v>
      </c>
      <c r="C14" s="5" t="n">
        <v>168247</v>
      </c>
    </row>
    <row r="15">
      <c r="A15" s="4" t="inlineStr">
        <is>
          <t>Construction &amp; Land Development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before deferred loan (fees) and costs</t>
        </is>
      </c>
      <c r="B17" s="5" t="n">
        <v>55318</v>
      </c>
      <c r="C17" s="5" t="n">
        <v>46042</v>
      </c>
    </row>
    <row r="18">
      <c r="A18" s="4" t="inlineStr">
        <is>
          <t>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before deferred loan (fees) and costs</t>
        </is>
      </c>
      <c r="B20" s="7" t="n">
        <v>16387</v>
      </c>
      <c r="C20" s="7" t="n">
        <v>16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9" customWidth="1" min="2" max="2"/>
    <col width="27" customWidth="1" min="3" max="3"/>
    <col width="27" customWidth="1" min="4" max="4"/>
  </cols>
  <sheetData>
    <row r="1">
      <c r="A1" s="1" t="inlineStr">
        <is>
          <t>Loans - Additional Information (Detail)</t>
        </is>
      </c>
      <c r="B1" s="2" t="inlineStr">
        <is>
          <t>12 Months Ended</t>
        </is>
      </c>
    </row>
    <row r="2">
      <c r="B2" s="2" t="inlineStr">
        <is>
          <t>Dec. 31, 2022 USD ($) Contract Property Industry</t>
        </is>
      </c>
      <c r="C2" s="2" t="inlineStr">
        <is>
          <t>Dec. 31, 2021 USD ($) Loan</t>
        </is>
      </c>
      <c r="D2" s="2" t="inlineStr">
        <is>
          <t>Dec. 31, 2020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centration loans</t>
        </is>
      </c>
      <c r="B4" s="7" t="n">
        <v>626958000</v>
      </c>
      <c r="C4" s="7" t="n">
        <v>549050000</v>
      </c>
      <c r="D4" s="4" t="inlineStr">
        <is>
          <t xml:space="preserve"> </t>
        </is>
      </c>
    </row>
    <row r="5">
      <c r="A5" s="4" t="inlineStr">
        <is>
          <t>Loans classified as troubled debt restructurings</t>
        </is>
      </c>
      <c r="B5" s="5" t="n">
        <v>944000</v>
      </c>
      <c r="C5" s="5" t="n">
        <v>1300000</v>
      </c>
      <c r="D5" s="4" t="inlineStr">
        <is>
          <t xml:space="preserve"> </t>
        </is>
      </c>
    </row>
    <row r="6">
      <c r="A6" s="4" t="inlineStr">
        <is>
          <t>Reserves allocated to customers whose loan terms are modified in troubled debt restructurings</t>
        </is>
      </c>
      <c r="B6" s="5" t="n">
        <v>4000</v>
      </c>
      <c r="C6" s="5" t="n">
        <v>14000</v>
      </c>
      <c r="D6" s="4" t="inlineStr">
        <is>
          <t xml:space="preserve"> </t>
        </is>
      </c>
    </row>
    <row r="7">
      <c r="A7" s="4" t="inlineStr">
        <is>
          <t>Loans payable in nonaccrual of interest status</t>
        </is>
      </c>
      <c r="B7" s="7" t="n">
        <v>28000</v>
      </c>
      <c r="C7" s="4" t="inlineStr">
        <is>
          <t xml:space="preserve"> </t>
        </is>
      </c>
      <c r="D7" s="4" t="inlineStr">
        <is>
          <t xml:space="preserve"> </t>
        </is>
      </c>
    </row>
    <row r="8">
      <c r="A8" s="4" t="inlineStr">
        <is>
          <t>Loans restructured, subsequently defaulted | Contract</t>
        </is>
      </c>
      <c r="B8" s="5" t="n">
        <v>0</v>
      </c>
      <c r="C8" s="4" t="inlineStr">
        <is>
          <t xml:space="preserve"> </t>
        </is>
      </c>
      <c r="D8" s="4" t="inlineStr">
        <is>
          <t xml:space="preserve"> </t>
        </is>
      </c>
    </row>
    <row r="9">
      <c r="A9" s="4" t="inlineStr">
        <is>
          <t>Number of properties acquired | Property</t>
        </is>
      </c>
      <c r="B9" s="5" t="n">
        <v>0</v>
      </c>
      <c r="C9" s="4" t="inlineStr">
        <is>
          <t xml:space="preserve"> </t>
        </is>
      </c>
      <c r="D9" s="4" t="inlineStr">
        <is>
          <t xml:space="preserve"> </t>
        </is>
      </c>
    </row>
    <row r="10">
      <c r="A10" s="4" t="inlineStr">
        <is>
          <t>Mortgage loans in process of foreclosure amount</t>
        </is>
      </c>
      <c r="B10" s="7" t="n">
        <v>17000</v>
      </c>
      <c r="C10" s="5" t="n">
        <v>0</v>
      </c>
      <c r="D10" s="4" t="inlineStr">
        <is>
          <t xml:space="preserve"> </t>
        </is>
      </c>
    </row>
    <row r="11">
      <c r="A11" s="4" t="inlineStr">
        <is>
          <t>Outstanding balance of commercial loans classified under credit risk, minimum amount</t>
        </is>
      </c>
      <c r="B11" s="5" t="n">
        <v>500000</v>
      </c>
      <c r="C11" s="4" t="inlineStr">
        <is>
          <t xml:space="preserve"> </t>
        </is>
      </c>
      <c r="D11" s="4" t="inlineStr">
        <is>
          <t xml:space="preserve"> </t>
        </is>
      </c>
    </row>
    <row r="12">
      <c r="A12" s="4" t="inlineStr">
        <is>
          <t>Loans listed as not rated under risk category, maximum amount</t>
        </is>
      </c>
      <c r="B12" s="5" t="n">
        <v>500000</v>
      </c>
      <c r="C12" s="4" t="inlineStr">
        <is>
          <t xml:space="preserve"> </t>
        </is>
      </c>
      <c r="D12" s="4" t="inlineStr">
        <is>
          <t xml:space="preserve"> </t>
        </is>
      </c>
    </row>
    <row r="13">
      <c r="A13" s="4" t="inlineStr">
        <is>
          <t>Loans serviced for others</t>
        </is>
      </c>
      <c r="B13" s="5" t="n">
        <v>137500000</v>
      </c>
      <c r="C13" s="5" t="n">
        <v>142100000</v>
      </c>
      <c r="D13" s="4" t="inlineStr">
        <is>
          <t xml:space="preserve"> </t>
        </is>
      </c>
    </row>
    <row r="14">
      <c r="A14" s="4" t="inlineStr">
        <is>
          <t>Mortgage Servicing Right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Mortgage servicing rights</t>
        </is>
      </c>
      <c r="B16" s="5" t="n">
        <v>621000</v>
      </c>
      <c r="C16" s="5" t="n">
        <v>604000</v>
      </c>
      <c r="D16" s="4" t="inlineStr">
        <is>
          <t xml:space="preserve"> </t>
        </is>
      </c>
    </row>
    <row r="17">
      <c r="A17" s="4" t="inlineStr">
        <is>
          <t>Valuation allowance</t>
        </is>
      </c>
      <c r="B17" s="5" t="n">
        <v>0</v>
      </c>
      <c r="C17" s="5" t="n">
        <v>0</v>
      </c>
      <c r="D17" s="4" t="inlineStr">
        <is>
          <t xml:space="preserve"> </t>
        </is>
      </c>
    </row>
    <row r="18">
      <c r="A18" s="4" t="inlineStr">
        <is>
          <t>Residential Mortgage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Residential Mortgage Loans with servicing retained</t>
        </is>
      </c>
      <c r="B20" s="5" t="n">
        <v>130100000</v>
      </c>
      <c r="C20" s="5" t="n">
        <v>133800000</v>
      </c>
      <c r="D20" s="4" t="inlineStr">
        <is>
          <t xml:space="preserve"> </t>
        </is>
      </c>
    </row>
    <row r="21">
      <c r="A21" s="4" t="inlineStr">
        <is>
          <t>Performing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classified as troubled debt restructurings</t>
        </is>
      </c>
      <c r="B23" s="7" t="n">
        <v>916000</v>
      </c>
      <c r="C23" s="4" t="inlineStr">
        <is>
          <t xml:space="preserve"> </t>
        </is>
      </c>
      <c r="D23" s="4" t="inlineStr">
        <is>
          <t xml:space="preserve"> </t>
        </is>
      </c>
    </row>
    <row r="24">
      <c r="A24" s="4" t="inlineStr">
        <is>
          <t>Credit Concentrations Risk [Member] | Loans Receivabl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industries for credit concentrations | Industry</t>
        </is>
      </c>
      <c r="B26" s="5" t="n">
        <v>4</v>
      </c>
      <c r="C26" s="4" t="inlineStr">
        <is>
          <t xml:space="preserve"> </t>
        </is>
      </c>
      <c r="D26" s="4" t="inlineStr">
        <is>
          <t xml:space="preserve"> </t>
        </is>
      </c>
    </row>
    <row r="27">
      <c r="A27" s="4" t="inlineStr">
        <is>
          <t>Credit Concentrations Risk [Member] | Loans Receivable [Member] | Lessors of Non Residential Building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oncentration loans</t>
        </is>
      </c>
      <c r="B29" s="7" t="n">
        <v>73000000</v>
      </c>
      <c r="C29" s="4" t="inlineStr">
        <is>
          <t xml:space="preserve"> </t>
        </is>
      </c>
      <c r="D29" s="4" t="inlineStr">
        <is>
          <t xml:space="preserve"> </t>
        </is>
      </c>
    </row>
    <row r="30">
      <c r="A30" s="4" t="inlineStr">
        <is>
          <t>Concentration of credit percentage of total loans</t>
        </is>
      </c>
      <c r="B30" s="9" t="n">
        <v>0.12</v>
      </c>
      <c r="C30" s="4" t="inlineStr">
        <is>
          <t xml:space="preserve"> </t>
        </is>
      </c>
      <c r="D30" s="4" t="inlineStr">
        <is>
          <t xml:space="preserve"> </t>
        </is>
      </c>
    </row>
    <row r="31">
      <c r="A31" s="4" t="inlineStr">
        <is>
          <t>Credit Concentrations Risk [Member] | Loans Receivable [Member] | Assisted Living Facilities for Elderly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oncentration loans</t>
        </is>
      </c>
      <c r="B33" s="7" t="n">
        <v>26000000</v>
      </c>
      <c r="C33" s="4" t="inlineStr">
        <is>
          <t xml:space="preserve"> </t>
        </is>
      </c>
      <c r="D33" s="4" t="inlineStr">
        <is>
          <t xml:space="preserve"> </t>
        </is>
      </c>
    </row>
    <row r="34">
      <c r="A34" s="4" t="inlineStr">
        <is>
          <t>Concentration of credit percentage of total loans</t>
        </is>
      </c>
      <c r="B34" s="9" t="n">
        <v>0.04</v>
      </c>
      <c r="C34" s="4" t="inlineStr">
        <is>
          <t xml:space="preserve"> </t>
        </is>
      </c>
      <c r="D34" s="4" t="inlineStr">
        <is>
          <t xml:space="preserve"> </t>
        </is>
      </c>
    </row>
    <row r="35">
      <c r="A35" s="4" t="inlineStr">
        <is>
          <t>Credit Concentrations Risk [Member] | Loans Receivable [Member] | Logging, Sawmills, and Timber Tract Operation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oncentration loans</t>
        </is>
      </c>
      <c r="B37" s="7" t="n">
        <v>17000000</v>
      </c>
      <c r="C37" s="4" t="inlineStr">
        <is>
          <t xml:space="preserve"> </t>
        </is>
      </c>
      <c r="D37" s="4" t="inlineStr">
        <is>
          <t xml:space="preserve"> </t>
        </is>
      </c>
    </row>
    <row r="38">
      <c r="A38" s="4" t="inlineStr">
        <is>
          <t>Concentration of credit percentage of total loans</t>
        </is>
      </c>
      <c r="B38" s="9" t="n">
        <v>0.03</v>
      </c>
      <c r="C38" s="4" t="inlineStr">
        <is>
          <t xml:space="preserve"> </t>
        </is>
      </c>
      <c r="D38" s="4" t="inlineStr">
        <is>
          <t xml:space="preserve"> </t>
        </is>
      </c>
    </row>
    <row r="39">
      <c r="A39" s="4" t="inlineStr">
        <is>
          <t>Credit Concentrations Risk [Member] | Loans Receivable [Member] | Hotel, Motel, and Lodging Business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Concentration loans</t>
        </is>
      </c>
      <c r="B41" s="7" t="n">
        <v>17000000</v>
      </c>
      <c r="C41" s="4" t="inlineStr">
        <is>
          <t xml:space="preserve"> </t>
        </is>
      </c>
      <c r="D41" s="4" t="inlineStr">
        <is>
          <t xml:space="preserve"> </t>
        </is>
      </c>
    </row>
    <row r="42">
      <c r="A42" s="4" t="inlineStr">
        <is>
          <t>Concentration of credit percentage of total loans</t>
        </is>
      </c>
      <c r="B42" s="9" t="n">
        <v>0.03</v>
      </c>
      <c r="C42" s="4" t="inlineStr">
        <is>
          <t xml:space="preserve"> </t>
        </is>
      </c>
      <c r="D42" s="4" t="inlineStr">
        <is>
          <t xml:space="preserve"> </t>
        </is>
      </c>
    </row>
    <row r="43">
      <c r="A43" s="4" t="inlineStr">
        <is>
          <t>Commercial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Concentration loans</t>
        </is>
      </c>
      <c r="B45" s="7" t="n">
        <v>129343000</v>
      </c>
      <c r="C45" s="5" t="n">
        <v>123933000</v>
      </c>
      <c r="D45" s="4" t="inlineStr">
        <is>
          <t xml:space="preserve"> </t>
        </is>
      </c>
    </row>
    <row r="46">
      <c r="A46" s="4" t="inlineStr">
        <is>
          <t>Commercial Real Estat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Concentration loans</t>
        </is>
      </c>
      <c r="B48" s="7" t="n">
        <v>231785000</v>
      </c>
      <c r="C48" s="7" t="n">
        <v>194754000</v>
      </c>
      <c r="D48" s="4" t="inlineStr">
        <is>
          <t xml:space="preserve"> </t>
        </is>
      </c>
    </row>
    <row r="49">
      <c r="A49" s="4" t="inlineStr">
        <is>
          <t>Paycheck Protection Program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Number of PPP loans | Loan</t>
        </is>
      </c>
      <c r="B51" s="4" t="inlineStr">
        <is>
          <t xml:space="preserve"> </t>
        </is>
      </c>
      <c r="C51" s="5" t="n">
        <v>1351</v>
      </c>
      <c r="D51" s="5" t="n">
        <v>1351</v>
      </c>
    </row>
    <row r="52">
      <c r="A52" s="4" t="inlineStr">
        <is>
          <t>Principal amount outstanding on PPP loans</t>
        </is>
      </c>
      <c r="B52" s="4" t="inlineStr">
        <is>
          <t xml:space="preserve"> </t>
        </is>
      </c>
      <c r="C52" s="7" t="n">
        <v>128900000</v>
      </c>
      <c r="D52" s="7" t="n">
        <v>128900000</v>
      </c>
    </row>
    <row r="53">
      <c r="A53" s="4" t="inlineStr">
        <is>
          <t>PPP loans guaranteed percentage</t>
        </is>
      </c>
      <c r="B53" s="9" t="n">
        <v>1</v>
      </c>
      <c r="C53" s="4" t="inlineStr">
        <is>
          <t xml:space="preserve"> </t>
        </is>
      </c>
      <c r="D53" s="4" t="inlineStr">
        <is>
          <t xml:space="preserve"> </t>
        </is>
      </c>
    </row>
    <row r="54">
      <c r="A54" s="4" t="inlineStr">
        <is>
          <t>Amount received in loan forgiveness</t>
        </is>
      </c>
      <c r="B54" s="7" t="n">
        <v>128500000</v>
      </c>
      <c r="C54" s="4" t="inlineStr">
        <is>
          <t xml:space="preserve"> </t>
        </is>
      </c>
      <c r="D54" s="4" t="inlineStr">
        <is>
          <t xml:space="preserve"> </t>
        </is>
      </c>
    </row>
    <row r="55">
      <c r="A55" s="4" t="inlineStr">
        <is>
          <t>Paycheck Protection Program [Member] | Commercial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Principal amount outstanding on PPP loans</t>
        </is>
      </c>
      <c r="B57" s="7" t="n">
        <v>3590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llowances for Loan Losses by Portfolio Segment (Detail)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Beginning balance</t>
        </is>
      </c>
      <c r="B4" s="7" t="n">
        <v>7618</v>
      </c>
      <c r="C4" s="7" t="n">
        <v>8274</v>
      </c>
    </row>
    <row r="5">
      <c r="A5" s="4" t="inlineStr">
        <is>
          <t>(Recovery) provision for loan losses</t>
        </is>
      </c>
      <c r="B5" s="5" t="n">
        <v>-895</v>
      </c>
      <c r="C5" s="5" t="n">
        <v>-655</v>
      </c>
    </row>
    <row r="6">
      <c r="A6" s="4" t="inlineStr">
        <is>
          <t>Charge-offs</t>
        </is>
      </c>
      <c r="B6" s="5" t="n">
        <v>-288</v>
      </c>
      <c r="C6" s="5" t="n">
        <v>-130</v>
      </c>
    </row>
    <row r="7">
      <c r="A7" s="4" t="inlineStr">
        <is>
          <t>Recoveries</t>
        </is>
      </c>
      <c r="B7" s="5" t="n">
        <v>403</v>
      </c>
      <c r="C7" s="5" t="n">
        <v>129</v>
      </c>
    </row>
    <row r="8">
      <c r="A8" s="4" t="inlineStr">
        <is>
          <t>Net (charge-offs) recoveries</t>
        </is>
      </c>
      <c r="B8" s="5" t="n">
        <v>115</v>
      </c>
      <c r="C8" s="5" t="n">
        <v>-1</v>
      </c>
    </row>
    <row r="9">
      <c r="A9" s="4" t="inlineStr">
        <is>
          <t>Ending balance</t>
        </is>
      </c>
      <c r="B9" s="5" t="n">
        <v>6838</v>
      </c>
      <c r="C9" s="5" t="n">
        <v>7618</v>
      </c>
    </row>
    <row r="10">
      <c r="A10" s="4" t="inlineStr">
        <is>
          <t>Commercial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balance</t>
        </is>
      </c>
      <c r="B12" s="5" t="n">
        <v>1240</v>
      </c>
      <c r="C12" s="5" t="n">
        <v>1739</v>
      </c>
    </row>
    <row r="13">
      <c r="A13" s="4" t="inlineStr">
        <is>
          <t>(Recovery) provision for loan losses</t>
        </is>
      </c>
      <c r="B13" s="5" t="n">
        <v>47</v>
      </c>
      <c r="C13" s="5" t="n">
        <v>-495</v>
      </c>
    </row>
    <row r="14">
      <c r="A14" s="4" t="inlineStr">
        <is>
          <t>Charge-offs</t>
        </is>
      </c>
      <c r="B14" s="5" t="n">
        <v>-227</v>
      </c>
      <c r="C14" s="5" t="n">
        <v>-35</v>
      </c>
    </row>
    <row r="15">
      <c r="A15" s="4" t="inlineStr">
        <is>
          <t>Recoveries</t>
        </is>
      </c>
      <c r="B15" s="5" t="n">
        <v>50</v>
      </c>
      <c r="C15" s="5" t="n">
        <v>31</v>
      </c>
    </row>
    <row r="16">
      <c r="A16" s="4" t="inlineStr">
        <is>
          <t>Net (charge-offs) recoveries</t>
        </is>
      </c>
      <c r="B16" s="5" t="n">
        <v>-177</v>
      </c>
      <c r="C16" s="5" t="n">
        <v>-4</v>
      </c>
    </row>
    <row r="17">
      <c r="A17" s="4" t="inlineStr">
        <is>
          <t>Ending balance</t>
        </is>
      </c>
      <c r="B17" s="5" t="n">
        <v>1110</v>
      </c>
      <c r="C17" s="5" t="n">
        <v>1240</v>
      </c>
    </row>
    <row r="18">
      <c r="A18" s="4" t="inlineStr">
        <is>
          <t>Commercial Real Estate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balance</t>
        </is>
      </c>
      <c r="B20" s="5" t="n">
        <v>2838</v>
      </c>
      <c r="C20" s="5" t="n">
        <v>3469</v>
      </c>
    </row>
    <row r="21">
      <c r="A21" s="4" t="inlineStr">
        <is>
          <t>(Recovery) provision for loan losses</t>
        </is>
      </c>
      <c r="B21" s="5" t="n">
        <v>-68</v>
      </c>
      <c r="C21" s="5" t="n">
        <v>-639</v>
      </c>
    </row>
    <row r="22">
      <c r="A22" s="4" t="inlineStr">
        <is>
          <t>Charge-offs</t>
        </is>
      </c>
      <c r="B22" s="5" t="n">
        <v>-13</v>
      </c>
      <c r="C22" s="4" t="inlineStr">
        <is>
          <t xml:space="preserve"> </t>
        </is>
      </c>
    </row>
    <row r="23">
      <c r="A23" s="4" t="inlineStr">
        <is>
          <t>Recoveries</t>
        </is>
      </c>
      <c r="B23" s="5" t="n">
        <v>3</v>
      </c>
      <c r="C23" s="5" t="n">
        <v>8</v>
      </c>
    </row>
    <row r="24">
      <c r="A24" s="4" t="inlineStr">
        <is>
          <t>Net (charge-offs) recoveries</t>
        </is>
      </c>
      <c r="B24" s="5" t="n">
        <v>-10</v>
      </c>
      <c r="C24" s="5" t="n">
        <v>8</v>
      </c>
    </row>
    <row r="25">
      <c r="A25" s="4" t="inlineStr">
        <is>
          <t>Ending balance</t>
        </is>
      </c>
      <c r="B25" s="5" t="n">
        <v>2760</v>
      </c>
      <c r="C25" s="5" t="n">
        <v>2838</v>
      </c>
    </row>
    <row r="26">
      <c r="A26" s="4" t="inlineStr">
        <is>
          <t>Residential Real Estate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992</v>
      </c>
      <c r="C28" s="5" t="n">
        <v>1156</v>
      </c>
    </row>
    <row r="29">
      <c r="A29" s="4" t="inlineStr">
        <is>
          <t>(Recovery) provision for loan losses</t>
        </is>
      </c>
      <c r="B29" s="5" t="n">
        <v>273</v>
      </c>
      <c r="C29" s="5" t="n">
        <v>-189</v>
      </c>
    </row>
    <row r="30">
      <c r="A30" s="4" t="inlineStr">
        <is>
          <t>Recoveries</t>
        </is>
      </c>
      <c r="B30" s="5" t="n">
        <v>3</v>
      </c>
      <c r="C30" s="5" t="n">
        <v>25</v>
      </c>
    </row>
    <row r="31">
      <c r="A31" s="4" t="inlineStr">
        <is>
          <t>Net (charge-offs) recoveries</t>
        </is>
      </c>
      <c r="B31" s="5" t="n">
        <v>3</v>
      </c>
      <c r="C31" s="5" t="n">
        <v>25</v>
      </c>
    </row>
    <row r="32">
      <c r="A32" s="4" t="inlineStr">
        <is>
          <t>Ending balance</t>
        </is>
      </c>
      <c r="B32" s="5" t="n">
        <v>1268</v>
      </c>
      <c r="C32" s="5" t="n">
        <v>992</v>
      </c>
    </row>
    <row r="33">
      <c r="A33" s="4" t="inlineStr">
        <is>
          <t>Construction &amp; Land Development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Beginning balance</t>
        </is>
      </c>
      <c r="B35" s="5" t="n">
        <v>1380</v>
      </c>
      <c r="C35" s="5" t="n">
        <v>756</v>
      </c>
    </row>
    <row r="36">
      <c r="A36" s="4" t="inlineStr">
        <is>
          <t>(Recovery) provision for loan losses</t>
        </is>
      </c>
      <c r="B36" s="5" t="n">
        <v>-889</v>
      </c>
      <c r="C36" s="5" t="n">
        <v>624</v>
      </c>
    </row>
    <row r="37">
      <c r="A37" s="4" t="inlineStr">
        <is>
          <t>Recoveries</t>
        </is>
      </c>
      <c r="B37" s="5" t="n">
        <v>312</v>
      </c>
      <c r="C37" s="4" t="inlineStr">
        <is>
          <t xml:space="preserve"> </t>
        </is>
      </c>
    </row>
    <row r="38">
      <c r="A38" s="4" t="inlineStr">
        <is>
          <t>Net (charge-offs) recoveries</t>
        </is>
      </c>
      <c r="B38" s="5" t="n">
        <v>312</v>
      </c>
      <c r="C38" s="4" t="inlineStr">
        <is>
          <t xml:space="preserve"> </t>
        </is>
      </c>
    </row>
    <row r="39">
      <c r="A39" s="4" t="inlineStr">
        <is>
          <t>Ending balance</t>
        </is>
      </c>
      <c r="B39" s="5" t="n">
        <v>803</v>
      </c>
      <c r="C39" s="5" t="n">
        <v>1380</v>
      </c>
    </row>
    <row r="40">
      <c r="A40" s="4" t="inlineStr">
        <is>
          <t>Consumer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eginning balance</t>
        </is>
      </c>
      <c r="B42" s="5" t="n">
        <v>421</v>
      </c>
      <c r="C42" s="5" t="n">
        <v>352</v>
      </c>
    </row>
    <row r="43">
      <c r="A43" s="4" t="inlineStr">
        <is>
          <t>(Recovery) provision for loan losses</t>
        </is>
      </c>
      <c r="B43" s="5" t="n">
        <v>-175</v>
      </c>
      <c r="C43" s="5" t="n">
        <v>99</v>
      </c>
    </row>
    <row r="44">
      <c r="A44" s="4" t="inlineStr">
        <is>
          <t>Charge-offs</t>
        </is>
      </c>
      <c r="B44" s="5" t="n">
        <v>-48</v>
      </c>
      <c r="C44" s="5" t="n">
        <v>-95</v>
      </c>
    </row>
    <row r="45">
      <c r="A45" s="4" t="inlineStr">
        <is>
          <t>Recoveries</t>
        </is>
      </c>
      <c r="B45" s="5" t="n">
        <v>35</v>
      </c>
      <c r="C45" s="5" t="n">
        <v>65</v>
      </c>
    </row>
    <row r="46">
      <c r="A46" s="4" t="inlineStr">
        <is>
          <t>Net (charge-offs) recoveries</t>
        </is>
      </c>
      <c r="B46" s="5" t="n">
        <v>-13</v>
      </c>
      <c r="C46" s="5" t="n">
        <v>-30</v>
      </c>
    </row>
    <row r="47">
      <c r="A47" s="4" t="inlineStr">
        <is>
          <t>Ending balance</t>
        </is>
      </c>
      <c r="B47" s="5" t="n">
        <v>233</v>
      </c>
      <c r="C47" s="5" t="n">
        <v>421</v>
      </c>
    </row>
    <row r="48">
      <c r="A48" s="4" t="inlineStr">
        <is>
          <t>Unallocated [Member]</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eginning balance</t>
        </is>
      </c>
      <c r="B50" s="5" t="n">
        <v>747</v>
      </c>
      <c r="C50" s="5" t="n">
        <v>802</v>
      </c>
    </row>
    <row r="51">
      <c r="A51" s="4" t="inlineStr">
        <is>
          <t>(Recovery) provision for loan losses</t>
        </is>
      </c>
      <c r="B51" s="5" t="n">
        <v>-83</v>
      </c>
      <c r="C51" s="5" t="n">
        <v>-55</v>
      </c>
    </row>
    <row r="52">
      <c r="A52" s="4" t="inlineStr">
        <is>
          <t>Ending balance</t>
        </is>
      </c>
      <c r="B52" s="7" t="n">
        <v>664</v>
      </c>
      <c r="C52" s="7" t="n">
        <v>7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llowances for Loan Losses and Ending Balances by Portfolio Segment and Impairment Method (Detail) - USD ($) $ in Thousands</t>
        </is>
      </c>
      <c r="B1" s="2" t="inlineStr">
        <is>
          <t>Dec. 31, 2022</t>
        </is>
      </c>
      <c r="C1" s="2" t="inlineStr">
        <is>
          <t>Dec. 31, 2021</t>
        </is>
      </c>
      <c r="D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for loan losses individually evaluated for impairment</t>
        </is>
      </c>
      <c r="B3" s="7" t="n">
        <v>4</v>
      </c>
      <c r="C3" s="7" t="n">
        <v>222</v>
      </c>
      <c r="D3" s="4" t="inlineStr">
        <is>
          <t xml:space="preserve"> </t>
        </is>
      </c>
    </row>
    <row r="4">
      <c r="A4" s="4" t="inlineStr">
        <is>
          <t>Allowance for loan losses collectively evaluated for impairment</t>
        </is>
      </c>
      <c r="B4" s="5" t="n">
        <v>6834</v>
      </c>
      <c r="C4" s="5" t="n">
        <v>7396</v>
      </c>
      <c r="D4" s="4" t="inlineStr">
        <is>
          <t xml:space="preserve"> </t>
        </is>
      </c>
    </row>
    <row r="5">
      <c r="A5" s="4" t="inlineStr">
        <is>
          <t>Total ending allowance balance</t>
        </is>
      </c>
      <c r="B5" s="5" t="n">
        <v>6838</v>
      </c>
      <c r="C5" s="5" t="n">
        <v>7618</v>
      </c>
      <c r="D5" s="7" t="n">
        <v>8274</v>
      </c>
    </row>
    <row r="6">
      <c r="A6" s="4" t="inlineStr">
        <is>
          <t>Loans individually evaluated for impairment</t>
        </is>
      </c>
      <c r="B6" s="5" t="n">
        <v>1036</v>
      </c>
      <c r="C6" s="5" t="n">
        <v>1955</v>
      </c>
      <c r="D6" s="4" t="inlineStr">
        <is>
          <t xml:space="preserve"> </t>
        </is>
      </c>
    </row>
    <row r="7">
      <c r="A7" s="4" t="inlineStr">
        <is>
          <t>Loans collectively evaluated for impairment</t>
        </is>
      </c>
      <c r="B7" s="5" t="n">
        <v>625922</v>
      </c>
      <c r="C7" s="5" t="n">
        <v>547095</v>
      </c>
      <c r="D7" s="4" t="inlineStr">
        <is>
          <t xml:space="preserve"> </t>
        </is>
      </c>
    </row>
    <row r="8">
      <c r="A8" s="4" t="inlineStr">
        <is>
          <t>Total ending loans balance</t>
        </is>
      </c>
      <c r="B8" s="5" t="n">
        <v>626958</v>
      </c>
      <c r="C8" s="5" t="n">
        <v>549050</v>
      </c>
      <c r="D8" s="4" t="inlineStr">
        <is>
          <t xml:space="preserve"> </t>
        </is>
      </c>
    </row>
    <row r="9">
      <c r="A9" s="4" t="inlineStr">
        <is>
          <t>Commercial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losses individually evaluated for impairment</t>
        </is>
      </c>
      <c r="B11" s="4" t="inlineStr">
        <is>
          <t xml:space="preserve"> </t>
        </is>
      </c>
      <c r="C11" s="5" t="n">
        <v>208</v>
      </c>
      <c r="D11" s="4" t="inlineStr">
        <is>
          <t xml:space="preserve"> </t>
        </is>
      </c>
    </row>
    <row r="12">
      <c r="A12" s="4" t="inlineStr">
        <is>
          <t>Allowance for loan losses collectively evaluated for impairment</t>
        </is>
      </c>
      <c r="B12" s="5" t="n">
        <v>1110</v>
      </c>
      <c r="C12" s="5" t="n">
        <v>1032</v>
      </c>
      <c r="D12" s="4" t="inlineStr">
        <is>
          <t xml:space="preserve"> </t>
        </is>
      </c>
    </row>
    <row r="13">
      <c r="A13" s="4" t="inlineStr">
        <is>
          <t>Total ending allowance balance</t>
        </is>
      </c>
      <c r="B13" s="5" t="n">
        <v>1110</v>
      </c>
      <c r="C13" s="5" t="n">
        <v>1240</v>
      </c>
      <c r="D13" s="5" t="n">
        <v>1739</v>
      </c>
    </row>
    <row r="14">
      <c r="A14" s="4" t="inlineStr">
        <is>
          <t>Loans individually evaluated for impairment</t>
        </is>
      </c>
      <c r="B14" s="5" t="n">
        <v>123</v>
      </c>
      <c r="C14" s="5" t="n">
        <v>342</v>
      </c>
      <c r="D14" s="4" t="inlineStr">
        <is>
          <t xml:space="preserve"> </t>
        </is>
      </c>
    </row>
    <row r="15">
      <c r="A15" s="4" t="inlineStr">
        <is>
          <t>Loans collectively evaluated for impairment</t>
        </is>
      </c>
      <c r="B15" s="5" t="n">
        <v>129220</v>
      </c>
      <c r="C15" s="5" t="n">
        <v>123591</v>
      </c>
      <c r="D15" s="4" t="inlineStr">
        <is>
          <t xml:space="preserve"> </t>
        </is>
      </c>
    </row>
    <row r="16">
      <c r="A16" s="4" t="inlineStr">
        <is>
          <t>Total ending loans balance</t>
        </is>
      </c>
      <c r="B16" s="5" t="n">
        <v>129343</v>
      </c>
      <c r="C16" s="5" t="n">
        <v>123933</v>
      </c>
      <c r="D16" s="4" t="inlineStr">
        <is>
          <t xml:space="preserve"> </t>
        </is>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for loan losses individually evaluated for impairment</t>
        </is>
      </c>
      <c r="B19" s="4" t="inlineStr">
        <is>
          <t xml:space="preserve"> </t>
        </is>
      </c>
      <c r="C19" s="5" t="n">
        <v>9</v>
      </c>
      <c r="D19" s="4" t="inlineStr">
        <is>
          <t xml:space="preserve"> </t>
        </is>
      </c>
    </row>
    <row r="20">
      <c r="A20" s="4" t="inlineStr">
        <is>
          <t>Allowance for loan losses collectively evaluated for impairment</t>
        </is>
      </c>
      <c r="B20" s="5" t="n">
        <v>2760</v>
      </c>
      <c r="C20" s="5" t="n">
        <v>2829</v>
      </c>
      <c r="D20" s="4" t="inlineStr">
        <is>
          <t xml:space="preserve"> </t>
        </is>
      </c>
    </row>
    <row r="21">
      <c r="A21" s="4" t="inlineStr">
        <is>
          <t>Total ending allowance balance</t>
        </is>
      </c>
      <c r="B21" s="5" t="n">
        <v>2760</v>
      </c>
      <c r="C21" s="5" t="n">
        <v>2838</v>
      </c>
      <c r="D21" s="5" t="n">
        <v>3469</v>
      </c>
    </row>
    <row r="22">
      <c r="A22" s="4" t="inlineStr">
        <is>
          <t>Loans individually evaluated for impairment</t>
        </is>
      </c>
      <c r="B22" s="5" t="n">
        <v>113</v>
      </c>
      <c r="C22" s="5" t="n">
        <v>291</v>
      </c>
      <c r="D22" s="4" t="inlineStr">
        <is>
          <t xml:space="preserve"> </t>
        </is>
      </c>
    </row>
    <row r="23">
      <c r="A23" s="4" t="inlineStr">
        <is>
          <t>Loans collectively evaluated for impairment</t>
        </is>
      </c>
      <c r="B23" s="5" t="n">
        <v>231672</v>
      </c>
      <c r="C23" s="5" t="n">
        <v>194463</v>
      </c>
      <c r="D23" s="4" t="inlineStr">
        <is>
          <t xml:space="preserve"> </t>
        </is>
      </c>
    </row>
    <row r="24">
      <c r="A24" s="4" t="inlineStr">
        <is>
          <t>Total ending loans balance</t>
        </is>
      </c>
      <c r="B24" s="5" t="n">
        <v>231785</v>
      </c>
      <c r="C24" s="5" t="n">
        <v>194754</v>
      </c>
      <c r="D24" s="4" t="inlineStr">
        <is>
          <t xml:space="preserve"> </t>
        </is>
      </c>
    </row>
    <row r="25">
      <c r="A25" s="4" t="inlineStr">
        <is>
          <t>Residential Real Estate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Allowance for loan losses individually evaluated for impairment</t>
        </is>
      </c>
      <c r="B27" s="4" t="inlineStr">
        <is>
          <t xml:space="preserve"> </t>
        </is>
      </c>
      <c r="C27" s="5" t="n">
        <v>2</v>
      </c>
      <c r="D27" s="4" t="inlineStr">
        <is>
          <t xml:space="preserve"> </t>
        </is>
      </c>
    </row>
    <row r="28">
      <c r="A28" s="4" t="inlineStr">
        <is>
          <t>Allowance for loan losses collectively evaluated for impairment</t>
        </is>
      </c>
      <c r="B28" s="5" t="n">
        <v>1268</v>
      </c>
      <c r="C28" s="5" t="n">
        <v>990</v>
      </c>
      <c r="D28" s="4" t="inlineStr">
        <is>
          <t xml:space="preserve"> </t>
        </is>
      </c>
    </row>
    <row r="29">
      <c r="A29" s="4" t="inlineStr">
        <is>
          <t>Total ending allowance balance</t>
        </is>
      </c>
      <c r="B29" s="5" t="n">
        <v>1268</v>
      </c>
      <c r="C29" s="5" t="n">
        <v>992</v>
      </c>
      <c r="D29" s="5" t="n">
        <v>1156</v>
      </c>
    </row>
    <row r="30">
      <c r="A30" s="4" t="inlineStr">
        <is>
          <t>Loans individually evaluated for impairment</t>
        </is>
      </c>
      <c r="B30" s="5" t="n">
        <v>677</v>
      </c>
      <c r="C30" s="5" t="n">
        <v>856</v>
      </c>
      <c r="D30" s="4" t="inlineStr">
        <is>
          <t xml:space="preserve"> </t>
        </is>
      </c>
    </row>
    <row r="31">
      <c r="A31" s="4" t="inlineStr">
        <is>
          <t>Loans collectively evaluated for impairment</t>
        </is>
      </c>
      <c r="B31" s="5" t="n">
        <v>193448</v>
      </c>
      <c r="C31" s="5" t="n">
        <v>167391</v>
      </c>
      <c r="D31" s="4" t="inlineStr">
        <is>
          <t xml:space="preserve"> </t>
        </is>
      </c>
    </row>
    <row r="32">
      <c r="A32" s="4" t="inlineStr">
        <is>
          <t>Total ending loans balance</t>
        </is>
      </c>
      <c r="B32" s="5" t="n">
        <v>194125</v>
      </c>
      <c r="C32" s="5" t="n">
        <v>168247</v>
      </c>
      <c r="D32" s="4" t="inlineStr">
        <is>
          <t xml:space="preserve"> </t>
        </is>
      </c>
    </row>
    <row r="33">
      <c r="A33" s="4" t="inlineStr">
        <is>
          <t>Construction &amp; Land Development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Allowance for loan losses collectively evaluated for impairment</t>
        </is>
      </c>
      <c r="B35" s="5" t="n">
        <v>803</v>
      </c>
      <c r="C35" s="5" t="n">
        <v>1380</v>
      </c>
      <c r="D35" s="4" t="inlineStr">
        <is>
          <t xml:space="preserve"> </t>
        </is>
      </c>
    </row>
    <row r="36">
      <c r="A36" s="4" t="inlineStr">
        <is>
          <t>Total ending allowance balance</t>
        </is>
      </c>
      <c r="B36" s="5" t="n">
        <v>803</v>
      </c>
      <c r="C36" s="5" t="n">
        <v>1380</v>
      </c>
      <c r="D36" s="5" t="n">
        <v>756</v>
      </c>
    </row>
    <row r="37">
      <c r="A37" s="4" t="inlineStr">
        <is>
          <t>Loans individually evaluated for impairment</t>
        </is>
      </c>
      <c r="B37" s="4" t="inlineStr">
        <is>
          <t xml:space="preserve"> </t>
        </is>
      </c>
      <c r="C37" s="5" t="n">
        <v>329</v>
      </c>
      <c r="D37" s="4" t="inlineStr">
        <is>
          <t xml:space="preserve"> </t>
        </is>
      </c>
    </row>
    <row r="38">
      <c r="A38" s="4" t="inlineStr">
        <is>
          <t>Loans collectively evaluated for impairment</t>
        </is>
      </c>
      <c r="B38" s="5" t="n">
        <v>55318</v>
      </c>
      <c r="C38" s="5" t="n">
        <v>45713</v>
      </c>
      <c r="D38" s="4" t="inlineStr">
        <is>
          <t xml:space="preserve"> </t>
        </is>
      </c>
    </row>
    <row r="39">
      <c r="A39" s="4" t="inlineStr">
        <is>
          <t>Total ending loans balance</t>
        </is>
      </c>
      <c r="B39" s="5" t="n">
        <v>55318</v>
      </c>
      <c r="C39" s="5" t="n">
        <v>46042</v>
      </c>
      <c r="D39" s="4" t="inlineStr">
        <is>
          <t xml:space="preserve"> </t>
        </is>
      </c>
    </row>
    <row r="40">
      <c r="A40" s="4" t="inlineStr">
        <is>
          <t>Consumer [Member]</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Allowance for loan losses individually evaluated for impairment</t>
        </is>
      </c>
      <c r="B42" s="5" t="n">
        <v>4</v>
      </c>
      <c r="C42" s="5" t="n">
        <v>3</v>
      </c>
      <c r="D42" s="4" t="inlineStr">
        <is>
          <t xml:space="preserve"> </t>
        </is>
      </c>
    </row>
    <row r="43">
      <c r="A43" s="4" t="inlineStr">
        <is>
          <t>Allowance for loan losses collectively evaluated for impairment</t>
        </is>
      </c>
      <c r="B43" s="5" t="n">
        <v>229</v>
      </c>
      <c r="C43" s="5" t="n">
        <v>418</v>
      </c>
      <c r="D43" s="4" t="inlineStr">
        <is>
          <t xml:space="preserve"> </t>
        </is>
      </c>
    </row>
    <row r="44">
      <c r="A44" s="4" t="inlineStr">
        <is>
          <t>Total ending allowance balance</t>
        </is>
      </c>
      <c r="B44" s="5" t="n">
        <v>233</v>
      </c>
      <c r="C44" s="5" t="n">
        <v>421</v>
      </c>
      <c r="D44" s="5" t="n">
        <v>352</v>
      </c>
    </row>
    <row r="45">
      <c r="A45" s="4" t="inlineStr">
        <is>
          <t>Loans individually evaluated for impairment</t>
        </is>
      </c>
      <c r="B45" s="5" t="n">
        <v>123</v>
      </c>
      <c r="C45" s="5" t="n">
        <v>137</v>
      </c>
      <c r="D45" s="4" t="inlineStr">
        <is>
          <t xml:space="preserve"> </t>
        </is>
      </c>
    </row>
    <row r="46">
      <c r="A46" s="4" t="inlineStr">
        <is>
          <t>Loans collectively evaluated for impairment</t>
        </is>
      </c>
      <c r="B46" s="5" t="n">
        <v>16264</v>
      </c>
      <c r="C46" s="5" t="n">
        <v>15937</v>
      </c>
      <c r="D46" s="4" t="inlineStr">
        <is>
          <t xml:space="preserve"> </t>
        </is>
      </c>
    </row>
    <row r="47">
      <c r="A47" s="4" t="inlineStr">
        <is>
          <t>Total ending loans balance</t>
        </is>
      </c>
      <c r="B47" s="5" t="n">
        <v>16387</v>
      </c>
      <c r="C47" s="5" t="n">
        <v>16074</v>
      </c>
      <c r="D47" s="4" t="inlineStr">
        <is>
          <t xml:space="preserve"> </t>
        </is>
      </c>
    </row>
    <row r="48">
      <c r="A48" s="4" t="inlineStr">
        <is>
          <t>Unallocated [Member]</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Allowance for loan losses collectively evaluated for impairment</t>
        </is>
      </c>
      <c r="B50" s="5" t="n">
        <v>664</v>
      </c>
      <c r="C50" s="5" t="n">
        <v>747</v>
      </c>
      <c r="D50" s="4" t="inlineStr">
        <is>
          <t xml:space="preserve"> </t>
        </is>
      </c>
    </row>
    <row r="51">
      <c r="A51" s="4" t="inlineStr">
        <is>
          <t>Total ending allowance balance</t>
        </is>
      </c>
      <c r="B51" s="7" t="n">
        <v>664</v>
      </c>
      <c r="C51" s="7" t="n">
        <v>747</v>
      </c>
      <c r="D51" s="7" t="n">
        <v>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Impairment by Class of Loans (Detail)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Unpaid Principal Balance</t>
        </is>
      </c>
      <c r="B4" s="7" t="n">
        <v>1101</v>
      </c>
      <c r="C4" s="7" t="n">
        <v>2499</v>
      </c>
    </row>
    <row r="5">
      <c r="A5" s="4" t="inlineStr">
        <is>
          <t>Recorded Investment With No Allowance</t>
        </is>
      </c>
      <c r="B5" s="5" t="n">
        <v>387</v>
      </c>
      <c r="C5" s="5" t="n">
        <v>1291</v>
      </c>
    </row>
    <row r="6">
      <c r="A6" s="4" t="inlineStr">
        <is>
          <t>Recorded Investment With Allowance</t>
        </is>
      </c>
      <c r="B6" s="5" t="n">
        <v>659</v>
      </c>
      <c r="C6" s="5" t="n">
        <v>677</v>
      </c>
    </row>
    <row r="7">
      <c r="A7" s="4" t="inlineStr">
        <is>
          <t>Total Recorded Investment</t>
        </is>
      </c>
      <c r="B7" s="5" t="n">
        <v>1046</v>
      </c>
      <c r="C7" s="5" t="n">
        <v>1968</v>
      </c>
    </row>
    <row r="8">
      <c r="A8" s="4" t="inlineStr">
        <is>
          <t>Related Allowance</t>
        </is>
      </c>
      <c r="B8" s="5" t="n">
        <v>4</v>
      </c>
      <c r="C8" s="5" t="n">
        <v>222</v>
      </c>
    </row>
    <row r="9">
      <c r="A9" s="4" t="inlineStr">
        <is>
          <t>Average Recorded Investment</t>
        </is>
      </c>
      <c r="B9" s="5" t="n">
        <v>1456</v>
      </c>
      <c r="C9" s="5" t="n">
        <v>4630</v>
      </c>
    </row>
    <row r="10">
      <c r="A10" s="4" t="inlineStr">
        <is>
          <t>Interest Income Recognized</t>
        </is>
      </c>
      <c r="B10" s="5" t="n">
        <v>50</v>
      </c>
      <c r="C10" s="5" t="n">
        <v>147</v>
      </c>
    </row>
    <row r="11">
      <c r="A11" s="4" t="inlineStr">
        <is>
          <t>Commercial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Unpaid Principal Balance</t>
        </is>
      </c>
      <c r="B13" s="5" t="n">
        <v>123</v>
      </c>
      <c r="C13" s="5" t="n">
        <v>354</v>
      </c>
    </row>
    <row r="14">
      <c r="A14" s="4" t="inlineStr">
        <is>
          <t>Recorded Investment With No Allowance</t>
        </is>
      </c>
      <c r="B14" s="5" t="n">
        <v>124</v>
      </c>
      <c r="C14" s="5" t="n">
        <v>134</v>
      </c>
    </row>
    <row r="15">
      <c r="A15" s="4" t="inlineStr">
        <is>
          <t>Recorded Investment With Allowance</t>
        </is>
      </c>
      <c r="B15" s="4" t="inlineStr">
        <is>
          <t xml:space="preserve"> </t>
        </is>
      </c>
      <c r="C15" s="5" t="n">
        <v>208</v>
      </c>
    </row>
    <row r="16">
      <c r="A16" s="4" t="inlineStr">
        <is>
          <t>Total Recorded Investment</t>
        </is>
      </c>
      <c r="B16" s="5" t="n">
        <v>124</v>
      </c>
      <c r="C16" s="5" t="n">
        <v>342</v>
      </c>
    </row>
    <row r="17">
      <c r="A17" s="4" t="inlineStr">
        <is>
          <t>Related Allowance</t>
        </is>
      </c>
      <c r="B17" s="4" t="inlineStr">
        <is>
          <t xml:space="preserve"> </t>
        </is>
      </c>
      <c r="C17" s="5" t="n">
        <v>208</v>
      </c>
    </row>
    <row r="18">
      <c r="A18" s="4" t="inlineStr">
        <is>
          <t>Average Recorded Investment</t>
        </is>
      </c>
      <c r="B18" s="5" t="n">
        <v>327</v>
      </c>
      <c r="C18" s="5" t="n">
        <v>1397</v>
      </c>
    </row>
    <row r="19">
      <c r="A19" s="4" t="inlineStr">
        <is>
          <t>Interest Income Recognized</t>
        </is>
      </c>
      <c r="B19" s="5" t="n">
        <v>7</v>
      </c>
      <c r="C19" s="5" t="n">
        <v>23</v>
      </c>
    </row>
    <row r="20">
      <c r="A20" s="4" t="inlineStr">
        <is>
          <t>Commercial Real Estat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Unpaid Principal Balance</t>
        </is>
      </c>
      <c r="B22" s="5" t="n">
        <v>117</v>
      </c>
      <c r="C22" s="5" t="n">
        <v>433</v>
      </c>
    </row>
    <row r="23">
      <c r="A23" s="4" t="inlineStr">
        <is>
          <t>Recorded Investment With No Allowance</t>
        </is>
      </c>
      <c r="B23" s="5" t="n">
        <v>92</v>
      </c>
      <c r="C23" s="5" t="n">
        <v>233</v>
      </c>
    </row>
    <row r="24">
      <c r="A24" s="4" t="inlineStr">
        <is>
          <t>Recorded Investment With Allowance</t>
        </is>
      </c>
      <c r="B24" s="5" t="n">
        <v>20</v>
      </c>
      <c r="C24" s="5" t="n">
        <v>59</v>
      </c>
    </row>
    <row r="25">
      <c r="A25" s="4" t="inlineStr">
        <is>
          <t>Total Recorded Investment</t>
        </is>
      </c>
      <c r="B25" s="5" t="n">
        <v>112</v>
      </c>
      <c r="C25" s="5" t="n">
        <v>292</v>
      </c>
    </row>
    <row r="26">
      <c r="A26" s="4" t="inlineStr">
        <is>
          <t>Related Allowance</t>
        </is>
      </c>
      <c r="B26" s="4" t="inlineStr">
        <is>
          <t xml:space="preserve"> </t>
        </is>
      </c>
      <c r="C26" s="5" t="n">
        <v>9</v>
      </c>
    </row>
    <row r="27">
      <c r="A27" s="4" t="inlineStr">
        <is>
          <t>Average Recorded Investment</t>
        </is>
      </c>
      <c r="B27" s="5" t="n">
        <v>118</v>
      </c>
      <c r="C27" s="5" t="n">
        <v>1945</v>
      </c>
    </row>
    <row r="28">
      <c r="A28" s="4" t="inlineStr">
        <is>
          <t>Interest Income Recognized</t>
        </is>
      </c>
      <c r="B28" s="5" t="n">
        <v>4</v>
      </c>
      <c r="C28" s="5" t="n">
        <v>85</v>
      </c>
    </row>
    <row r="29">
      <c r="A29" s="4" t="inlineStr">
        <is>
          <t>Residential Real Estate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Principal Balance</t>
        </is>
      </c>
      <c r="B31" s="5" t="n">
        <v>733</v>
      </c>
      <c r="C31" s="5" t="n">
        <v>925</v>
      </c>
    </row>
    <row r="32">
      <c r="A32" s="4" t="inlineStr">
        <is>
          <t>Recorded Investment With No Allowance</t>
        </is>
      </c>
      <c r="B32" s="5" t="n">
        <v>166</v>
      </c>
      <c r="C32" s="5" t="n">
        <v>571</v>
      </c>
    </row>
    <row r="33">
      <c r="A33" s="4" t="inlineStr">
        <is>
          <t>Recorded Investment With Allowance</t>
        </is>
      </c>
      <c r="B33" s="5" t="n">
        <v>518</v>
      </c>
      <c r="C33" s="5" t="n">
        <v>291</v>
      </c>
    </row>
    <row r="34">
      <c r="A34" s="4" t="inlineStr">
        <is>
          <t>Total Recorded Investment</t>
        </is>
      </c>
      <c r="B34" s="5" t="n">
        <v>683</v>
      </c>
      <c r="C34" s="5" t="n">
        <v>862</v>
      </c>
    </row>
    <row r="35">
      <c r="A35" s="4" t="inlineStr">
        <is>
          <t>Related Allowance</t>
        </is>
      </c>
      <c r="B35" s="4" t="inlineStr">
        <is>
          <t xml:space="preserve"> </t>
        </is>
      </c>
      <c r="C35" s="5" t="n">
        <v>2</v>
      </c>
    </row>
    <row r="36">
      <c r="A36" s="4" t="inlineStr">
        <is>
          <t>Average Recorded Investment</t>
        </is>
      </c>
      <c r="B36" s="5" t="n">
        <v>758</v>
      </c>
      <c r="C36" s="5" t="n">
        <v>826</v>
      </c>
    </row>
    <row r="37">
      <c r="A37" s="4" t="inlineStr">
        <is>
          <t>Interest Income Recognized</t>
        </is>
      </c>
      <c r="B37" s="5" t="n">
        <v>31</v>
      </c>
      <c r="C37" s="5" t="n">
        <v>31</v>
      </c>
    </row>
    <row r="38">
      <c r="A38" s="4" t="inlineStr">
        <is>
          <t>Construction &amp; Land Development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Unpaid Principal Balance</t>
        </is>
      </c>
      <c r="B40" s="4" t="inlineStr">
        <is>
          <t xml:space="preserve"> </t>
        </is>
      </c>
      <c r="C40" s="5" t="n">
        <v>646</v>
      </c>
    </row>
    <row r="41">
      <c r="A41" s="4" t="inlineStr">
        <is>
          <t>Recorded Investment With No Allowance</t>
        </is>
      </c>
      <c r="B41" s="4" t="inlineStr">
        <is>
          <t xml:space="preserve"> </t>
        </is>
      </c>
      <c r="C41" s="5" t="n">
        <v>330</v>
      </c>
    </row>
    <row r="42">
      <c r="A42" s="4" t="inlineStr">
        <is>
          <t>Total Recorded Investment</t>
        </is>
      </c>
      <c r="B42" s="4" t="inlineStr">
        <is>
          <t xml:space="preserve"> </t>
        </is>
      </c>
      <c r="C42" s="5" t="n">
        <v>330</v>
      </c>
    </row>
    <row r="43">
      <c r="A43" s="4" t="inlineStr">
        <is>
          <t>Average Recorded Investment</t>
        </is>
      </c>
      <c r="B43" s="5" t="n">
        <v>123</v>
      </c>
      <c r="C43" s="5" t="n">
        <v>330</v>
      </c>
    </row>
    <row r="44">
      <c r="A44" s="4" t="inlineStr">
        <is>
          <t>Consumer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Unpaid Principal Balance</t>
        </is>
      </c>
      <c r="B46" s="5" t="n">
        <v>127</v>
      </c>
      <c r="C46" s="5" t="n">
        <v>141</v>
      </c>
    </row>
    <row r="47">
      <c r="A47" s="4" t="inlineStr">
        <is>
          <t>Recorded Investment With No Allowance</t>
        </is>
      </c>
      <c r="B47" s="5" t="n">
        <v>6</v>
      </c>
      <c r="C47" s="5" t="n">
        <v>23</v>
      </c>
    </row>
    <row r="48">
      <c r="A48" s="4" t="inlineStr">
        <is>
          <t>Recorded Investment With Allowance</t>
        </is>
      </c>
      <c r="B48" s="5" t="n">
        <v>121</v>
      </c>
      <c r="C48" s="5" t="n">
        <v>119</v>
      </c>
    </row>
    <row r="49">
      <c r="A49" s="4" t="inlineStr">
        <is>
          <t>Total Recorded Investment</t>
        </is>
      </c>
      <c r="B49" s="5" t="n">
        <v>127</v>
      </c>
      <c r="C49" s="5" t="n">
        <v>142</v>
      </c>
    </row>
    <row r="50">
      <c r="A50" s="4" t="inlineStr">
        <is>
          <t>Related Allowance</t>
        </is>
      </c>
      <c r="B50" s="5" t="n">
        <v>4</v>
      </c>
      <c r="C50" s="5" t="n">
        <v>3</v>
      </c>
    </row>
    <row r="51">
      <c r="A51" s="4" t="inlineStr">
        <is>
          <t>Average Recorded Investment</t>
        </is>
      </c>
      <c r="B51" s="5" t="n">
        <v>130</v>
      </c>
      <c r="C51" s="5" t="n">
        <v>132</v>
      </c>
    </row>
    <row r="52">
      <c r="A52" s="4" t="inlineStr">
        <is>
          <t>Interest Income Recognized</t>
        </is>
      </c>
      <c r="B52" s="7" t="n">
        <v>8</v>
      </c>
      <c r="C52" s="7"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Accruing Past Due and Nonaccrual Loans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t>
        </is>
      </c>
      <c r="B3" s="7" t="n">
        <v>256</v>
      </c>
      <c r="C3" s="7" t="n">
        <v>1083</v>
      </c>
    </row>
    <row r="4">
      <c r="A4" s="4" t="inlineStr">
        <is>
          <t>Total Past Due and Nonaccrual</t>
        </is>
      </c>
      <c r="B4" s="5" t="n">
        <v>824</v>
      </c>
      <c r="C4" s="5" t="n">
        <v>1472</v>
      </c>
    </row>
    <row r="5">
      <c r="A5" s="4" t="inlineStr">
        <is>
          <t>Total ending loans balance</t>
        </is>
      </c>
      <c r="B5" s="5" t="n">
        <v>626958</v>
      </c>
      <c r="C5" s="5" t="n">
        <v>549050</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Loans</t>
        </is>
      </c>
      <c r="B8" s="5" t="n">
        <v>626134</v>
      </c>
      <c r="C8" s="5" t="n">
        <v>547578</v>
      </c>
    </row>
    <row r="9">
      <c r="A9" s="4" t="inlineStr">
        <is>
          <t>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Loans</t>
        </is>
      </c>
      <c r="B11" s="5" t="n">
        <v>300</v>
      </c>
      <c r="C11" s="5" t="n">
        <v>367</v>
      </c>
    </row>
    <row r="12">
      <c r="A12" s="4" t="inlineStr">
        <is>
          <t>60 to 89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Loans</t>
        </is>
      </c>
      <c r="B14" s="5" t="n">
        <v>268</v>
      </c>
      <c r="C14" s="5" t="n">
        <v>17</v>
      </c>
    </row>
    <row r="15">
      <c r="A15" s="4" t="inlineStr">
        <is>
          <t>90 Days Plus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Accruing Loans</t>
        </is>
      </c>
      <c r="B17" s="4" t="inlineStr">
        <is>
          <t xml:space="preserve"> </t>
        </is>
      </c>
      <c r="C17" s="5" t="n">
        <v>5</v>
      </c>
    </row>
    <row r="18">
      <c r="A18" s="4" t="inlineStr">
        <is>
          <t>Commercial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4" t="inlineStr">
        <is>
          <t xml:space="preserve"> </t>
        </is>
      </c>
      <c r="C20" s="5" t="n">
        <v>208</v>
      </c>
    </row>
    <row r="21">
      <c r="A21" s="4" t="inlineStr">
        <is>
          <t>Total Past Due and Nonaccrual</t>
        </is>
      </c>
      <c r="B21" s="5" t="n">
        <v>73</v>
      </c>
      <c r="C21" s="5" t="n">
        <v>235</v>
      </c>
    </row>
    <row r="22">
      <c r="A22" s="4" t="inlineStr">
        <is>
          <t>Total ending loans balance</t>
        </is>
      </c>
      <c r="B22" s="5" t="n">
        <v>129343</v>
      </c>
      <c r="C22" s="5" t="n">
        <v>123933</v>
      </c>
    </row>
    <row r="23">
      <c r="A23" s="4" t="inlineStr">
        <is>
          <t>Commercial [Member] | Current</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Accruing Loans</t>
        </is>
      </c>
      <c r="B25" s="5" t="n">
        <v>129270</v>
      </c>
      <c r="C25" s="5" t="n">
        <v>123698</v>
      </c>
    </row>
    <row r="26">
      <c r="A26" s="4" t="inlineStr">
        <is>
          <t>Commercial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ccruing Loans</t>
        </is>
      </c>
      <c r="B28" s="5" t="n">
        <v>70</v>
      </c>
      <c r="C28" s="5" t="n">
        <v>5</v>
      </c>
    </row>
    <row r="29">
      <c r="A29" s="4" t="inlineStr">
        <is>
          <t>Commercial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Accruing Loans</t>
        </is>
      </c>
      <c r="B31" s="5" t="n">
        <v>3</v>
      </c>
      <c r="C31" s="5" t="n">
        <v>17</v>
      </c>
    </row>
    <row r="32">
      <c r="A32" s="4" t="inlineStr">
        <is>
          <t>Commercial [Member] | 90 Days Plu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Accruing Loans</t>
        </is>
      </c>
      <c r="B34" s="4" t="inlineStr">
        <is>
          <t xml:space="preserve"> </t>
        </is>
      </c>
      <c r="C34" s="5" t="n">
        <v>5</v>
      </c>
    </row>
    <row r="35">
      <c r="A35" s="4" t="inlineStr">
        <is>
          <t>Commercial Real Estat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Nonaccrual</t>
        </is>
      </c>
      <c r="B37" s="5" t="n">
        <v>92</v>
      </c>
      <c r="C37" s="5" t="n">
        <v>139</v>
      </c>
    </row>
    <row r="38">
      <c r="A38" s="4" t="inlineStr">
        <is>
          <t>Total Past Due and Nonaccrual</t>
        </is>
      </c>
      <c r="B38" s="5" t="n">
        <v>92</v>
      </c>
      <c r="C38" s="5" t="n">
        <v>139</v>
      </c>
    </row>
    <row r="39">
      <c r="A39" s="4" t="inlineStr">
        <is>
          <t>Total ending loans balance</t>
        </is>
      </c>
      <c r="B39" s="5" t="n">
        <v>231785</v>
      </c>
      <c r="C39" s="5" t="n">
        <v>194754</v>
      </c>
    </row>
    <row r="40">
      <c r="A40" s="4" t="inlineStr">
        <is>
          <t>Commercial Real Estate [Member]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Accruing Loans</t>
        </is>
      </c>
      <c r="B42" s="5" t="n">
        <v>231693</v>
      </c>
      <c r="C42" s="5" t="n">
        <v>194615</v>
      </c>
    </row>
    <row r="43">
      <c r="A43" s="4" t="inlineStr">
        <is>
          <t>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t>
        </is>
      </c>
      <c r="B45" s="5" t="n">
        <v>99</v>
      </c>
      <c r="C45" s="5" t="n">
        <v>367</v>
      </c>
    </row>
    <row r="46">
      <c r="A46" s="4" t="inlineStr">
        <is>
          <t>Total Past Due and Nonaccrual</t>
        </is>
      </c>
      <c r="B46" s="5" t="n">
        <v>331</v>
      </c>
      <c r="C46" s="5" t="n">
        <v>558</v>
      </c>
    </row>
    <row r="47">
      <c r="A47" s="4" t="inlineStr">
        <is>
          <t>Total ending loans balance</t>
        </is>
      </c>
      <c r="B47" s="5" t="n">
        <v>194125</v>
      </c>
      <c r="C47" s="5" t="n">
        <v>168247</v>
      </c>
    </row>
    <row r="48">
      <c r="A48" s="4" t="inlineStr">
        <is>
          <t>Residential Real Estate [Member]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Accruing Loans</t>
        </is>
      </c>
      <c r="B50" s="5" t="n">
        <v>193794</v>
      </c>
      <c r="C50" s="5" t="n">
        <v>167689</v>
      </c>
    </row>
    <row r="51">
      <c r="A51" s="4" t="inlineStr">
        <is>
          <t>Residential Real Estate [Member] | 30 to 5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Accruing Loans</t>
        </is>
      </c>
      <c r="B53" s="5" t="n">
        <v>95</v>
      </c>
      <c r="C53" s="5" t="n">
        <v>191</v>
      </c>
    </row>
    <row r="54">
      <c r="A54" s="4" t="inlineStr">
        <is>
          <t>Residential Real Estate [Member] | 60 to 89 Days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Accruing Loans</t>
        </is>
      </c>
      <c r="B56" s="5" t="n">
        <v>137</v>
      </c>
      <c r="C56" s="4" t="inlineStr">
        <is>
          <t xml:space="preserve"> </t>
        </is>
      </c>
    </row>
    <row r="57">
      <c r="A57" s="4" t="inlineStr">
        <is>
          <t>Construction &amp; Land Development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Nonaccrual</t>
        </is>
      </c>
      <c r="B59" s="4" t="inlineStr">
        <is>
          <t xml:space="preserve"> </t>
        </is>
      </c>
      <c r="C59" s="5" t="n">
        <v>329</v>
      </c>
    </row>
    <row r="60">
      <c r="A60" s="4" t="inlineStr">
        <is>
          <t>Total Past Due and Nonaccrual</t>
        </is>
      </c>
      <c r="B60" s="5" t="n">
        <v>32</v>
      </c>
      <c r="C60" s="5" t="n">
        <v>329</v>
      </c>
    </row>
    <row r="61">
      <c r="A61" s="4" t="inlineStr">
        <is>
          <t>Total ending loans balance</t>
        </is>
      </c>
      <c r="B61" s="5" t="n">
        <v>55318</v>
      </c>
      <c r="C61" s="5" t="n">
        <v>46042</v>
      </c>
    </row>
    <row r="62">
      <c r="A62" s="4" t="inlineStr">
        <is>
          <t>Construction &amp; Land Development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Accruing Loans</t>
        </is>
      </c>
      <c r="B64" s="5" t="n">
        <v>55286</v>
      </c>
      <c r="C64" s="5" t="n">
        <v>45713</v>
      </c>
    </row>
    <row r="65">
      <c r="A65" s="4" t="inlineStr">
        <is>
          <t>Construction &amp; Land Development [Member] | 30 to 5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Accruing Loans</t>
        </is>
      </c>
      <c r="B67" s="5" t="n">
        <v>32</v>
      </c>
      <c r="C67" s="4" t="inlineStr">
        <is>
          <t xml:space="preserve"> </t>
        </is>
      </c>
    </row>
    <row r="68">
      <c r="A68" s="4" t="inlineStr">
        <is>
          <t>Consum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Nonaccrual</t>
        </is>
      </c>
      <c r="B70" s="5" t="n">
        <v>65</v>
      </c>
      <c r="C70" s="5" t="n">
        <v>40</v>
      </c>
    </row>
    <row r="71">
      <c r="A71" s="4" t="inlineStr">
        <is>
          <t>Total Past Due and Nonaccrual</t>
        </is>
      </c>
      <c r="B71" s="5" t="n">
        <v>296</v>
      </c>
      <c r="C71" s="5" t="n">
        <v>211</v>
      </c>
    </row>
    <row r="72">
      <c r="A72" s="4" t="inlineStr">
        <is>
          <t>Total ending loans balance</t>
        </is>
      </c>
      <c r="B72" s="5" t="n">
        <v>16387</v>
      </c>
      <c r="C72" s="5" t="n">
        <v>16074</v>
      </c>
    </row>
    <row r="73">
      <c r="A73" s="4" t="inlineStr">
        <is>
          <t>Consumer [Member] | Curr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Accruing Loans</t>
        </is>
      </c>
      <c r="B75" s="5" t="n">
        <v>16091</v>
      </c>
      <c r="C75" s="5" t="n">
        <v>15863</v>
      </c>
    </row>
    <row r="76">
      <c r="A76" s="4" t="inlineStr">
        <is>
          <t>Consumer [Member] | 30 to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Accruing Loans</t>
        </is>
      </c>
      <c r="B78" s="5" t="n">
        <v>103</v>
      </c>
      <c r="C78" s="7" t="n">
        <v>171</v>
      </c>
    </row>
    <row r="79">
      <c r="A79" s="4" t="inlineStr">
        <is>
          <t>Consumer [Member] | 6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Accruing Loans</t>
        </is>
      </c>
      <c r="B81" s="7" t="n">
        <v>128</v>
      </c>
      <c r="C8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31" customWidth="1" min="2" max="2"/>
  </cols>
  <sheetData>
    <row r="1">
      <c r="A1" s="1" t="inlineStr">
        <is>
          <t>Loans - Summary of Troubled Debt Restructurings (Detail) $ in Thousands</t>
        </is>
      </c>
      <c r="B1" s="2" t="inlineStr">
        <is>
          <t>12 Months Ended</t>
        </is>
      </c>
    </row>
    <row r="2">
      <c r="B2" s="2" t="inlineStr">
        <is>
          <t>Dec. 31, 2021 USD ($) Contract</t>
        </is>
      </c>
    </row>
    <row r="3">
      <c r="A3" s="3" t="inlineStr">
        <is>
          <t>Financing Receivable, Modifications [Line Items]</t>
        </is>
      </c>
      <c r="B3" s="4" t="inlineStr">
        <is>
          <t xml:space="preserve"> </t>
        </is>
      </c>
    </row>
    <row r="4">
      <c r="A4" s="4" t="inlineStr">
        <is>
          <t>Number Of Loans Restructured | Contract</t>
        </is>
      </c>
      <c r="B4" s="5" t="n">
        <v>8</v>
      </c>
    </row>
    <row r="5">
      <c r="A5" s="4" t="inlineStr">
        <is>
          <t>Pre-Modification Recorded Investment</t>
        </is>
      </c>
      <c r="B5" s="7" t="n">
        <v>2818</v>
      </c>
    </row>
    <row r="6">
      <c r="A6" s="4" t="inlineStr">
        <is>
          <t>Post-Modification Recorded Investment</t>
        </is>
      </c>
      <c r="B6" s="7" t="n">
        <v>2818</v>
      </c>
    </row>
    <row r="7">
      <c r="A7" s="4" t="inlineStr">
        <is>
          <t>Consumer [Member]</t>
        </is>
      </c>
      <c r="B7" s="4" t="inlineStr">
        <is>
          <t xml:space="preserve"> </t>
        </is>
      </c>
    </row>
    <row r="8">
      <c r="A8" s="3" t="inlineStr">
        <is>
          <t>Financing Receivable, Modifications [Line Items]</t>
        </is>
      </c>
      <c r="B8" s="4" t="inlineStr">
        <is>
          <t xml:space="preserve"> </t>
        </is>
      </c>
    </row>
    <row r="9">
      <c r="A9" s="4" t="inlineStr">
        <is>
          <t>Number Of Loans Restructured | Contract</t>
        </is>
      </c>
      <c r="B9" s="5" t="n">
        <v>1</v>
      </c>
    </row>
    <row r="10">
      <c r="A10" s="4" t="inlineStr">
        <is>
          <t>Pre-Modification Recorded Investment</t>
        </is>
      </c>
      <c r="B10" s="7" t="n">
        <v>13</v>
      </c>
    </row>
    <row r="11">
      <c r="A11" s="4" t="inlineStr">
        <is>
          <t>Post-Modification Recorded Investment</t>
        </is>
      </c>
      <c r="B11" s="7" t="n">
        <v>13</v>
      </c>
    </row>
    <row r="12">
      <c r="A12" s="4" t="inlineStr">
        <is>
          <t>Residential Real Estate [Member]</t>
        </is>
      </c>
      <c r="B12" s="4" t="inlineStr">
        <is>
          <t xml:space="preserve"> </t>
        </is>
      </c>
    </row>
    <row r="13">
      <c r="A13" s="3" t="inlineStr">
        <is>
          <t>Financing Receivable, Modifications [Line Items]</t>
        </is>
      </c>
      <c r="B13" s="4" t="inlineStr">
        <is>
          <t xml:space="preserve"> </t>
        </is>
      </c>
    </row>
    <row r="14">
      <c r="A14" s="4" t="inlineStr">
        <is>
          <t>Number Of Loans Restructured | Contract</t>
        </is>
      </c>
      <c r="B14" s="5" t="n">
        <v>1</v>
      </c>
    </row>
    <row r="15">
      <c r="A15" s="4" t="inlineStr">
        <is>
          <t>Pre-Modification Recorded Investment</t>
        </is>
      </c>
      <c r="B15" s="7" t="n">
        <v>159</v>
      </c>
    </row>
    <row r="16">
      <c r="A16" s="4" t="inlineStr">
        <is>
          <t>Post-Modification Recorded Investment</t>
        </is>
      </c>
      <c r="B16" s="7" t="n">
        <v>159</v>
      </c>
    </row>
    <row r="17">
      <c r="A17" s="4" t="inlineStr">
        <is>
          <t>Commercial [Member]</t>
        </is>
      </c>
      <c r="B17" s="4" t="inlineStr">
        <is>
          <t xml:space="preserve"> </t>
        </is>
      </c>
    </row>
    <row r="18">
      <c r="A18" s="3" t="inlineStr">
        <is>
          <t>Financing Receivable, Modifications [Line Items]</t>
        </is>
      </c>
      <c r="B18" s="4" t="inlineStr">
        <is>
          <t xml:space="preserve"> </t>
        </is>
      </c>
    </row>
    <row r="19">
      <c r="A19" s="4" t="inlineStr">
        <is>
          <t>Number Of Loans Restructured | Contract</t>
        </is>
      </c>
      <c r="B19" s="5" t="n">
        <v>4</v>
      </c>
    </row>
    <row r="20">
      <c r="A20" s="4" t="inlineStr">
        <is>
          <t>Pre-Modification Recorded Investment</t>
        </is>
      </c>
      <c r="B20" s="7" t="n">
        <v>960</v>
      </c>
    </row>
    <row r="21">
      <c r="A21" s="4" t="inlineStr">
        <is>
          <t>Post-Modification Recorded Investment</t>
        </is>
      </c>
      <c r="B21" s="7" t="n">
        <v>960</v>
      </c>
    </row>
    <row r="22">
      <c r="A22" s="4" t="inlineStr">
        <is>
          <t>Commercial Real Estate [Member]</t>
        </is>
      </c>
      <c r="B22" s="4" t="inlineStr">
        <is>
          <t xml:space="preserve"> </t>
        </is>
      </c>
    </row>
    <row r="23">
      <c r="A23" s="3" t="inlineStr">
        <is>
          <t>Financing Receivable, Modifications [Line Items]</t>
        </is>
      </c>
      <c r="B23" s="4" t="inlineStr">
        <is>
          <t xml:space="preserve"> </t>
        </is>
      </c>
    </row>
    <row r="24">
      <c r="A24" s="4" t="inlineStr">
        <is>
          <t>Number Of Loans Restructured | Contract</t>
        </is>
      </c>
      <c r="B24" s="5" t="n">
        <v>2</v>
      </c>
    </row>
    <row r="25">
      <c r="A25" s="4" t="inlineStr">
        <is>
          <t>Pre-Modification Recorded Investment</t>
        </is>
      </c>
      <c r="B25" s="7" t="n">
        <v>1686</v>
      </c>
    </row>
    <row r="26">
      <c r="A26" s="4" t="inlineStr">
        <is>
          <t>Post-Modification Recorded Investment</t>
        </is>
      </c>
      <c r="B26" s="7" t="n">
        <v>16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Credit Quality Indicator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7" t="n">
        <v>416446</v>
      </c>
      <c r="C3" s="7" t="n">
        <v>364729</v>
      </c>
    </row>
    <row r="4">
      <c r="A4" s="4" t="inlineStr">
        <is>
          <t>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29343</v>
      </c>
      <c r="C6" s="5" t="n">
        <v>123933</v>
      </c>
    </row>
    <row r="7">
      <c r="A7" s="4" t="inlineStr">
        <is>
          <t>Commercial Real Estat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231785</v>
      </c>
      <c r="C9" s="5" t="n">
        <v>194754</v>
      </c>
    </row>
    <row r="10">
      <c r="A10" s="4" t="inlineStr">
        <is>
          <t>Construction &amp; Land Develop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55318</v>
      </c>
      <c r="C12" s="5" t="n">
        <v>46042</v>
      </c>
    </row>
    <row r="13">
      <c r="A13" s="4" t="inlineStr">
        <is>
          <t>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380407</v>
      </c>
      <c r="C15" s="5" t="n">
        <v>324360</v>
      </c>
    </row>
    <row r="16">
      <c r="A16" s="4" t="inlineStr">
        <is>
          <t>Pass [Member] | Commerci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19353</v>
      </c>
      <c r="C18" s="5" t="n">
        <v>114608</v>
      </c>
    </row>
    <row r="19">
      <c r="A19" s="4" t="inlineStr">
        <is>
          <t>Pass [Member] | Commercial Real Estate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220414</v>
      </c>
      <c r="C21" s="5" t="n">
        <v>176547</v>
      </c>
    </row>
    <row r="22">
      <c r="A22" s="4" t="inlineStr">
        <is>
          <t>Pass [Member] | Construction &amp; Land Develop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40640</v>
      </c>
      <c r="C24" s="5" t="n">
        <v>33205</v>
      </c>
    </row>
    <row r="25">
      <c r="A25" s="4" t="inlineStr">
        <is>
          <t>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7422</v>
      </c>
      <c r="C27" s="5" t="n">
        <v>18711</v>
      </c>
    </row>
    <row r="28">
      <c r="A28" s="4" t="inlineStr">
        <is>
          <t>Special Mention [Member] | Commercial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282</v>
      </c>
      <c r="C30" s="5" t="n">
        <v>5959</v>
      </c>
    </row>
    <row r="31">
      <c r="A31" s="4" t="inlineStr">
        <is>
          <t>Special Mention [Member] | Commercial Real Estat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485</v>
      </c>
      <c r="C33" s="5" t="n">
        <v>7313</v>
      </c>
    </row>
    <row r="34">
      <c r="A34" s="4" t="inlineStr">
        <is>
          <t>Special Mention [Member] | Construction &amp; Land Development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6655</v>
      </c>
      <c r="C36" s="5" t="n">
        <v>5439</v>
      </c>
    </row>
    <row r="37">
      <c r="A37" s="4" t="inlineStr">
        <is>
          <t>Substandar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6279</v>
      </c>
      <c r="C39" s="5" t="n">
        <v>12718</v>
      </c>
    </row>
    <row r="40">
      <c r="A40" s="4" t="inlineStr">
        <is>
          <t>Substandard [Member] | Commerc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7927</v>
      </c>
      <c r="C42" s="5" t="n">
        <v>2203</v>
      </c>
    </row>
    <row r="43">
      <c r="A43" s="4" t="inlineStr">
        <is>
          <t>Substandard [Member] | Commercial Real Estate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8352</v>
      </c>
      <c r="C45" s="5" t="n">
        <v>10186</v>
      </c>
    </row>
    <row r="46">
      <c r="A46" s="4" t="inlineStr">
        <is>
          <t>Substandard [Member] | Construction &amp; Land Develop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4" t="inlineStr">
        <is>
          <t xml:space="preserve"> </t>
        </is>
      </c>
      <c r="C48" s="5" t="n">
        <v>329</v>
      </c>
    </row>
    <row r="49">
      <c r="A49" s="4" t="inlineStr">
        <is>
          <t>Not Rate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2338</v>
      </c>
      <c r="C51" s="5" t="n">
        <v>8940</v>
      </c>
    </row>
    <row r="52">
      <c r="A52" s="4" t="inlineStr">
        <is>
          <t>Not Rated [Member] | Commerci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781</v>
      </c>
      <c r="C54" s="5" t="n">
        <v>1163</v>
      </c>
    </row>
    <row r="55">
      <c r="A55" s="4" t="inlineStr">
        <is>
          <t>Not Rated [Member] | Commercial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2534</v>
      </c>
      <c r="C57" s="5" t="n">
        <v>708</v>
      </c>
    </row>
    <row r="58">
      <c r="A58" s="4" t="inlineStr">
        <is>
          <t>Not Rated [Member] | Construction &amp; Land Development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7" t="n">
        <v>8023</v>
      </c>
      <c r="C60" s="7" t="n">
        <v>7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Mortgage Servicing Rights Capitalized and Amortized (Detail)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of year</t>
        </is>
      </c>
      <c r="B4" s="7" t="n">
        <v>604</v>
      </c>
      <c r="C4" s="7" t="n">
        <v>488</v>
      </c>
    </row>
    <row r="5">
      <c r="A5" s="4" t="inlineStr">
        <is>
          <t>Capitalized additions</t>
        </is>
      </c>
      <c r="B5" s="5" t="n">
        <v>97</v>
      </c>
      <c r="C5" s="5" t="n">
        <v>224</v>
      </c>
    </row>
    <row r="6">
      <c r="A6" s="4" t="inlineStr">
        <is>
          <t>Amortization</t>
        </is>
      </c>
      <c r="B6" s="5" t="n">
        <v>-80</v>
      </c>
      <c r="C6" s="5" t="n">
        <v>-108</v>
      </c>
    </row>
    <row r="7">
      <c r="A7" s="4" t="inlineStr">
        <is>
          <t>End of year</t>
        </is>
      </c>
      <c r="B7" s="7" t="n">
        <v>621</v>
      </c>
      <c r="C7" s="7" t="n">
        <v>6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omprehensive Income (Parenthetical)</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Income tax rate</t>
        </is>
      </c>
      <c r="B4" s="9" t="n">
        <v>0.21</v>
      </c>
      <c r="C4" s="9" t="n">
        <v>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24260</v>
      </c>
      <c r="C3" s="7" t="n">
        <v>23920</v>
      </c>
    </row>
    <row r="4">
      <c r="A4" s="4" t="inlineStr">
        <is>
          <t>Accumulated depreciation</t>
        </is>
      </c>
      <c r="B4" s="5" t="n">
        <v>10846</v>
      </c>
      <c r="C4" s="5" t="n">
        <v>10054</v>
      </c>
    </row>
    <row r="5">
      <c r="A5" s="4" t="inlineStr">
        <is>
          <t>Premises and equipment, net</t>
        </is>
      </c>
      <c r="B5" s="5" t="n">
        <v>13414</v>
      </c>
      <c r="C5" s="5" t="n">
        <v>13866</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2550</v>
      </c>
      <c r="C8" s="5" t="n">
        <v>255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4459</v>
      </c>
      <c r="C11" s="5" t="n">
        <v>14420</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6922</v>
      </c>
      <c r="C14" s="5" t="n">
        <v>662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329</v>
      </c>
      <c r="C17" s="7" t="n">
        <v>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818</v>
      </c>
      <c r="C4" s="7" t="n">
        <v>7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Additional Information (Detail) - USD ($) $ in Thousands</t>
        </is>
      </c>
      <c r="B1" s="2" t="inlineStr">
        <is>
          <t>12 Months Ended</t>
        </is>
      </c>
    </row>
    <row r="2">
      <c r="B2" s="2" t="inlineStr">
        <is>
          <t>Dec. 31, 2022</t>
        </is>
      </c>
      <c r="C2" s="2" t="inlineStr">
        <is>
          <t>Dec. 31, 2021</t>
        </is>
      </c>
    </row>
    <row r="3">
      <c r="A3" s="3" t="inlineStr">
        <is>
          <t>Schedule Of Operating Leases [Line Items]</t>
        </is>
      </c>
      <c r="B3" s="4" t="inlineStr">
        <is>
          <t xml:space="preserve"> </t>
        </is>
      </c>
      <c r="C3" s="4" t="inlineStr">
        <is>
          <t xml:space="preserve"> </t>
        </is>
      </c>
    </row>
    <row r="4">
      <c r="A4" s="4" t="inlineStr">
        <is>
          <t>Operating lease extension period</t>
        </is>
      </c>
      <c r="B4" s="4" t="inlineStr">
        <is>
          <t>5 years</t>
        </is>
      </c>
      <c r="C4" s="4" t="inlineStr">
        <is>
          <t xml:space="preserve"> </t>
        </is>
      </c>
    </row>
    <row r="5">
      <c r="A5" s="4" t="inlineStr">
        <is>
          <t>Operating lease right of use asset</t>
        </is>
      </c>
      <c r="B5" s="7" t="n">
        <v>316</v>
      </c>
      <c r="C5" s="4" t="inlineStr">
        <is>
          <t xml:space="preserve"> </t>
        </is>
      </c>
    </row>
    <row r="6">
      <c r="A6" s="4" t="inlineStr">
        <is>
          <t>Operating Lease, Right-of-Use Asset, Statement of Financial Position [Extensible Enumeration]</t>
        </is>
      </c>
      <c r="B6" s="4" t="inlineStr">
        <is>
          <t>Accrued interest receivable and other assets</t>
        </is>
      </c>
      <c r="C6" s="4" t="inlineStr">
        <is>
          <t xml:space="preserve"> </t>
        </is>
      </c>
    </row>
    <row r="7">
      <c r="A7" s="4" t="inlineStr">
        <is>
          <t>Operating lease liabilities</t>
        </is>
      </c>
      <c r="B7" s="7" t="n">
        <v>307</v>
      </c>
      <c r="C7" s="4" t="inlineStr">
        <is>
          <t xml:space="preserve"> </t>
        </is>
      </c>
    </row>
    <row r="8">
      <c r="A8" s="4" t="inlineStr">
        <is>
          <t>Operating Lease, Liability, Statement of Financial Position [Extensible List]</t>
        </is>
      </c>
      <c r="B8" s="4" t="inlineStr">
        <is>
          <t>Accrued interest payable and other liabilities</t>
        </is>
      </c>
      <c r="C8" s="4" t="inlineStr">
        <is>
          <t xml:space="preserve"> </t>
        </is>
      </c>
    </row>
    <row r="9">
      <c r="A9" s="4" t="inlineStr">
        <is>
          <t>Operating lease cost</t>
        </is>
      </c>
      <c r="B9" s="7" t="n">
        <v>107</v>
      </c>
      <c r="C9" s="7" t="n">
        <v>105</v>
      </c>
    </row>
    <row r="10">
      <c r="A10" s="4" t="inlineStr">
        <is>
          <t>Minimum [Member]</t>
        </is>
      </c>
      <c r="B10" s="4" t="inlineStr">
        <is>
          <t xml:space="preserve"> </t>
        </is>
      </c>
      <c r="C10" s="4" t="inlineStr">
        <is>
          <t xml:space="preserve"> </t>
        </is>
      </c>
    </row>
    <row r="11">
      <c r="A11" s="3" t="inlineStr">
        <is>
          <t>Schedule Of Operating Leases [Line Items]</t>
        </is>
      </c>
      <c r="B11" s="4" t="inlineStr">
        <is>
          <t xml:space="preserve"> </t>
        </is>
      </c>
      <c r="C11" s="4" t="inlineStr">
        <is>
          <t xml:space="preserve"> </t>
        </is>
      </c>
    </row>
    <row r="12">
      <c r="A12" s="4" t="inlineStr">
        <is>
          <t>Remaining lease term - operating leases in year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chedule Of Operating Leases [Line Items]</t>
        </is>
      </c>
      <c r="B14" s="4" t="inlineStr">
        <is>
          <t xml:space="preserve"> </t>
        </is>
      </c>
      <c r="C14" s="4" t="inlineStr">
        <is>
          <t xml:space="preserve"> </t>
        </is>
      </c>
    </row>
    <row r="15">
      <c r="A15" s="4" t="inlineStr">
        <is>
          <t>Remaining lease term - operating leases in years</t>
        </is>
      </c>
      <c r="B15" s="4" t="inlineStr">
        <is>
          <t>5 years</t>
        </is>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Summary of Other Information Related to Operating Leases (Detail)</t>
        </is>
      </c>
      <c r="B1" s="2" t="inlineStr">
        <is>
          <t>Dec. 31, 2022</t>
        </is>
      </c>
    </row>
    <row r="2">
      <c r="A2" s="3" t="inlineStr">
        <is>
          <t>Leases [Abstract]</t>
        </is>
      </c>
      <c r="B2" s="4" t="inlineStr">
        <is>
          <t xml:space="preserve"> </t>
        </is>
      </c>
    </row>
    <row r="3">
      <c r="A3" s="4" t="inlineStr">
        <is>
          <t>Weighted-average remaining lease term - operating leases in years</t>
        </is>
      </c>
      <c r="B3" s="4" t="inlineStr">
        <is>
          <t>3 years 2 months 12 days</t>
        </is>
      </c>
    </row>
    <row r="4">
      <c r="A4" s="4" t="inlineStr">
        <is>
          <t>Weighted-average discount rate - operating leases</t>
        </is>
      </c>
      <c r="B4" s="10" t="n">
        <v>0.0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Lease Maturities and Obligations (Detail) $ in Thousands</t>
        </is>
      </c>
      <c r="B1" s="2" t="inlineStr">
        <is>
          <t>Dec. 31, 2022 USD ($)</t>
        </is>
      </c>
    </row>
    <row r="2">
      <c r="A2" s="3" t="inlineStr">
        <is>
          <t>Leases [Abstract]</t>
        </is>
      </c>
      <c r="B2" s="4" t="inlineStr">
        <is>
          <t xml:space="preserve"> </t>
        </is>
      </c>
    </row>
    <row r="3">
      <c r="A3" s="4" t="inlineStr">
        <is>
          <t>2023</t>
        </is>
      </c>
      <c r="B3" s="7" t="n">
        <v>96</v>
      </c>
    </row>
    <row r="4">
      <c r="A4" s="4" t="inlineStr">
        <is>
          <t>2024</t>
        </is>
      </c>
      <c r="B4" s="5" t="n">
        <v>105</v>
      </c>
    </row>
    <row r="5">
      <c r="A5" s="4" t="inlineStr">
        <is>
          <t>2025</t>
        </is>
      </c>
      <c r="B5" s="5" t="n">
        <v>74</v>
      </c>
    </row>
    <row r="6">
      <c r="A6" s="4" t="inlineStr">
        <is>
          <t>2026</t>
        </is>
      </c>
      <c r="B6" s="5" t="n">
        <v>46</v>
      </c>
    </row>
    <row r="7">
      <c r="A7" s="4" t="inlineStr">
        <is>
          <t>2027</t>
        </is>
      </c>
      <c r="B7" s="5" t="n">
        <v>6</v>
      </c>
    </row>
    <row r="8">
      <c r="A8" s="4" t="inlineStr">
        <is>
          <t>Total lease payments</t>
        </is>
      </c>
      <c r="B8" s="5" t="n">
        <v>327</v>
      </c>
    </row>
    <row r="9">
      <c r="A9" s="4" t="inlineStr">
        <is>
          <t>Less: interest</t>
        </is>
      </c>
      <c r="B9" s="5" t="n">
        <v>20</v>
      </c>
    </row>
    <row r="10">
      <c r="A10" s="4" t="inlineStr">
        <is>
          <t>Present value of lease liabilities</t>
        </is>
      </c>
      <c r="B10" s="7" t="n">
        <v>3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Interest - Bearing Deposits (Detail) - USD ($) $ in Thousands</t>
        </is>
      </c>
      <c r="B1" s="2" t="inlineStr">
        <is>
          <t>Dec. 31, 2022</t>
        </is>
      </c>
      <c r="C1" s="2" t="inlineStr">
        <is>
          <t>Dec. 31, 2021</t>
        </is>
      </c>
    </row>
    <row r="2">
      <c r="A2" s="3" t="inlineStr">
        <is>
          <t>Interest Bearing Deposits [Line Items]</t>
        </is>
      </c>
      <c r="B2" s="4" t="inlineStr">
        <is>
          <t xml:space="preserve"> </t>
        </is>
      </c>
      <c r="C2" s="4" t="inlineStr">
        <is>
          <t xml:space="preserve"> </t>
        </is>
      </c>
    </row>
    <row r="3">
      <c r="A3" s="4" t="inlineStr">
        <is>
          <t>Total interest-bearing deposits</t>
        </is>
      </c>
      <c r="B3" s="7" t="n">
        <v>673134</v>
      </c>
      <c r="C3" s="7" t="n">
        <v>668401</v>
      </c>
    </row>
    <row r="4">
      <c r="A4" s="4" t="inlineStr">
        <is>
          <t>Interest-bearing Deposit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Demand</t>
        </is>
      </c>
      <c r="B6" s="5" t="n">
        <v>241227</v>
      </c>
      <c r="C6" s="5" t="n">
        <v>242387</v>
      </c>
    </row>
    <row r="7">
      <c r="A7" s="4" t="inlineStr">
        <is>
          <t>Savings</t>
        </is>
      </c>
      <c r="B7" s="5" t="n">
        <v>313826</v>
      </c>
      <c r="C7" s="5" t="n">
        <v>304639</v>
      </c>
    </row>
    <row r="8">
      <c r="A8" s="4" t="inlineStr">
        <is>
          <t>In excess of $250,000</t>
        </is>
      </c>
      <c r="B8" s="5" t="n">
        <v>28839</v>
      </c>
      <c r="C8" s="5" t="n">
        <v>26213</v>
      </c>
    </row>
    <row r="9">
      <c r="A9" s="4" t="inlineStr">
        <is>
          <t>Other</t>
        </is>
      </c>
      <c r="B9" s="5" t="n">
        <v>89242</v>
      </c>
      <c r="C9" s="5" t="n">
        <v>95162</v>
      </c>
    </row>
    <row r="10">
      <c r="A10" s="4" t="inlineStr">
        <is>
          <t>Total interest-bearing deposits</t>
        </is>
      </c>
      <c r="B10" s="7" t="n">
        <v>673134</v>
      </c>
      <c r="C10" s="7" t="n">
        <v>668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erest-Bearing Deposits - Stated Maturities of Time Deposits (Detail) $ in Thousands</t>
        </is>
      </c>
      <c r="B1" s="2" t="inlineStr">
        <is>
          <t>Dec. 31, 2022 USD ($)</t>
        </is>
      </c>
    </row>
    <row r="2">
      <c r="A2" s="3" t="inlineStr">
        <is>
          <t>Maturities of Time Deposits [Abstract]</t>
        </is>
      </c>
      <c r="B2" s="4" t="inlineStr">
        <is>
          <t xml:space="preserve"> </t>
        </is>
      </c>
    </row>
    <row r="3">
      <c r="A3" s="4" t="inlineStr">
        <is>
          <t>2023</t>
        </is>
      </c>
      <c r="B3" s="7" t="n">
        <v>66598</v>
      </c>
    </row>
    <row r="4">
      <c r="A4" s="4" t="inlineStr">
        <is>
          <t>2024</t>
        </is>
      </c>
      <c r="B4" s="5" t="n">
        <v>41712</v>
      </c>
    </row>
    <row r="5">
      <c r="A5" s="4" t="inlineStr">
        <is>
          <t>2025</t>
        </is>
      </c>
      <c r="B5" s="5" t="n">
        <v>5960</v>
      </c>
    </row>
    <row r="6">
      <c r="A6" s="4" t="inlineStr">
        <is>
          <t>2026</t>
        </is>
      </c>
      <c r="B6" s="5" t="n">
        <v>1934</v>
      </c>
    </row>
    <row r="7">
      <c r="A7" s="4" t="inlineStr">
        <is>
          <t>2027</t>
        </is>
      </c>
      <c r="B7" s="5" t="n">
        <v>1877</v>
      </c>
    </row>
    <row r="8">
      <c r="A8" s="4" t="inlineStr">
        <is>
          <t>Total</t>
        </is>
      </c>
      <c r="B8" s="7" t="n">
        <v>1180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Short-Term Borrowings (Detail) - USD ($) $ in Thousands</t>
        </is>
      </c>
      <c r="B1" s="2" t="inlineStr">
        <is>
          <t>12 Months Ended</t>
        </is>
      </c>
    </row>
    <row r="2">
      <c r="B2" s="2" t="inlineStr">
        <is>
          <t>Dec. 31, 2022</t>
        </is>
      </c>
      <c r="C2" s="2" t="inlineStr">
        <is>
          <t>Dec. 31, 2021</t>
        </is>
      </c>
    </row>
    <row r="3">
      <c r="A3" s="3" t="inlineStr">
        <is>
          <t>Equity Method Investments And Cost Method Investments [Abstract]</t>
        </is>
      </c>
      <c r="B3" s="4" t="inlineStr">
        <is>
          <t xml:space="preserve"> </t>
        </is>
      </c>
      <c r="C3" s="4" t="inlineStr">
        <is>
          <t xml:space="preserve"> </t>
        </is>
      </c>
    </row>
    <row r="4">
      <c r="A4" s="4" t="inlineStr">
        <is>
          <t>Balance at year-end</t>
        </is>
      </c>
      <c r="B4" s="7" t="n">
        <v>32550</v>
      </c>
      <c r="C4" s="7" t="n">
        <v>36530</v>
      </c>
    </row>
    <row r="5">
      <c r="A5" s="4" t="inlineStr">
        <is>
          <t>Average balance outstanding</t>
        </is>
      </c>
      <c r="B5" s="5" t="n">
        <v>37367</v>
      </c>
      <c r="C5" s="5" t="n">
        <v>38680</v>
      </c>
    </row>
    <row r="6">
      <c r="A6" s="4" t="inlineStr">
        <is>
          <t>Maximum month-end balance</t>
        </is>
      </c>
      <c r="B6" s="7" t="n">
        <v>39073</v>
      </c>
      <c r="C6" s="7" t="n">
        <v>39665</v>
      </c>
    </row>
    <row r="7">
      <c r="A7" s="4" t="inlineStr">
        <is>
          <t>Weighted-average rate at year-end</t>
        </is>
      </c>
      <c r="B7" s="10" t="n">
        <v>0.008</v>
      </c>
      <c r="C7" s="10" t="n">
        <v>0.0012</v>
      </c>
    </row>
    <row r="8">
      <c r="A8" s="4" t="inlineStr">
        <is>
          <t>Weighted-average rate during the year</t>
        </is>
      </c>
      <c r="B8" s="10" t="n">
        <v>0.0028</v>
      </c>
      <c r="C8" s="10" t="n">
        <v>0.0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llateral Pledged to Secure Repurchase Agreements Accounted for as Secured Borrowings (Detail) - USD ($) $ in Thousands</t>
        </is>
      </c>
      <c r="B1" s="2" t="inlineStr">
        <is>
          <t>Dec. 31, 2022</t>
        </is>
      </c>
      <c r="C1" s="2" t="inlineStr">
        <is>
          <t>Dec. 31, 2021</t>
        </is>
      </c>
    </row>
    <row r="2">
      <c r="A2" s="3" t="inlineStr">
        <is>
          <t>Short-Term Debt [Abstract]</t>
        </is>
      </c>
      <c r="B2" s="4" t="inlineStr">
        <is>
          <t xml:space="preserve"> </t>
        </is>
      </c>
      <c r="C2" s="4" t="inlineStr">
        <is>
          <t xml:space="preserve"> </t>
        </is>
      </c>
    </row>
    <row r="3">
      <c r="A3" s="4" t="inlineStr">
        <is>
          <t>Securities of U.S. Government agencies and mortgage-backed securities of government agencies pledged, fair value</t>
        </is>
      </c>
      <c r="B3" s="7" t="n">
        <v>32775</v>
      </c>
      <c r="C3" s="7" t="n">
        <v>36737</v>
      </c>
    </row>
    <row r="4">
      <c r="A4" s="4" t="inlineStr">
        <is>
          <t>Repurchase agreements</t>
        </is>
      </c>
      <c r="B4" s="7" t="n">
        <v>32550</v>
      </c>
      <c r="C4" s="7" t="n">
        <v>36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Concerning of Other Borrowings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ther borrowings</t>
        </is>
      </c>
      <c r="B4" s="7" t="n">
        <v>2461</v>
      </c>
      <c r="C4" s="7" t="n">
        <v>3407</v>
      </c>
    </row>
    <row r="5">
      <c r="A5" s="4" t="inlineStr">
        <is>
          <t>Fixed Rate Amortizing Borrow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 Range, From</t>
        </is>
      </c>
      <c r="B7" s="4" t="inlineStr">
        <is>
          <t>Apr.  01,  2024</t>
        </is>
      </c>
      <c r="C7" s="4" t="inlineStr">
        <is>
          <t xml:space="preserve"> </t>
        </is>
      </c>
    </row>
    <row r="8">
      <c r="A8" s="4" t="inlineStr">
        <is>
          <t>Maturity date Range, To</t>
        </is>
      </c>
      <c r="B8" s="4" t="inlineStr">
        <is>
          <t>Jun.  01,  2037</t>
        </is>
      </c>
      <c r="C8" s="4" t="inlineStr">
        <is>
          <t xml:space="preserve"> </t>
        </is>
      </c>
    </row>
    <row r="9">
      <c r="A9" s="4" t="inlineStr">
        <is>
          <t>Weighted Average Interest Rate</t>
        </is>
      </c>
      <c r="B9" s="10" t="n">
        <v>0.0194</v>
      </c>
      <c r="C9" s="4" t="inlineStr">
        <is>
          <t xml:space="preserve"> </t>
        </is>
      </c>
    </row>
    <row r="10">
      <c r="A10" s="4" t="inlineStr">
        <is>
          <t>Other borrowings</t>
        </is>
      </c>
      <c r="B10" s="7" t="n">
        <v>2461</v>
      </c>
      <c r="C10" s="7" t="n">
        <v>3407</v>
      </c>
    </row>
    <row r="11">
      <c r="A11" s="4" t="inlineStr">
        <is>
          <t>Fixed Rate Amortizing Borrowing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Range</t>
        </is>
      </c>
      <c r="B13" s="10" t="n">
        <v>0.0116</v>
      </c>
      <c r="C13" s="4" t="inlineStr">
        <is>
          <t xml:space="preserve"> </t>
        </is>
      </c>
    </row>
    <row r="14">
      <c r="A14" s="4" t="inlineStr">
        <is>
          <t>Fixed Rate Amortizing Borrowing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Range</t>
        </is>
      </c>
      <c r="B16" s="10" t="n">
        <v>0.0201</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at Dec. 31, 2020</t>
        </is>
      </c>
      <c r="B2" s="7" t="n">
        <v>93859</v>
      </c>
      <c r="C2" s="7" t="n">
        <v>18629</v>
      </c>
      <c r="D2" s="7" t="n">
        <v>9815</v>
      </c>
      <c r="E2" s="7" t="n">
        <v>69209</v>
      </c>
      <c r="F2" s="7" t="n">
        <v>-4780</v>
      </c>
      <c r="G2" s="7" t="n">
        <v>986</v>
      </c>
    </row>
    <row r="3">
      <c r="A3" s="4" t="inlineStr">
        <is>
          <t>Net income</t>
        </is>
      </c>
      <c r="B3" s="5" t="n">
        <v>10837</v>
      </c>
      <c r="C3" s="4" t="inlineStr">
        <is>
          <t xml:space="preserve"> </t>
        </is>
      </c>
      <c r="D3" s="4" t="inlineStr">
        <is>
          <t xml:space="preserve"> </t>
        </is>
      </c>
      <c r="E3" s="5" t="n">
        <v>10837</v>
      </c>
      <c r="F3" s="4" t="inlineStr">
        <is>
          <t xml:space="preserve"> </t>
        </is>
      </c>
      <c r="G3" s="4" t="inlineStr">
        <is>
          <t xml:space="preserve"> </t>
        </is>
      </c>
    </row>
    <row r="4">
      <c r="A4" s="4" t="inlineStr">
        <is>
          <t>Other comprehensive income (loss)</t>
        </is>
      </c>
      <c r="B4" s="5" t="n">
        <v>-3111</v>
      </c>
      <c r="C4" s="4" t="inlineStr">
        <is>
          <t xml:space="preserve"> </t>
        </is>
      </c>
      <c r="D4" s="4" t="inlineStr">
        <is>
          <t xml:space="preserve"> </t>
        </is>
      </c>
      <c r="E4" s="4" t="inlineStr">
        <is>
          <t xml:space="preserve"> </t>
        </is>
      </c>
      <c r="F4" s="4" t="inlineStr">
        <is>
          <t xml:space="preserve"> </t>
        </is>
      </c>
      <c r="G4" s="5" t="n">
        <v>-3111</v>
      </c>
    </row>
    <row r="5">
      <c r="A5" s="4" t="inlineStr">
        <is>
          <t>Purchase of treasury shares</t>
        </is>
      </c>
      <c r="B5" s="5" t="n">
        <v>-939</v>
      </c>
      <c r="C5" s="4" t="inlineStr">
        <is>
          <t xml:space="preserve"> </t>
        </is>
      </c>
      <c r="D5" s="4" t="inlineStr">
        <is>
          <t xml:space="preserve"> </t>
        </is>
      </c>
      <c r="E5" s="4" t="inlineStr">
        <is>
          <t xml:space="preserve"> </t>
        </is>
      </c>
      <c r="F5" s="5" t="n">
        <v>-939</v>
      </c>
      <c r="G5" s="4" t="inlineStr">
        <is>
          <t xml:space="preserve"> </t>
        </is>
      </c>
    </row>
    <row r="6">
      <c r="A6" s="4" t="inlineStr">
        <is>
          <t>Cash dividends declared</t>
        </is>
      </c>
      <c r="B6" s="5" t="n">
        <v>-3331</v>
      </c>
      <c r="C6" s="4" t="inlineStr">
        <is>
          <t xml:space="preserve"> </t>
        </is>
      </c>
      <c r="D6" s="4" t="inlineStr">
        <is>
          <t xml:space="preserve"> </t>
        </is>
      </c>
      <c r="E6" s="5" t="n">
        <v>-3331</v>
      </c>
      <c r="F6" s="4" t="inlineStr">
        <is>
          <t xml:space="preserve"> </t>
        </is>
      </c>
      <c r="G6" s="4" t="inlineStr">
        <is>
          <t xml:space="preserve"> </t>
        </is>
      </c>
    </row>
    <row r="7">
      <c r="A7" s="4" t="inlineStr">
        <is>
          <t>Balance at Dec. 31, 2021</t>
        </is>
      </c>
      <c r="B7" s="5" t="n">
        <v>97315</v>
      </c>
      <c r="C7" s="5" t="n">
        <v>18629</v>
      </c>
      <c r="D7" s="5" t="n">
        <v>9815</v>
      </c>
      <c r="E7" s="5" t="n">
        <v>76715</v>
      </c>
      <c r="F7" s="5" t="n">
        <v>-5719</v>
      </c>
      <c r="G7" s="5" t="n">
        <v>-2125</v>
      </c>
    </row>
    <row r="8">
      <c r="A8" s="4" t="inlineStr">
        <is>
          <t>Net income</t>
        </is>
      </c>
      <c r="B8" s="5" t="n">
        <v>13313</v>
      </c>
      <c r="C8" s="4" t="inlineStr">
        <is>
          <t xml:space="preserve"> </t>
        </is>
      </c>
      <c r="D8" s="4" t="inlineStr">
        <is>
          <t xml:space="preserve"> </t>
        </is>
      </c>
      <c r="E8" s="5" t="n">
        <v>13313</v>
      </c>
      <c r="F8" s="4" t="inlineStr">
        <is>
          <t xml:space="preserve"> </t>
        </is>
      </c>
      <c r="G8" s="4" t="inlineStr">
        <is>
          <t xml:space="preserve"> </t>
        </is>
      </c>
    </row>
    <row r="9">
      <c r="A9" s="4" t="inlineStr">
        <is>
          <t>Other comprehensive income (loss)</t>
        </is>
      </c>
      <c r="B9" s="5" t="n">
        <v>-10794</v>
      </c>
      <c r="C9" s="4" t="inlineStr">
        <is>
          <t xml:space="preserve"> </t>
        </is>
      </c>
      <c r="D9" s="4" t="inlineStr">
        <is>
          <t xml:space="preserve"> </t>
        </is>
      </c>
      <c r="E9" s="4" t="inlineStr">
        <is>
          <t xml:space="preserve"> </t>
        </is>
      </c>
      <c r="F9" s="4" t="inlineStr">
        <is>
          <t xml:space="preserve"> </t>
        </is>
      </c>
      <c r="G9" s="5" t="n">
        <v>-10794</v>
      </c>
    </row>
    <row r="10">
      <c r="A10" s="4" t="inlineStr">
        <is>
          <t>Purchase of treasury shares</t>
        </is>
      </c>
      <c r="B10" s="5" t="n">
        <v>-388</v>
      </c>
      <c r="C10" s="4" t="inlineStr">
        <is>
          <t xml:space="preserve"> </t>
        </is>
      </c>
      <c r="D10" s="4" t="inlineStr">
        <is>
          <t xml:space="preserve"> </t>
        </is>
      </c>
      <c r="E10" s="4" t="inlineStr">
        <is>
          <t xml:space="preserve"> </t>
        </is>
      </c>
      <c r="F10" s="5" t="n">
        <v>-388</v>
      </c>
      <c r="G10" s="4" t="inlineStr">
        <is>
          <t xml:space="preserve"> </t>
        </is>
      </c>
    </row>
    <row r="11">
      <c r="A11" s="4" t="inlineStr">
        <is>
          <t>Cash dividends declared</t>
        </is>
      </c>
      <c r="B11" s="5" t="n">
        <v>-3526</v>
      </c>
      <c r="C11" s="4" t="inlineStr">
        <is>
          <t xml:space="preserve"> </t>
        </is>
      </c>
      <c r="D11" s="4" t="inlineStr">
        <is>
          <t xml:space="preserve"> </t>
        </is>
      </c>
      <c r="E11" s="5" t="n">
        <v>-3526</v>
      </c>
      <c r="F11" s="4" t="inlineStr">
        <is>
          <t xml:space="preserve"> </t>
        </is>
      </c>
      <c r="G11" s="4" t="inlineStr">
        <is>
          <t xml:space="preserve"> </t>
        </is>
      </c>
    </row>
    <row r="12">
      <c r="A12" s="4" t="inlineStr">
        <is>
          <t>Balance at Dec. 31, 2022</t>
        </is>
      </c>
      <c r="B12" s="7" t="n">
        <v>95920</v>
      </c>
      <c r="C12" s="7" t="n">
        <v>18629</v>
      </c>
      <c r="D12" s="7" t="n">
        <v>9815</v>
      </c>
      <c r="E12" s="7" t="n">
        <v>86502</v>
      </c>
      <c r="F12" s="7" t="n">
        <v>-6107</v>
      </c>
      <c r="G12" s="7" t="n">
        <v>-129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Other Borrowings (Detail) - Other Borrowings [Member] $ in Thousands</t>
        </is>
      </c>
      <c r="B1" s="2" t="inlineStr">
        <is>
          <t>Dec. 31, 2022 USD ($)</t>
        </is>
      </c>
    </row>
    <row r="2">
      <c r="A2" s="3" t="inlineStr">
        <is>
          <t>Debt Instrument [Line Items]</t>
        </is>
      </c>
      <c r="B2" s="4" t="inlineStr">
        <is>
          <t xml:space="preserve"> </t>
        </is>
      </c>
    </row>
    <row r="3">
      <c r="A3" s="4" t="inlineStr">
        <is>
          <t>2023</t>
        </is>
      </c>
      <c r="B3" s="7" t="n">
        <v>707</v>
      </c>
    </row>
    <row r="4">
      <c r="A4" s="4" t="inlineStr">
        <is>
          <t>2024</t>
        </is>
      </c>
      <c r="B4" s="5" t="n">
        <v>488</v>
      </c>
    </row>
    <row r="5">
      <c r="A5" s="4" t="inlineStr">
        <is>
          <t>2025</t>
        </is>
      </c>
      <c r="B5" s="5" t="n">
        <v>349</v>
      </c>
    </row>
    <row r="6">
      <c r="A6" s="4" t="inlineStr">
        <is>
          <t>2026</t>
        </is>
      </c>
      <c r="B6" s="5" t="n">
        <v>262</v>
      </c>
    </row>
    <row r="7">
      <c r="A7" s="4" t="inlineStr">
        <is>
          <t>2027</t>
        </is>
      </c>
      <c r="B7" s="5" t="n">
        <v>195</v>
      </c>
    </row>
    <row r="8">
      <c r="A8" s="4" t="inlineStr">
        <is>
          <t>2028 and beyond</t>
        </is>
      </c>
      <c r="B8" s="5" t="n">
        <v>460</v>
      </c>
    </row>
    <row r="9">
      <c r="A9" s="4" t="inlineStr">
        <is>
          <t>Long term Debt, Total</t>
        </is>
      </c>
      <c r="B9" s="7" t="n">
        <v>2461</v>
      </c>
    </row>
    <row r="10">
      <c r="A10" s="4" t="inlineStr">
        <is>
          <t>Weighted Average Interest Rate, 2023</t>
        </is>
      </c>
      <c r="B10" s="10" t="n">
        <v>0.0187</v>
      </c>
    </row>
    <row r="11">
      <c r="A11" s="4" t="inlineStr">
        <is>
          <t>Weighted Average Interest Rate, 2024</t>
        </is>
      </c>
      <c r="B11" s="10" t="n">
        <v>0.0194</v>
      </c>
    </row>
    <row r="12">
      <c r="A12" s="4" t="inlineStr">
        <is>
          <t>Weighted Average Interest Rate, 2025</t>
        </is>
      </c>
      <c r="B12" s="10" t="n">
        <v>0.0198</v>
      </c>
    </row>
    <row r="13">
      <c r="A13" s="4" t="inlineStr">
        <is>
          <t>Weighted Average Interest Rate, 2026</t>
        </is>
      </c>
      <c r="B13" s="10" t="n">
        <v>0.0198</v>
      </c>
    </row>
    <row r="14">
      <c r="A14" s="4" t="inlineStr">
        <is>
          <t>Weighted Average Interest Rate, 2027</t>
        </is>
      </c>
      <c r="B14" s="10" t="n">
        <v>0.0199</v>
      </c>
    </row>
    <row r="15">
      <c r="A15" s="4" t="inlineStr">
        <is>
          <t>Weighted Average Interest Rate, 2028 and beyond</t>
        </is>
      </c>
      <c r="B15" s="10" t="n">
        <v>0.0199</v>
      </c>
    </row>
    <row r="16">
      <c r="A16" s="4" t="inlineStr">
        <is>
          <t>Total</t>
        </is>
      </c>
      <c r="B16" s="10" t="n">
        <v>0.0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Borrowings - Additional Information (Detail) $ in Millions</t>
        </is>
      </c>
      <c r="B1" s="2" t="inlineStr">
        <is>
          <t>Dec. 31, 2022 USD ($)</t>
        </is>
      </c>
    </row>
    <row r="2">
      <c r="A2" s="3" t="inlineStr">
        <is>
          <t>Debt Instrument [Line Items]</t>
        </is>
      </c>
      <c r="B2" s="4" t="inlineStr">
        <is>
          <t xml:space="preserve"> </t>
        </is>
      </c>
    </row>
    <row r="3">
      <c r="A3" s="4" t="inlineStr">
        <is>
          <t>Additional borrowing capacity</t>
        </is>
      </c>
      <c r="B3" s="7" t="n">
        <v>122</v>
      </c>
    </row>
    <row r="4">
      <c r="A4" s="4" t="inlineStr">
        <is>
          <t>Minimum [Member]</t>
        </is>
      </c>
      <c r="B4" s="4" t="inlineStr">
        <is>
          <t xml:space="preserve"> </t>
        </is>
      </c>
    </row>
    <row r="5">
      <c r="A5" s="3" t="inlineStr">
        <is>
          <t>Debt Instrument [Line Items]</t>
        </is>
      </c>
      <c r="B5" s="4" t="inlineStr">
        <is>
          <t xml:space="preserve"> </t>
        </is>
      </c>
    </row>
    <row r="6">
      <c r="A6" s="4" t="inlineStr">
        <is>
          <t>Principal curtailment is due on borrowings</t>
        </is>
      </c>
      <c r="B6" s="9" t="n">
        <v>0.1</v>
      </c>
    </row>
    <row r="7">
      <c r="A7" s="4" t="inlineStr">
        <is>
          <t>Maximum [Member]</t>
        </is>
      </c>
      <c r="B7" s="4" t="inlineStr">
        <is>
          <t xml:space="preserve"> </t>
        </is>
      </c>
    </row>
    <row r="8">
      <c r="A8" s="3" t="inlineStr">
        <is>
          <t>Debt Instrument [Line Items]</t>
        </is>
      </c>
      <c r="B8" s="4" t="inlineStr">
        <is>
          <t xml:space="preserve"> </t>
        </is>
      </c>
    </row>
    <row r="9">
      <c r="A9" s="4" t="inlineStr">
        <is>
          <t>Principal curtailment is due on borrowings</t>
        </is>
      </c>
      <c r="B9" s="9"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Income Tax Expense (Detail) - USD ($) $ in Thousands</t>
        </is>
      </c>
      <c r="B1" s="2" t="inlineStr">
        <is>
          <t>12 Months Ended</t>
        </is>
      </c>
    </row>
    <row r="2">
      <c r="B2" s="2" t="inlineStr">
        <is>
          <t>Dec. 31, 2022</t>
        </is>
      </c>
      <c r="C2" s="2" t="inlineStr">
        <is>
          <t>Dec. 31, 2021</t>
        </is>
      </c>
    </row>
    <row r="3">
      <c r="A3" s="3" t="inlineStr">
        <is>
          <t>Income Tax Expense (Benefit), Continuing Operations [Abstract]</t>
        </is>
      </c>
      <c r="B3" s="4" t="inlineStr">
        <is>
          <t xml:space="preserve"> </t>
        </is>
      </c>
      <c r="C3" s="4" t="inlineStr">
        <is>
          <t xml:space="preserve"> </t>
        </is>
      </c>
    </row>
    <row r="4">
      <c r="A4" s="4" t="inlineStr">
        <is>
          <t>Current</t>
        </is>
      </c>
      <c r="B4" s="7" t="n">
        <v>3358</v>
      </c>
      <c r="C4" s="7" t="n">
        <v>2698</v>
      </c>
    </row>
    <row r="5">
      <c r="A5" s="4" t="inlineStr">
        <is>
          <t>Deferred</t>
        </is>
      </c>
      <c r="B5" s="5" t="n">
        <v>-135</v>
      </c>
      <c r="C5" s="5" t="n">
        <v>-131</v>
      </c>
    </row>
    <row r="6">
      <c r="A6" s="4" t="inlineStr">
        <is>
          <t>Total income tax provision</t>
        </is>
      </c>
      <c r="B6" s="7" t="n">
        <v>3223</v>
      </c>
      <c r="C6" s="7" t="n">
        <v>25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s</t>
        </is>
      </c>
      <c r="B4" s="10" t="n">
        <v>0.195</v>
      </c>
      <c r="C4" s="10" t="n">
        <v>0.192</v>
      </c>
    </row>
    <row r="5">
      <c r="A5" s="4" t="inlineStr">
        <is>
          <t>Effective tax rate differ from federal statutory</t>
        </is>
      </c>
      <c r="B5" s="9" t="n">
        <v>0.21</v>
      </c>
      <c r="C5" s="9" t="n">
        <v>0.21</v>
      </c>
    </row>
    <row r="6">
      <c r="A6" s="4" t="inlineStr">
        <is>
          <t>Liability for uncertain tax position</t>
        </is>
      </c>
      <c r="B6" s="7" t="n">
        <v>0</v>
      </c>
      <c r="C6" s="4" t="inlineStr">
        <is>
          <t xml:space="preserve"> </t>
        </is>
      </c>
    </row>
    <row r="7">
      <c r="A7" s="4" t="inlineStr">
        <is>
          <t>Unrecognized tax benefits</t>
        </is>
      </c>
      <c r="B7" s="7" t="n">
        <v>0</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ttributable to Income from Operations (Detail) - USD ($) $ in Thousand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Expected provision using statutory federal income tax rate</t>
        </is>
      </c>
      <c r="B4" s="7" t="n">
        <v>3473</v>
      </c>
      <c r="C4" s="7" t="n">
        <v>2815</v>
      </c>
    </row>
    <row r="5">
      <c r="A5" s="4" t="inlineStr">
        <is>
          <t>Effect of bond and loan tax-exempt income</t>
        </is>
      </c>
      <c r="B5" s="5" t="n">
        <v>-113</v>
      </c>
      <c r="C5" s="5" t="n">
        <v>-121</v>
      </c>
    </row>
    <row r="6">
      <c r="A6" s="4" t="inlineStr">
        <is>
          <t>Bank owned life insurance income</t>
        </is>
      </c>
      <c r="B6" s="5" t="n">
        <v>-141</v>
      </c>
      <c r="C6" s="5" t="n">
        <v>-130</v>
      </c>
    </row>
    <row r="7">
      <c r="A7" s="4" t="inlineStr">
        <is>
          <t>Other</t>
        </is>
      </c>
      <c r="B7" s="5" t="n">
        <v>4</v>
      </c>
      <c r="C7" s="5" t="n">
        <v>3</v>
      </c>
    </row>
    <row r="8">
      <c r="A8" s="4" t="inlineStr">
        <is>
          <t>Total income tax provision</t>
        </is>
      </c>
      <c r="B8" s="7" t="n">
        <v>3223</v>
      </c>
      <c r="C8" s="7" t="n">
        <v>25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Allowance for loan losses</t>
        </is>
      </c>
      <c r="B3" s="7" t="n">
        <v>1534</v>
      </c>
      <c r="C3" s="7" t="n">
        <v>1698</v>
      </c>
    </row>
    <row r="4">
      <c r="A4" s="4" t="inlineStr">
        <is>
          <t>Unrealized loss on securities</t>
        </is>
      </c>
      <c r="B4" s="5" t="n">
        <v>3434</v>
      </c>
      <c r="C4" s="5" t="n">
        <v>565</v>
      </c>
    </row>
    <row r="5">
      <c r="A5" s="4" t="inlineStr">
        <is>
          <t>Other</t>
        </is>
      </c>
      <c r="B5" s="5" t="n">
        <v>35</v>
      </c>
      <c r="C5" s="5" t="n">
        <v>50</v>
      </c>
    </row>
    <row r="6">
      <c r="A6" s="4" t="inlineStr">
        <is>
          <t>Deferred tax assets</t>
        </is>
      </c>
      <c r="B6" s="5" t="n">
        <v>5003</v>
      </c>
      <c r="C6" s="5" t="n">
        <v>2313</v>
      </c>
    </row>
    <row r="7">
      <c r="A7" s="4" t="inlineStr">
        <is>
          <t>Premises and equipment</t>
        </is>
      </c>
      <c r="B7" s="5" t="n">
        <v>-598</v>
      </c>
      <c r="C7" s="5" t="n">
        <v>-683</v>
      </c>
    </row>
    <row r="8">
      <c r="A8" s="4" t="inlineStr">
        <is>
          <t>Federal Home Loan Bank stock dividends</t>
        </is>
      </c>
      <c r="B8" s="5" t="n">
        <v>-268</v>
      </c>
      <c r="C8" s="5" t="n">
        <v>-376</v>
      </c>
    </row>
    <row r="9">
      <c r="A9" s="4" t="inlineStr">
        <is>
          <t>Deferred loan fees</t>
        </is>
      </c>
      <c r="B9" s="5" t="n">
        <v>-288</v>
      </c>
      <c r="C9" s="5" t="n">
        <v>-267</v>
      </c>
    </row>
    <row r="10">
      <c r="A10" s="4" t="inlineStr">
        <is>
          <t>Prepaid expenses</t>
        </is>
      </c>
      <c r="B10" s="5" t="n">
        <v>-188</v>
      </c>
      <c r="C10" s="5" t="n">
        <v>-157</v>
      </c>
    </row>
    <row r="11">
      <c r="A11" s="4" t="inlineStr">
        <is>
          <t>Other</t>
        </is>
      </c>
      <c r="B11" s="5" t="n">
        <v>-602</v>
      </c>
      <c r="C11" s="5" t="n">
        <v>-505</v>
      </c>
    </row>
    <row r="12">
      <c r="A12" s="4" t="inlineStr">
        <is>
          <t>Deferred tax liabilities</t>
        </is>
      </c>
      <c r="B12" s="5" t="n">
        <v>-1944</v>
      </c>
      <c r="C12" s="5" t="n">
        <v>-1988</v>
      </c>
    </row>
    <row r="13">
      <c r="A13" s="4" t="inlineStr">
        <is>
          <t>Net deferred tax asset (liability)</t>
        </is>
      </c>
      <c r="B13" s="7" t="n">
        <v>3059</v>
      </c>
      <c r="C13" s="7" t="n">
        <v>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Employee Benefits - Additional Information (Detail) - USD ($)</t>
        </is>
      </c>
      <c r="C1" s="2" t="inlineStr">
        <is>
          <t>12 Months Ended</t>
        </is>
      </c>
    </row>
    <row r="2">
      <c r="B2" s="2" t="inlineStr">
        <is>
          <t>Jan. 01, 2018</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rofit sharing contribution</t>
        </is>
      </c>
      <c r="B4" s="4" t="inlineStr">
        <is>
          <t xml:space="preserve"> </t>
        </is>
      </c>
      <c r="C4" s="9" t="n">
        <v>0.03</v>
      </c>
      <c r="D4" s="9" t="n">
        <v>0.03</v>
      </c>
    </row>
    <row r="5">
      <c r="A5" s="4" t="inlineStr">
        <is>
          <t>Company match of participant contributions</t>
        </is>
      </c>
      <c r="B5" s="9" t="n">
        <v>1</v>
      </c>
      <c r="C5" s="4" t="inlineStr">
        <is>
          <t xml:space="preserve"> </t>
        </is>
      </c>
      <c r="D5" s="4" t="inlineStr">
        <is>
          <t xml:space="preserve"> </t>
        </is>
      </c>
    </row>
    <row r="6">
      <c r="A6" s="4" t="inlineStr">
        <is>
          <t>Expense under plan</t>
        </is>
      </c>
      <c r="B6" s="4" t="inlineStr">
        <is>
          <t xml:space="preserve"> </t>
        </is>
      </c>
      <c r="C6" s="7" t="n">
        <v>735000</v>
      </c>
      <c r="D6" s="7" t="n">
        <v>615000</v>
      </c>
    </row>
    <row r="7">
      <c r="A7" s="4" t="inlineStr">
        <is>
          <t>Non-qualified Plan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xpense under deferred compensation plan</t>
        </is>
      </c>
      <c r="B9" s="4" t="inlineStr">
        <is>
          <t xml:space="preserve"> </t>
        </is>
      </c>
      <c r="C9" s="7" t="n">
        <v>3000</v>
      </c>
      <c r="D9" s="7" t="n">
        <v>600</v>
      </c>
    </row>
    <row r="10">
      <c r="A10" s="4" t="inlineStr">
        <is>
          <t>Maximum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rofit sharing contribution</t>
        </is>
      </c>
      <c r="B12" s="9" t="n">
        <v>0.0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Financial Instruments whose Contract Amount Represents Credit Risk (Detail) - USD ($) $ in Thousands</t>
        </is>
      </c>
      <c r="B1" s="2" t="inlineStr">
        <is>
          <t>Dec. 31, 2022</t>
        </is>
      </c>
      <c r="C1" s="2" t="inlineStr">
        <is>
          <t>Dec. 31, 2021</t>
        </is>
      </c>
    </row>
    <row r="2">
      <c r="A2" s="3" t="inlineStr">
        <is>
          <t>Off Balance Sheet Financing [Line Items]</t>
        </is>
      </c>
      <c r="B2" s="4" t="inlineStr">
        <is>
          <t xml:space="preserve"> </t>
        </is>
      </c>
      <c r="C2" s="4" t="inlineStr">
        <is>
          <t xml:space="preserve"> </t>
        </is>
      </c>
    </row>
    <row r="3">
      <c r="A3" s="4" t="inlineStr">
        <is>
          <t>Fair value of financial instruments</t>
        </is>
      </c>
      <c r="B3" s="7" t="n">
        <v>1376</v>
      </c>
      <c r="C3" s="7" t="n">
        <v>964</v>
      </c>
    </row>
    <row r="4">
      <c r="A4" s="4" t="inlineStr">
        <is>
          <t>Commitments to Extend Credit [Member]</t>
        </is>
      </c>
      <c r="B4" s="4" t="inlineStr">
        <is>
          <t xml:space="preserve"> </t>
        </is>
      </c>
      <c r="C4" s="4" t="inlineStr">
        <is>
          <t xml:space="preserve"> </t>
        </is>
      </c>
    </row>
    <row r="5">
      <c r="A5" s="3" t="inlineStr">
        <is>
          <t>Off Balance Sheet Financing [Line Items]</t>
        </is>
      </c>
      <c r="B5" s="4" t="inlineStr">
        <is>
          <t xml:space="preserve"> </t>
        </is>
      </c>
      <c r="C5" s="4" t="inlineStr">
        <is>
          <t xml:space="preserve"> </t>
        </is>
      </c>
    </row>
    <row r="6">
      <c r="A6" s="4" t="inlineStr">
        <is>
          <t>Fair value of financial instruments</t>
        </is>
      </c>
      <c r="B6" s="7" t="n">
        <v>266422</v>
      </c>
      <c r="C6" s="7" t="n">
        <v>246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Reserve for unfunded loan commitments</t>
        </is>
      </c>
      <c r="B3" s="7" t="n">
        <v>0</v>
      </c>
      <c r="C3" s="7" t="n">
        <v>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Analysis of Activity of Related-Party Loans (Detai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alance at beginning of year</t>
        </is>
      </c>
      <c r="B4" s="7" t="n">
        <v>46</v>
      </c>
      <c r="C4" s="7" t="n">
        <v>84</v>
      </c>
    </row>
    <row r="5">
      <c r="A5" s="4" t="inlineStr">
        <is>
          <t>New loans and advances</t>
        </is>
      </c>
      <c r="B5" s="5" t="n">
        <v>319</v>
      </c>
      <c r="C5" s="5" t="n">
        <v>11</v>
      </c>
    </row>
    <row r="6">
      <c r="A6" s="4" t="inlineStr">
        <is>
          <t>Repayments, including loans sold</t>
        </is>
      </c>
      <c r="B6" s="5" t="n">
        <v>33</v>
      </c>
      <c r="C6" s="5" t="n">
        <v>49</v>
      </c>
    </row>
    <row r="7">
      <c r="A7" s="4" t="inlineStr">
        <is>
          <t>Balance at end of year</t>
        </is>
      </c>
      <c r="B7" s="7" t="n">
        <v>332</v>
      </c>
      <c r="C7" s="7"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declared per share</t>
        </is>
      </c>
      <c r="B4" s="8" t="n">
        <v>1.3</v>
      </c>
      <c r="C4" s="8" t="n">
        <v>1.22</v>
      </c>
    </row>
    <row r="5">
      <c r="A5" s="4" t="inlineStr">
        <is>
          <t>Purchase of treasury shares, shares</t>
        </is>
      </c>
      <c r="B5" s="5" t="n">
        <v>10448</v>
      </c>
      <c r="C5" s="5" t="n">
        <v>243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eposits from executive officers, directors, and their immediate family members, and their related business interests</t>
        </is>
      </c>
      <c r="B3" s="6" t="n">
        <v>6.2</v>
      </c>
      <c r="C3" s="6"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Actual Capital Amounts and Ratios of Company and Bank (Detail) $ in Thousands</t>
        </is>
      </c>
      <c r="B1" s="2" t="inlineStr">
        <is>
          <t>Dec. 31, 2022 USD ($)</t>
        </is>
      </c>
      <c r="C1" s="2" t="inlineStr">
        <is>
          <t>Dec. 31, 2021 USD ($)</t>
        </is>
      </c>
    </row>
    <row r="2">
      <c r="A2" s="4" t="inlineStr">
        <is>
          <t>Bank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7" t="n">
        <v>109778</v>
      </c>
      <c r="C4" s="7" t="n">
        <v>100547</v>
      </c>
    </row>
    <row r="5">
      <c r="A5" s="4" t="inlineStr">
        <is>
          <t>Tier 1 capital to risk-weighted assets, Actual Amount</t>
        </is>
      </c>
      <c r="B5" s="5" t="n">
        <v>102940</v>
      </c>
      <c r="C5" s="5" t="n">
        <v>93260</v>
      </c>
    </row>
    <row r="6">
      <c r="A6" s="4" t="inlineStr">
        <is>
          <t>Common equity tier 1 capital to risk-weighted assets, Actual Amount</t>
        </is>
      </c>
      <c r="B6" s="5" t="n">
        <v>102940</v>
      </c>
      <c r="C6" s="5" t="n">
        <v>93260</v>
      </c>
    </row>
    <row r="7">
      <c r="A7" s="4" t="inlineStr">
        <is>
          <t>Tier 1 leverage ratio, Actual Amount</t>
        </is>
      </c>
      <c r="B7" s="7" t="n">
        <v>102940</v>
      </c>
      <c r="C7" s="7" t="n">
        <v>93260</v>
      </c>
    </row>
    <row r="8">
      <c r="A8" s="4" t="inlineStr">
        <is>
          <t>Total capital to risk-weighted assets, Actual Ratio</t>
        </is>
      </c>
      <c r="B8" s="11" t="n">
        <v>15.9</v>
      </c>
      <c r="C8" s="11" t="n">
        <v>17.3</v>
      </c>
    </row>
    <row r="9">
      <c r="A9" s="4" t="inlineStr">
        <is>
          <t>Tier 1 capital to risk-weighted assets, Actual Ratio</t>
        </is>
      </c>
      <c r="B9" s="11" t="n">
        <v>14.9</v>
      </c>
      <c r="C9" s="5" t="n">
        <v>16</v>
      </c>
    </row>
    <row r="10">
      <c r="A10" s="4" t="inlineStr">
        <is>
          <t>Common equity tier 1 capital to risk-weighted assets, Actual Ratio</t>
        </is>
      </c>
      <c r="B10" s="11" t="n">
        <v>14.9</v>
      </c>
      <c r="C10" s="5" t="n">
        <v>16</v>
      </c>
    </row>
    <row r="11">
      <c r="A11" s="4" t="inlineStr">
        <is>
          <t>Tier 1 leverage ratio, Actual Ratio</t>
        </is>
      </c>
      <c r="B11" s="11" t="n">
        <v>8.699999999999999</v>
      </c>
      <c r="C11" s="11" t="n">
        <v>8.199999999999999</v>
      </c>
    </row>
    <row r="12">
      <c r="A12" s="4" t="inlineStr">
        <is>
          <t>Total capital to risk-weighted assets, Minimum Required for Capital Adequacy Purposes Amount</t>
        </is>
      </c>
      <c r="B12" s="7" t="n">
        <v>55315</v>
      </c>
      <c r="C12" s="7" t="n">
        <v>46599</v>
      </c>
    </row>
    <row r="13">
      <c r="A13" s="4" t="inlineStr">
        <is>
          <t>Tier 1 capital to risk-weighted assets, Minimum Required for Capital Adequacy Purposes Amount</t>
        </is>
      </c>
      <c r="B13" s="5" t="n">
        <v>41486</v>
      </c>
      <c r="C13" s="5" t="n">
        <v>34949</v>
      </c>
    </row>
    <row r="14">
      <c r="A14" s="4" t="inlineStr">
        <is>
          <t>Common equity tier I capital to risk-weighted assets, Minimum Required for Capital Adequacy Purposes Amount</t>
        </is>
      </c>
      <c r="B14" s="5" t="n">
        <v>31115</v>
      </c>
      <c r="C14" s="5" t="n">
        <v>26212</v>
      </c>
    </row>
    <row r="15">
      <c r="A15" s="4" t="inlineStr">
        <is>
          <t>Tier 1 leverage ratio, Minimum Required for Capital Adequacy Purposes Amount</t>
        </is>
      </c>
      <c r="B15" s="7" t="n">
        <v>47358</v>
      </c>
      <c r="C15" s="7" t="n">
        <v>45433</v>
      </c>
    </row>
    <row r="16">
      <c r="A16" s="4" t="inlineStr">
        <is>
          <t>Total capital to risk-weighted assets, Minimum Required for Capital Adequacy Purposes Ratio</t>
        </is>
      </c>
      <c r="B16" s="5" t="n">
        <v>8</v>
      </c>
      <c r="C16" s="5" t="n">
        <v>8</v>
      </c>
    </row>
    <row r="17">
      <c r="A17" s="4" t="inlineStr">
        <is>
          <t>Tier 1 capital to risk-weighted assets, Minimum Required for Capital Adequacy Purposes Ratio</t>
        </is>
      </c>
      <c r="B17" s="5" t="n">
        <v>6</v>
      </c>
      <c r="C17" s="5" t="n">
        <v>6</v>
      </c>
    </row>
    <row r="18">
      <c r="A18" s="4" t="inlineStr">
        <is>
          <t>Common equity tier I capital to risk-weighted assets, Minimum Required for Capital Adequacy Purposes Ratio</t>
        </is>
      </c>
      <c r="B18" s="11" t="n">
        <v>4.5</v>
      </c>
      <c r="C18" s="11" t="n">
        <v>4.5</v>
      </c>
    </row>
    <row r="19">
      <c r="A19" s="4" t="inlineStr">
        <is>
          <t>Tier 1 leverage ratio, Minimum Required for Capital Adequacy Purposes Ratio</t>
        </is>
      </c>
      <c r="B19" s="5" t="n">
        <v>4</v>
      </c>
      <c r="C19" s="5" t="n">
        <v>4</v>
      </c>
    </row>
    <row r="20">
      <c r="A20" s="4" t="inlineStr">
        <is>
          <t>Total capital to risk-weighted assets, Minimum Required to be Well Capitalized Under Prompt Corrective Action Amount</t>
        </is>
      </c>
      <c r="B20" s="7" t="n">
        <v>69144</v>
      </c>
      <c r="C20" s="7" t="n">
        <v>58248</v>
      </c>
    </row>
    <row r="21">
      <c r="A21" s="4" t="inlineStr">
        <is>
          <t>Tier 1 capital to risk-weighted assets, Minimum Required to be Well Capitalized Under Prompt Corrective Action Amount</t>
        </is>
      </c>
      <c r="B21" s="5" t="n">
        <v>55315</v>
      </c>
      <c r="C21" s="5" t="n">
        <v>46599</v>
      </c>
    </row>
    <row r="22">
      <c r="A22" s="4" t="inlineStr">
        <is>
          <t>Common equity tier I capital to risk-weighted assets, Minimum Required to be Well Capitalized Under Prompt Corrective Action Amount</t>
        </is>
      </c>
      <c r="B22" s="5" t="n">
        <v>44943</v>
      </c>
      <c r="C22" s="5" t="n">
        <v>37861</v>
      </c>
    </row>
    <row r="23">
      <c r="A23" s="4" t="inlineStr">
        <is>
          <t>Tier 1 leverage ratio, Minimum Required to be Well Capitalized Under Prompt Corrective Action Amount</t>
        </is>
      </c>
      <c r="B23" s="7" t="n">
        <v>59197</v>
      </c>
      <c r="C23" s="7" t="n">
        <v>56791</v>
      </c>
    </row>
    <row r="24">
      <c r="A24" s="4" t="inlineStr">
        <is>
          <t>Total capital to risk-weighted assets, Minimum Required to be Well Capitalized Under Prompt Corrective Action Ratio</t>
        </is>
      </c>
      <c r="B24" s="5" t="n">
        <v>10</v>
      </c>
      <c r="C24" s="5" t="n">
        <v>10</v>
      </c>
    </row>
    <row r="25">
      <c r="A25" s="4" t="inlineStr">
        <is>
          <t>Tier 1 capital to risk-weighted assets, Minimum Required to be Well Capitalized Under Prompt Corrective Action Ratio</t>
        </is>
      </c>
      <c r="B25" s="5" t="n">
        <v>8</v>
      </c>
      <c r="C25" s="5" t="n">
        <v>8</v>
      </c>
    </row>
    <row r="26">
      <c r="A26" s="4" t="inlineStr">
        <is>
          <t>Common equity tier I capital to risk-weighted assets, Minimum Required to be Well Capitalized Under Prompt Corrective Action Ratio</t>
        </is>
      </c>
      <c r="B26" s="11" t="n">
        <v>6.5</v>
      </c>
      <c r="C26" s="11" t="n">
        <v>6.5</v>
      </c>
    </row>
    <row r="27">
      <c r="A27" s="4" t="inlineStr">
        <is>
          <t>Tier 1 leverage ratio, Minimum Required to be Well Capitalized Under Prompt Corrective Action Ratio</t>
        </is>
      </c>
      <c r="B27" s="5" t="n">
        <v>5</v>
      </c>
      <c r="C27" s="5" t="n">
        <v>5</v>
      </c>
    </row>
    <row r="28">
      <c r="A28" s="4" t="inlineStr">
        <is>
          <t>Consolidated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7" t="n">
        <v>110949</v>
      </c>
      <c r="C30" s="7" t="n">
        <v>101999</v>
      </c>
    </row>
    <row r="31">
      <c r="A31" s="4" t="inlineStr">
        <is>
          <t>Tier 1 capital to risk-weighted assets, Actual Amount</t>
        </is>
      </c>
      <c r="B31" s="5" t="n">
        <v>104111</v>
      </c>
      <c r="C31" s="5" t="n">
        <v>94712</v>
      </c>
    </row>
    <row r="32">
      <c r="A32" s="4" t="inlineStr">
        <is>
          <t>Common equity tier 1 capital to risk-weighted assets, Actual Amount</t>
        </is>
      </c>
      <c r="B32" s="5" t="n">
        <v>104111</v>
      </c>
      <c r="C32" s="5" t="n">
        <v>94712</v>
      </c>
    </row>
    <row r="33">
      <c r="A33" s="4" t="inlineStr">
        <is>
          <t>Tier 1 leverage ratio, Actual Amount</t>
        </is>
      </c>
      <c r="B33" s="7" t="n">
        <v>104111</v>
      </c>
      <c r="C33" s="7" t="n">
        <v>94712</v>
      </c>
    </row>
    <row r="34">
      <c r="A34" s="4" t="inlineStr">
        <is>
          <t>Total capital to risk-weighted assets, Actual Ratio</t>
        </is>
      </c>
      <c r="B34" s="5" t="n">
        <v>16</v>
      </c>
      <c r="C34" s="11" t="n">
        <v>17.5</v>
      </c>
    </row>
    <row r="35">
      <c r="A35" s="4" t="inlineStr">
        <is>
          <t>Tier 1 capital to risk-weighted assets, Actual Ratio</t>
        </is>
      </c>
      <c r="B35" s="11" t="n">
        <v>15.1</v>
      </c>
      <c r="C35" s="11" t="n">
        <v>16.3</v>
      </c>
    </row>
    <row r="36">
      <c r="A36" s="4" t="inlineStr">
        <is>
          <t>Common equity tier 1 capital to risk-weighted assets, Actual Ratio</t>
        </is>
      </c>
      <c r="B36" s="11" t="n">
        <v>15.1</v>
      </c>
      <c r="C36" s="11" t="n">
        <v>16.3</v>
      </c>
    </row>
    <row r="37">
      <c r="A37" s="4" t="inlineStr">
        <is>
          <t>Tier 1 leverage ratio, Actual Ratio</t>
        </is>
      </c>
      <c r="B37" s="11" t="n">
        <v>8.800000000000001</v>
      </c>
      <c r="C37" s="11" t="n">
        <v>8.300000000000001</v>
      </c>
    </row>
    <row r="38">
      <c r="A38" s="4" t="inlineStr">
        <is>
          <t>Total capital to risk-weighted assets, Minimum Required for Capital Adequacy Purposes Amount</t>
        </is>
      </c>
      <c r="B38" s="7" t="n">
        <v>55339</v>
      </c>
      <c r="C38" s="7" t="n">
        <v>46615</v>
      </c>
    </row>
    <row r="39">
      <c r="A39" s="4" t="inlineStr">
        <is>
          <t>Tier 1 capital to risk-weighted assets, Minimum Required for Capital Adequacy Purposes Amount</t>
        </is>
      </c>
      <c r="B39" s="5" t="n">
        <v>41505</v>
      </c>
      <c r="C39" s="5" t="n">
        <v>34961</v>
      </c>
    </row>
    <row r="40">
      <c r="A40" s="4" t="inlineStr">
        <is>
          <t>Common equity tier I capital to risk-weighted assets, Minimum Required for Capital Adequacy Purposes Amount</t>
        </is>
      </c>
      <c r="B40" s="5" t="n">
        <v>31128</v>
      </c>
      <c r="C40" s="5" t="n">
        <v>26221</v>
      </c>
    </row>
    <row r="41">
      <c r="A41" s="4" t="inlineStr">
        <is>
          <t>Tier 1 leverage ratio, Minimum Required for Capital Adequacy Purposes Amount</t>
        </is>
      </c>
      <c r="B41" s="7" t="n">
        <v>47370</v>
      </c>
      <c r="C41" s="7" t="n">
        <v>45441</v>
      </c>
    </row>
    <row r="42">
      <c r="A42" s="4" t="inlineStr">
        <is>
          <t>Total capital to risk-weighted assets, Minimum Required for Capital Adequacy Purposes Ratio</t>
        </is>
      </c>
      <c r="B42" s="5" t="n">
        <v>8</v>
      </c>
      <c r="C42" s="5" t="n">
        <v>8</v>
      </c>
    </row>
    <row r="43">
      <c r="A43" s="4" t="inlineStr">
        <is>
          <t>Tier 1 capital to risk-weighted assets, Minimum Required for Capital Adequacy Purposes Ratio</t>
        </is>
      </c>
      <c r="B43" s="5" t="n">
        <v>6</v>
      </c>
      <c r="C43" s="5" t="n">
        <v>6</v>
      </c>
    </row>
    <row r="44">
      <c r="A44" s="4" t="inlineStr">
        <is>
          <t>Common equity tier I capital to risk-weighted assets, Minimum Required for Capital Adequacy Purposes Ratio</t>
        </is>
      </c>
      <c r="B44" s="11" t="n">
        <v>4.5</v>
      </c>
      <c r="C44" s="11" t="n">
        <v>4.5</v>
      </c>
    </row>
    <row r="45">
      <c r="A45" s="4" t="inlineStr">
        <is>
          <t>Tier 1 leverage ratio, Minimum Required for Capital Adequacy Purposes Ratio</t>
        </is>
      </c>
      <c r="B45" s="5" t="n">
        <v>4</v>
      </c>
      <c r="C45" s="5" t="n">
        <v>4</v>
      </c>
    </row>
    <row r="46">
      <c r="A46" s="4" t="inlineStr">
        <is>
          <t>Total capital to risk-weighted assets, Minimum Required to be Well Capitalized Under Prompt Corrective Action Amount</t>
        </is>
      </c>
      <c r="B46" s="7" t="n">
        <v>69174</v>
      </c>
      <c r="C46" s="7" t="n">
        <v>58268</v>
      </c>
    </row>
    <row r="47">
      <c r="A47" s="4" t="inlineStr">
        <is>
          <t>Tier 1 capital to risk-weighted assets, Minimum Required to be Well Capitalized Under Prompt Corrective Action Amount</t>
        </is>
      </c>
      <c r="B47" s="5" t="n">
        <v>55339</v>
      </c>
      <c r="C47" s="5" t="n">
        <v>46615</v>
      </c>
    </row>
    <row r="48">
      <c r="A48" s="4" t="inlineStr">
        <is>
          <t>Common equity tier I capital to risk-weighted assets, Minimum Required to be Well Capitalized Under Prompt Corrective Action Amount</t>
        </is>
      </c>
      <c r="B48" s="5" t="n">
        <v>44963</v>
      </c>
      <c r="C48" s="5" t="n">
        <v>37875</v>
      </c>
    </row>
    <row r="49">
      <c r="A49" s="4" t="inlineStr">
        <is>
          <t>Tier 1 leverage ratio, Minimum Required to be Well Capitalized Under Prompt Corrective Action Amount</t>
        </is>
      </c>
      <c r="B49" s="7" t="n">
        <v>59213</v>
      </c>
      <c r="C49" s="7" t="n">
        <v>56801</v>
      </c>
    </row>
    <row r="50">
      <c r="A50" s="4" t="inlineStr">
        <is>
          <t>Total capital to risk-weighted assets, Minimum Required to be Well Capitalized Under Prompt Corrective Action Ratio</t>
        </is>
      </c>
      <c r="B50" s="5" t="n">
        <v>10</v>
      </c>
      <c r="C50" s="5" t="n">
        <v>10</v>
      </c>
    </row>
    <row r="51">
      <c r="A51" s="4" t="inlineStr">
        <is>
          <t>Tier 1 capital to risk-weighted assets, Minimum Required to be Well Capitalized Under Prompt Corrective Action Ratio</t>
        </is>
      </c>
      <c r="B51" s="5" t="n">
        <v>8</v>
      </c>
      <c r="C51" s="5" t="n">
        <v>8</v>
      </c>
    </row>
    <row r="52">
      <c r="A52" s="4" t="inlineStr">
        <is>
          <t>Common equity tier I capital to risk-weighted assets, Minimum Required to be Well Capitalized Under Prompt Corrective Action Ratio</t>
        </is>
      </c>
      <c r="B52" s="11" t="n">
        <v>6.5</v>
      </c>
      <c r="C52" s="11" t="n">
        <v>6.5</v>
      </c>
    </row>
    <row r="53">
      <c r="A53" s="4" t="inlineStr">
        <is>
          <t>Tier 1 leverage ratio, Minimum Required to be Well Capitalized Under Prompt Corrective Action Ratio</t>
        </is>
      </c>
      <c r="B53" s="5" t="n">
        <v>5</v>
      </c>
      <c r="C53"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Additional Information (Detail) - USD ($) $ in Millions</t>
        </is>
      </c>
      <c r="B1" s="2" t="inlineStr">
        <is>
          <t>12 Months Ended</t>
        </is>
      </c>
    </row>
    <row r="2">
      <c r="B2" s="2" t="inlineStr">
        <is>
          <t>Dec. 31, 2022</t>
        </is>
      </c>
      <c r="C2" s="2" t="inlineStr">
        <is>
          <t>Jan. 01, 2023</t>
        </is>
      </c>
    </row>
    <row r="3">
      <c r="A3" s="3" t="inlineStr">
        <is>
          <t>Schedule Of Regulatory Assets And Liabilities [Line Items]</t>
        </is>
      </c>
      <c r="B3" s="4" t="inlineStr">
        <is>
          <t xml:space="preserve"> </t>
        </is>
      </c>
      <c r="C3" s="4" t="inlineStr">
        <is>
          <t xml:space="preserve"> </t>
        </is>
      </c>
    </row>
    <row r="4">
      <c r="A4" s="4" t="inlineStr">
        <is>
          <t>Period of Retained Earnings For Restriction of Dividend</t>
        </is>
      </c>
      <c r="B4" s="4" t="inlineStr">
        <is>
          <t>2 years</t>
        </is>
      </c>
      <c r="C4" s="4" t="inlineStr">
        <is>
          <t xml:space="preserve"> </t>
        </is>
      </c>
    </row>
    <row r="5">
      <c r="A5" s="4" t="inlineStr">
        <is>
          <t>Maximum percentage of secured loans of Bank's common stock and capital surplus</t>
        </is>
      </c>
      <c r="B5" s="9" t="n">
        <v>0.1</v>
      </c>
      <c r="C5" s="4" t="inlineStr">
        <is>
          <t xml:space="preserve"> </t>
        </is>
      </c>
    </row>
    <row r="6">
      <c r="A6" s="4" t="inlineStr">
        <is>
          <t>Subsequent Event [Member]</t>
        </is>
      </c>
      <c r="B6" s="4" t="inlineStr">
        <is>
          <t xml:space="preserve"> </t>
        </is>
      </c>
      <c r="C6" s="4" t="inlineStr">
        <is>
          <t xml:space="preserve"> </t>
        </is>
      </c>
    </row>
    <row r="7">
      <c r="A7" s="3" t="inlineStr">
        <is>
          <t>Schedule Of Regulatory Assets And Liabilities [Line Items]</t>
        </is>
      </c>
      <c r="B7" s="4" t="inlineStr">
        <is>
          <t xml:space="preserve"> </t>
        </is>
      </c>
      <c r="C7" s="4" t="inlineStr">
        <is>
          <t xml:space="preserve"> </t>
        </is>
      </c>
    </row>
    <row r="8">
      <c r="A8" s="4" t="inlineStr">
        <is>
          <t>Provision for dividend to the Company</t>
        </is>
      </c>
      <c r="B8" s="4" t="inlineStr">
        <is>
          <t xml:space="preserve"> </t>
        </is>
      </c>
      <c r="C8" s="6" t="n">
        <v>2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Information - Summary of Condensed Financial Information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19911</v>
      </c>
      <c r="C3" s="7" t="n">
        <v>19543</v>
      </c>
      <c r="D3" s="4" t="inlineStr">
        <is>
          <t xml:space="preserve"> </t>
        </is>
      </c>
    </row>
    <row r="4">
      <c r="A4" s="4" t="inlineStr">
        <is>
          <t>Fair Value, Available-for-sale</t>
        </is>
      </c>
      <c r="B4" s="5" t="n">
        <v>150069</v>
      </c>
      <c r="C4" s="5" t="n">
        <v>131708</v>
      </c>
      <c r="D4" s="4" t="inlineStr">
        <is>
          <t xml:space="preserve"> </t>
        </is>
      </c>
    </row>
    <row r="5">
      <c r="A5" s="4" t="inlineStr">
        <is>
          <t>TOTAL ASSETS</t>
        </is>
      </c>
      <c r="B5" s="5" t="n">
        <v>1159108</v>
      </c>
      <c r="C5" s="5" t="n">
        <v>1144239</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Total liabilities</t>
        </is>
      </c>
      <c r="B7" s="5" t="n">
        <v>1063188</v>
      </c>
      <c r="C7" s="5" t="n">
        <v>1046924</v>
      </c>
      <c r="D7" s="4" t="inlineStr">
        <is>
          <t xml:space="preserve"> </t>
        </is>
      </c>
    </row>
    <row r="8">
      <c r="A8" s="4" t="inlineStr">
        <is>
          <t>Total shareholders’ equity</t>
        </is>
      </c>
      <c r="B8" s="5" t="n">
        <v>95920</v>
      </c>
      <c r="C8" s="5" t="n">
        <v>97315</v>
      </c>
      <c r="D8" s="7" t="n">
        <v>93859</v>
      </c>
    </row>
    <row r="9">
      <c r="A9" s="4" t="inlineStr">
        <is>
          <t>TOTAL LIABILITIES AND SHAREHOLDERS’ EQUITY</t>
        </is>
      </c>
      <c r="B9" s="5" t="n">
        <v>1159108</v>
      </c>
      <c r="C9" s="5" t="n">
        <v>1144239</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5" t="n">
        <v>805</v>
      </c>
      <c r="C12" s="5" t="n">
        <v>1244</v>
      </c>
      <c r="D12" s="4" t="inlineStr">
        <is>
          <t xml:space="preserve"> </t>
        </is>
      </c>
    </row>
    <row r="13">
      <c r="A13" s="4" t="inlineStr">
        <is>
          <t>Investment in subsidiary bank</t>
        </is>
      </c>
      <c r="B13" s="5" t="n">
        <v>94749</v>
      </c>
      <c r="C13" s="5" t="n">
        <v>95863</v>
      </c>
      <c r="D13" s="4" t="inlineStr">
        <is>
          <t xml:space="preserve"> </t>
        </is>
      </c>
    </row>
    <row r="14">
      <c r="A14" s="4" t="inlineStr">
        <is>
          <t>Fair Value, Available-for-sale</t>
        </is>
      </c>
      <c r="B14" s="5" t="n">
        <v>244</v>
      </c>
      <c r="C14" s="5" t="n">
        <v>115</v>
      </c>
      <c r="D14" s="4" t="inlineStr">
        <is>
          <t xml:space="preserve"> </t>
        </is>
      </c>
    </row>
    <row r="15">
      <c r="A15" s="4" t="inlineStr">
        <is>
          <t>Other assets</t>
        </is>
      </c>
      <c r="B15" s="5" t="n">
        <v>162</v>
      </c>
      <c r="C15" s="5" t="n">
        <v>143</v>
      </c>
      <c r="D15" s="4" t="inlineStr">
        <is>
          <t xml:space="preserve"> </t>
        </is>
      </c>
    </row>
    <row r="16">
      <c r="A16" s="4" t="inlineStr">
        <is>
          <t>TOTAL ASSETS</t>
        </is>
      </c>
      <c r="B16" s="5" t="n">
        <v>95960</v>
      </c>
      <c r="C16" s="5" t="n">
        <v>97365</v>
      </c>
      <c r="D16" s="4" t="inlineStr">
        <is>
          <t xml:space="preserve"> </t>
        </is>
      </c>
    </row>
    <row r="17">
      <c r="A17" s="3" t="inlineStr">
        <is>
          <t>LIABILITIES AND SHAREHOLDERS’ EQUITY</t>
        </is>
      </c>
      <c r="B17" s="4" t="inlineStr">
        <is>
          <t xml:space="preserve"> </t>
        </is>
      </c>
      <c r="C17" s="4" t="inlineStr">
        <is>
          <t xml:space="preserve"> </t>
        </is>
      </c>
      <c r="D17" s="4" t="inlineStr">
        <is>
          <t xml:space="preserve"> </t>
        </is>
      </c>
    </row>
    <row r="18">
      <c r="A18" s="4" t="inlineStr">
        <is>
          <t>Total liabilities</t>
        </is>
      </c>
      <c r="B18" s="5" t="n">
        <v>40</v>
      </c>
      <c r="C18" s="5" t="n">
        <v>50</v>
      </c>
      <c r="D18" s="4" t="inlineStr">
        <is>
          <t xml:space="preserve"> </t>
        </is>
      </c>
    </row>
    <row r="19">
      <c r="A19" s="4" t="inlineStr">
        <is>
          <t>Total shareholders’ equity</t>
        </is>
      </c>
      <c r="B19" s="5" t="n">
        <v>95920</v>
      </c>
      <c r="C19" s="5" t="n">
        <v>97315</v>
      </c>
      <c r="D19" s="4" t="inlineStr">
        <is>
          <t xml:space="preserve"> </t>
        </is>
      </c>
    </row>
    <row r="20">
      <c r="A20" s="4" t="inlineStr">
        <is>
          <t>TOTAL LIABILITIES AND SHAREHOLDERS’ EQUITY</t>
        </is>
      </c>
      <c r="B20" s="7" t="n">
        <v>95960</v>
      </c>
      <c r="C20" s="7" t="n">
        <v>97365</v>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Financial Information - Summary of Condensed Statements of Comprehensive Income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Unrealized (loss) gain on 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3</v>
      </c>
      <c r="K3" s="7" t="n">
        <v>28</v>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9</v>
      </c>
      <c r="K4" s="5" t="n">
        <v>699</v>
      </c>
    </row>
    <row r="5">
      <c r="A5" s="4" t="inlineStr">
        <is>
          <t>NET INCOME</t>
        </is>
      </c>
      <c r="B5" s="7" t="n">
        <v>3753</v>
      </c>
      <c r="C5" s="7" t="n">
        <v>3650</v>
      </c>
      <c r="D5" s="7" t="n">
        <v>3209</v>
      </c>
      <c r="E5" s="7" t="n">
        <v>2701</v>
      </c>
      <c r="F5" s="7" t="n">
        <v>2306</v>
      </c>
      <c r="G5" s="7" t="n">
        <v>2901</v>
      </c>
      <c r="H5" s="7" t="n">
        <v>2745</v>
      </c>
      <c r="I5" s="7" t="n">
        <v>2885</v>
      </c>
      <c r="J5" s="5" t="n">
        <v>13313</v>
      </c>
      <c r="K5" s="5" t="n">
        <v>10837</v>
      </c>
    </row>
    <row r="6">
      <c r="A6" s="4"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19</v>
      </c>
      <c r="K6" s="5" t="n">
        <v>7726</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on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v>
      </c>
      <c r="K8" s="5" t="n">
        <v>3</v>
      </c>
    </row>
    <row r="9">
      <c r="A9" s="4" t="inlineStr">
        <is>
          <t>Dividends from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950</v>
      </c>
      <c r="K9" s="5" t="n">
        <v>4150</v>
      </c>
    </row>
    <row r="10">
      <c r="A10" s="4" t="inlineStr">
        <is>
          <t>Unrealized (loss) gain on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v>
      </c>
      <c r="K10" s="5" t="n">
        <v>28</v>
      </c>
    </row>
    <row r="11">
      <c r="A11" s="4" t="inlineStr">
        <is>
          <t>To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54</v>
      </c>
      <c r="K11" s="5" t="n">
        <v>4181</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7</v>
      </c>
      <c r="K12" s="5" t="n">
        <v>341</v>
      </c>
    </row>
    <row r="13">
      <c r="A13" s="4" t="inlineStr">
        <is>
          <t>Income before taxes and undistributed equity income of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47</v>
      </c>
      <c r="K13" s="5" t="n">
        <v>3840</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v>
      </c>
      <c r="K14" s="5" t="n">
        <v>-65</v>
      </c>
    </row>
    <row r="15">
      <c r="A15" s="4" t="inlineStr">
        <is>
          <t>Equity earnings in subsidiary, net of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680</v>
      </c>
      <c r="K15" s="5" t="n">
        <v>693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313</v>
      </c>
      <c r="K16" s="5" t="n">
        <v>10837</v>
      </c>
    </row>
    <row r="17">
      <c r="A17" s="4"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19</v>
      </c>
      <c r="K17" s="7" t="n">
        <v>7726</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Information - Summary of Condensed Statements of Cash Flows (Detail)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3313</v>
      </c>
      <c r="C4" s="7" t="n">
        <v>10837</v>
      </c>
    </row>
    <row r="5">
      <c r="A5" s="3" t="inlineStr">
        <is>
          <t>Adjustments to reconcile net income to net cash provided by operating activities:</t>
        </is>
      </c>
      <c r="B5" s="4" t="inlineStr">
        <is>
          <t xml:space="preserve"> </t>
        </is>
      </c>
      <c r="C5" s="4" t="inlineStr">
        <is>
          <t xml:space="preserve"> </t>
        </is>
      </c>
    </row>
    <row r="6">
      <c r="A6" s="4" t="inlineStr">
        <is>
          <t>Other assets and liabilities</t>
        </is>
      </c>
      <c r="B6" s="5" t="n">
        <v>940</v>
      </c>
      <c r="C6" s="5" t="n">
        <v>363</v>
      </c>
    </row>
    <row r="7">
      <c r="A7" s="4" t="inlineStr">
        <is>
          <t>Net cash provided by operating activities</t>
        </is>
      </c>
      <c r="B7" s="5" t="n">
        <v>14391</v>
      </c>
      <c r="C7" s="5" t="n">
        <v>15017</v>
      </c>
    </row>
    <row r="8">
      <c r="A8" s="3" t="inlineStr">
        <is>
          <t>CASH FLOWS FROM INVESTING ACTIVITIES</t>
        </is>
      </c>
      <c r="B8" s="4" t="inlineStr">
        <is>
          <t xml:space="preserve"> </t>
        </is>
      </c>
      <c r="C8" s="4" t="inlineStr">
        <is>
          <t xml:space="preserve"> </t>
        </is>
      </c>
    </row>
    <row r="9">
      <c r="A9" s="4" t="inlineStr">
        <is>
          <t>Purchases, equity securities</t>
        </is>
      </c>
      <c r="B9" s="5" t="n">
        <v>-131</v>
      </c>
      <c r="C9" s="4" t="inlineStr">
        <is>
          <t xml:space="preserve"> </t>
        </is>
      </c>
    </row>
    <row r="10">
      <c r="A10" s="4" t="inlineStr">
        <is>
          <t>Net cash used in investing activities</t>
        </is>
      </c>
      <c r="B10" s="5" t="n">
        <v>-183458</v>
      </c>
      <c r="C10" s="5" t="n">
        <v>-57985</v>
      </c>
    </row>
    <row r="11">
      <c r="A11" s="3" t="inlineStr">
        <is>
          <t>CASH FLOWS FROM FINANCING ACTIVITIES</t>
        </is>
      </c>
      <c r="B11" s="4" t="inlineStr">
        <is>
          <t xml:space="preserve"> </t>
        </is>
      </c>
      <c r="C11" s="4" t="inlineStr">
        <is>
          <t xml:space="preserve"> </t>
        </is>
      </c>
    </row>
    <row r="12">
      <c r="A12" s="4" t="inlineStr">
        <is>
          <t>Cash dividends paid</t>
        </is>
      </c>
      <c r="B12" s="5" t="n">
        <v>-3526</v>
      </c>
      <c r="C12" s="5" t="n">
        <v>-3331</v>
      </c>
    </row>
    <row r="13">
      <c r="A13" s="4" t="inlineStr">
        <is>
          <t>Net cash provided by financing activities</t>
        </is>
      </c>
      <c r="B13" s="5" t="n">
        <v>11830</v>
      </c>
      <c r="C13" s="5" t="n">
        <v>104973</v>
      </c>
    </row>
    <row r="14">
      <c r="A14" s="4" t="inlineStr">
        <is>
          <t>NET (DECREASE) INCREASE IN CASH AND CASH EQUIVALENTS</t>
        </is>
      </c>
      <c r="B14" s="5" t="n">
        <v>-157237</v>
      </c>
      <c r="C14" s="5" t="n">
        <v>62005</v>
      </c>
    </row>
    <row r="15">
      <c r="A15" s="4" t="inlineStr">
        <is>
          <t>CASH AND CASH EQUIVALENTS AT BEGINNING OF YEAR</t>
        </is>
      </c>
      <c r="B15" s="5" t="n">
        <v>243657</v>
      </c>
      <c r="C15" s="5" t="n">
        <v>181652</v>
      </c>
    </row>
    <row r="16">
      <c r="A16" s="4" t="inlineStr">
        <is>
          <t>CASH AND CASH EQUIVALENTS AT END OF YEAR</t>
        </is>
      </c>
      <c r="B16" s="5" t="n">
        <v>86420</v>
      </c>
      <c r="C16" s="5" t="n">
        <v>243657</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5" t="n">
        <v>13313</v>
      </c>
      <c r="C19" s="5" t="n">
        <v>10837</v>
      </c>
    </row>
    <row r="20">
      <c r="A20" s="3" t="inlineStr">
        <is>
          <t>Adjustments to reconcile net income to net cash provided by operating activities:</t>
        </is>
      </c>
      <c r="B20" s="4" t="inlineStr">
        <is>
          <t xml:space="preserve"> </t>
        </is>
      </c>
      <c r="C20" s="4" t="inlineStr">
        <is>
          <t xml:space="preserve"> </t>
        </is>
      </c>
    </row>
    <row r="21">
      <c r="A21" s="4" t="inlineStr">
        <is>
          <t>Equity earnings in subsidiary, net of dividends</t>
        </is>
      </c>
      <c r="B21" s="5" t="n">
        <v>-9680</v>
      </c>
      <c r="C21" s="5" t="n">
        <v>-6932</v>
      </c>
    </row>
    <row r="22">
      <c r="A22" s="4" t="inlineStr">
        <is>
          <t>Other assets and liabilities</t>
        </is>
      </c>
      <c r="B22" s="5" t="n">
        <v>-27</v>
      </c>
      <c r="C22" s="5" t="n">
        <v>-22</v>
      </c>
    </row>
    <row r="23">
      <c r="A23" s="4" t="inlineStr">
        <is>
          <t>Net cash provided by operating activities</t>
        </is>
      </c>
      <c r="B23" s="5" t="n">
        <v>3606</v>
      </c>
      <c r="C23" s="5" t="n">
        <v>3883</v>
      </c>
    </row>
    <row r="24">
      <c r="A24" s="3" t="inlineStr">
        <is>
          <t>CASH FLOWS FROM INVESTING ACTIVITIES</t>
        </is>
      </c>
      <c r="B24" s="4" t="inlineStr">
        <is>
          <t xml:space="preserve"> </t>
        </is>
      </c>
      <c r="C24" s="4" t="inlineStr">
        <is>
          <t xml:space="preserve"> </t>
        </is>
      </c>
    </row>
    <row r="25">
      <c r="A25" s="4" t="inlineStr">
        <is>
          <t>Purchases, equity securities</t>
        </is>
      </c>
      <c r="B25" s="5" t="n">
        <v>-131</v>
      </c>
      <c r="C25" s="4" t="inlineStr">
        <is>
          <t xml:space="preserve"> </t>
        </is>
      </c>
    </row>
    <row r="26">
      <c r="A26" s="4" t="inlineStr">
        <is>
          <t>Net cash used in investing activities</t>
        </is>
      </c>
      <c r="B26" s="5" t="n">
        <v>-131</v>
      </c>
      <c r="C26" s="4" t="inlineStr">
        <is>
          <t xml:space="preserve"> </t>
        </is>
      </c>
    </row>
    <row r="27">
      <c r="A27" s="3" t="inlineStr">
        <is>
          <t>CASH FLOWS FROM FINANCING ACTIVITIES</t>
        </is>
      </c>
      <c r="B27" s="4" t="inlineStr">
        <is>
          <t xml:space="preserve"> </t>
        </is>
      </c>
      <c r="C27" s="4" t="inlineStr">
        <is>
          <t xml:space="preserve"> </t>
        </is>
      </c>
    </row>
    <row r="28">
      <c r="A28" s="4" t="inlineStr">
        <is>
          <t>Cash dividends paid</t>
        </is>
      </c>
      <c r="B28" s="5" t="n">
        <v>-3526</v>
      </c>
      <c r="C28" s="5" t="n">
        <v>-3331</v>
      </c>
    </row>
    <row r="29">
      <c r="A29" s="4" t="inlineStr">
        <is>
          <t>Purchase of treasury stock</t>
        </is>
      </c>
      <c r="B29" s="5" t="n">
        <v>-388</v>
      </c>
      <c r="C29" s="5" t="n">
        <v>-939</v>
      </c>
    </row>
    <row r="30">
      <c r="A30" s="4" t="inlineStr">
        <is>
          <t>Net cash provided by financing activities</t>
        </is>
      </c>
      <c r="B30" s="5" t="n">
        <v>-3914</v>
      </c>
      <c r="C30" s="5" t="n">
        <v>-4270</v>
      </c>
    </row>
    <row r="31">
      <c r="A31" s="4" t="inlineStr">
        <is>
          <t>NET (DECREASE) INCREASE IN CASH AND CASH EQUIVALENTS</t>
        </is>
      </c>
      <c r="B31" s="5" t="n">
        <v>-439</v>
      </c>
      <c r="C31" s="5" t="n">
        <v>-387</v>
      </c>
    </row>
    <row r="32">
      <c r="A32" s="4" t="inlineStr">
        <is>
          <t>CASH AND CASH EQUIVALENTS AT BEGINNING OF YEAR</t>
        </is>
      </c>
      <c r="B32" s="5" t="n">
        <v>1244</v>
      </c>
      <c r="C32" s="5" t="n">
        <v>1631</v>
      </c>
    </row>
    <row r="33">
      <c r="A33" s="4" t="inlineStr">
        <is>
          <t>CASH AND CASH EQUIVALENTS AT END OF YEAR</t>
        </is>
      </c>
      <c r="B33" s="7" t="n">
        <v>805</v>
      </c>
      <c r="C33" s="7" t="n">
        <v>12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7" t="n">
        <v>0</v>
      </c>
      <c r="C3" s="7" t="n">
        <v>0</v>
      </c>
    </row>
    <row r="4">
      <c r="A4" s="4" t="inlineStr">
        <is>
          <t>Fair Value, Measurements, Nonrecurring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t>
        </is>
      </c>
      <c r="B6" s="7" t="n">
        <v>0</v>
      </c>
      <c r="C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7" t="n">
        <v>150069</v>
      </c>
      <c r="C3" s="7" t="n">
        <v>131708</v>
      </c>
    </row>
    <row r="4">
      <c r="A4" s="4" t="inlineStr">
        <is>
          <t>Equity securities</t>
        </is>
      </c>
      <c r="B4" s="5" t="n">
        <v>244</v>
      </c>
      <c r="C4" s="5" t="n">
        <v>115</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22225</v>
      </c>
      <c r="C7" s="5" t="n">
        <v>4972</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2630</v>
      </c>
      <c r="C10" s="5" t="n">
        <v>13672</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68890</v>
      </c>
      <c r="C13" s="5" t="n">
        <v>77774</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618</v>
      </c>
      <c r="C16" s="5" t="n">
        <v>753</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19477</v>
      </c>
      <c r="C19" s="5" t="n">
        <v>23331</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6229</v>
      </c>
      <c r="C22" s="5" t="n">
        <v>11206</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50069</v>
      </c>
      <c r="C25" s="5" t="n">
        <v>131708</v>
      </c>
    </row>
    <row r="26">
      <c r="A26" s="4" t="inlineStr">
        <is>
          <t>Equity securities</t>
        </is>
      </c>
      <c r="B26" s="5" t="n">
        <v>198</v>
      </c>
      <c r="C26" s="5" t="n">
        <v>69</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22225</v>
      </c>
      <c r="C29" s="5" t="n">
        <v>4972</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2630</v>
      </c>
      <c r="C32" s="5" t="n">
        <v>13672</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68890</v>
      </c>
      <c r="C35" s="5" t="n">
        <v>77774</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618</v>
      </c>
      <c r="C38" s="5" t="n">
        <v>753</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19477</v>
      </c>
      <c r="C41" s="5" t="n">
        <v>23331</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6229</v>
      </c>
      <c r="C44" s="5" t="n">
        <v>11206</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22225</v>
      </c>
      <c r="C47" s="5" t="n">
        <v>4972</v>
      </c>
    </row>
    <row r="48">
      <c r="A48" s="4" t="inlineStr">
        <is>
          <t>Equity securities</t>
        </is>
      </c>
      <c r="B48" s="5" t="n">
        <v>198</v>
      </c>
      <c r="C48" s="5" t="n">
        <v>69</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22225</v>
      </c>
      <c r="C51" s="5" t="n">
        <v>4972</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27844</v>
      </c>
      <c r="C54" s="5" t="n">
        <v>126736</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2630</v>
      </c>
      <c r="C57" s="5" t="n">
        <v>13672</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68890</v>
      </c>
      <c r="C60" s="5" t="n">
        <v>77774</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618</v>
      </c>
      <c r="C63" s="5" t="n">
        <v>753</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19477</v>
      </c>
      <c r="C66" s="5" t="n">
        <v>23331</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7" t="n">
        <v>26229</v>
      </c>
      <c r="C69" s="7" t="n">
        <v>112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7" t="n">
        <v>211954</v>
      </c>
      <c r="C3" s="7" t="n">
        <v>174528</v>
      </c>
    </row>
    <row r="4">
      <c r="A4" s="4" t="inlineStr">
        <is>
          <t>Loans held for sale</t>
        </is>
      </c>
      <c r="B4" s="5" t="n">
        <v>52</v>
      </c>
      <c r="C4" s="5" t="n">
        <v>231</v>
      </c>
    </row>
    <row r="5">
      <c r="A5" s="4" t="inlineStr">
        <is>
          <t>Mortgage Servicing Right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ortgage servicing rights</t>
        </is>
      </c>
      <c r="B7" s="5" t="n">
        <v>621</v>
      </c>
      <c r="C7" s="5" t="n">
        <v>604</v>
      </c>
    </row>
    <row r="8">
      <c r="A8" s="4" t="inlineStr">
        <is>
          <t>Carrying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247401</v>
      </c>
      <c r="C10" s="5" t="n">
        <v>174808</v>
      </c>
    </row>
    <row r="11">
      <c r="A11" s="4" t="inlineStr">
        <is>
          <t>Loans held for sale</t>
        </is>
      </c>
      <c r="B11" s="5" t="n">
        <v>52</v>
      </c>
      <c r="C11" s="5" t="n">
        <v>231</v>
      </c>
    </row>
    <row r="12">
      <c r="A12" s="4" t="inlineStr">
        <is>
          <t>Net loans</t>
        </is>
      </c>
      <c r="B12" s="5" t="n">
        <v>620333</v>
      </c>
      <c r="C12" s="5" t="n">
        <v>541536</v>
      </c>
    </row>
    <row r="13">
      <c r="A13" s="3" t="inlineStr">
        <is>
          <t>Financial liabilities</t>
        </is>
      </c>
      <c r="B13" s="4" t="inlineStr">
        <is>
          <t xml:space="preserve"> </t>
        </is>
      </c>
      <c r="C13" s="4" t="inlineStr">
        <is>
          <t xml:space="preserve"> </t>
        </is>
      </c>
    </row>
    <row r="14">
      <c r="A14" s="4" t="inlineStr">
        <is>
          <t>Deposits</t>
        </is>
      </c>
      <c r="B14" s="5" t="n">
        <v>1023417</v>
      </c>
      <c r="C14" s="5" t="n">
        <v>1002747</v>
      </c>
    </row>
    <row r="15">
      <c r="A15" s="4" t="inlineStr">
        <is>
          <t>Other borrowings</t>
        </is>
      </c>
      <c r="B15" s="5" t="n">
        <v>2461</v>
      </c>
      <c r="C15" s="5" t="n">
        <v>3407</v>
      </c>
    </row>
    <row r="16">
      <c r="A16" s="4" t="inlineStr">
        <is>
          <t>Carrying Value [Member] | Mortgage Servicing Right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rtgage servicing rights</t>
        </is>
      </c>
      <c r="B18" s="5" t="n">
        <v>621</v>
      </c>
      <c r="C18" s="5" t="n">
        <v>604</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held-to-maturity</t>
        </is>
      </c>
      <c r="B21" s="5" t="n">
        <v>211954</v>
      </c>
      <c r="C21" s="5" t="n">
        <v>174528</v>
      </c>
    </row>
    <row r="22">
      <c r="A22" s="4" t="inlineStr">
        <is>
          <t>Loans held for sale</t>
        </is>
      </c>
      <c r="B22" s="5" t="n">
        <v>55</v>
      </c>
      <c r="C22" s="5" t="n">
        <v>238</v>
      </c>
    </row>
    <row r="23">
      <c r="A23" s="4" t="inlineStr">
        <is>
          <t>Net loans</t>
        </is>
      </c>
      <c r="B23" s="5" t="n">
        <v>600720</v>
      </c>
      <c r="C23" s="5" t="n">
        <v>548317</v>
      </c>
    </row>
    <row r="24">
      <c r="A24" s="3" t="inlineStr">
        <is>
          <t>Financial liabilities</t>
        </is>
      </c>
      <c r="B24" s="4" t="inlineStr">
        <is>
          <t xml:space="preserve"> </t>
        </is>
      </c>
      <c r="C24" s="4" t="inlineStr">
        <is>
          <t xml:space="preserve"> </t>
        </is>
      </c>
    </row>
    <row r="25">
      <c r="A25" s="4" t="inlineStr">
        <is>
          <t>Deposits</t>
        </is>
      </c>
      <c r="B25" s="5" t="n">
        <v>1019813</v>
      </c>
      <c r="C25" s="5" t="n">
        <v>1002377</v>
      </c>
    </row>
    <row r="26">
      <c r="A26" s="4" t="inlineStr">
        <is>
          <t>Other borrowings</t>
        </is>
      </c>
      <c r="B26" s="5" t="n">
        <v>2321</v>
      </c>
      <c r="C26" s="5" t="n">
        <v>3431</v>
      </c>
    </row>
    <row r="27">
      <c r="A27" s="4" t="inlineStr">
        <is>
          <t>Fair Value [Member] | Mortgage Servicing Right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servicing rights</t>
        </is>
      </c>
      <c r="B29" s="5" t="n">
        <v>621</v>
      </c>
      <c r="C29" s="5" t="n">
        <v>604</v>
      </c>
    </row>
    <row r="30">
      <c r="A30" s="4" t="inlineStr">
        <is>
          <t>Fair Value [Member] | Level I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held-to-maturity</t>
        </is>
      </c>
      <c r="B32" s="5" t="n">
        <v>11617</v>
      </c>
      <c r="C32" s="5" t="n">
        <v>12693</v>
      </c>
    </row>
    <row r="33">
      <c r="A33" s="4" t="inlineStr">
        <is>
          <t>Loans held for sale</t>
        </is>
      </c>
      <c r="B33" s="5" t="n">
        <v>55</v>
      </c>
      <c r="C33" s="5" t="n">
        <v>238</v>
      </c>
    </row>
    <row r="34">
      <c r="A34" s="3" t="inlineStr">
        <is>
          <t>Financial liabilities</t>
        </is>
      </c>
      <c r="B34" s="4" t="inlineStr">
        <is>
          <t xml:space="preserve"> </t>
        </is>
      </c>
      <c r="C34" s="4" t="inlineStr">
        <is>
          <t xml:space="preserve"> </t>
        </is>
      </c>
    </row>
    <row r="35">
      <c r="A35" s="4" t="inlineStr">
        <is>
          <t>Deposits</t>
        </is>
      </c>
      <c r="B35" s="5" t="n">
        <v>905335</v>
      </c>
      <c r="C35" s="5" t="n">
        <v>881372</v>
      </c>
    </row>
    <row r="36">
      <c r="A36" s="4" t="inlineStr">
        <is>
          <t>Fair Value [Member] | Level 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held-to-maturity</t>
        </is>
      </c>
      <c r="B38" s="5" t="n">
        <v>200337</v>
      </c>
      <c r="C38" s="5" t="n">
        <v>161835</v>
      </c>
    </row>
    <row r="39">
      <c r="A39" s="4" t="inlineStr">
        <is>
          <t>Fair Value [Member] | Level III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Net loans</t>
        </is>
      </c>
      <c r="B41" s="5" t="n">
        <v>600720</v>
      </c>
      <c r="C41" s="5" t="n">
        <v>548317</v>
      </c>
    </row>
    <row r="42">
      <c r="A42" s="3" t="inlineStr">
        <is>
          <t>Financial liabilities</t>
        </is>
      </c>
      <c r="B42" s="4" t="inlineStr">
        <is>
          <t xml:space="preserve"> </t>
        </is>
      </c>
      <c r="C42" s="4" t="inlineStr">
        <is>
          <t xml:space="preserve"> </t>
        </is>
      </c>
    </row>
    <row r="43">
      <c r="A43" s="4" t="inlineStr">
        <is>
          <t>Deposits</t>
        </is>
      </c>
      <c r="B43" s="5" t="n">
        <v>114478</v>
      </c>
      <c r="C43" s="5" t="n">
        <v>121005</v>
      </c>
    </row>
    <row r="44">
      <c r="A44" s="4" t="inlineStr">
        <is>
          <t>Other borrowings</t>
        </is>
      </c>
      <c r="B44" s="5" t="n">
        <v>2321</v>
      </c>
      <c r="C44" s="5" t="n">
        <v>3431</v>
      </c>
    </row>
    <row r="45">
      <c r="A45" s="4" t="inlineStr">
        <is>
          <t>Fair Value [Member] | Level III [Member] | Mortgage Servicing Rights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ortgage servicing rights</t>
        </is>
      </c>
      <c r="B47" s="7" t="n">
        <v>621</v>
      </c>
      <c r="C47" s="7" t="n">
        <v>6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Changes in Accumulated Other Comprehensive Income (Loss) by Component Net of Tax (Detail)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Unrealized holding loss on available-for-sale securities arising during the period, Pretax</t>
        </is>
      </c>
      <c r="B4" s="7" t="n">
        <v>-13952</v>
      </c>
      <c r="C4" s="7" t="n">
        <v>-2050</v>
      </c>
    </row>
    <row r="5">
      <c r="A5" s="4" t="inlineStr">
        <is>
          <t>Unrealized loss on securities transferred from available-for-sale to held to maturity, Pretax</t>
        </is>
      </c>
      <c r="B5" s="5" t="n">
        <v>289</v>
      </c>
      <c r="C5" s="5" t="n">
        <v>86</v>
      </c>
    </row>
    <row r="6">
      <c r="A6" s="4" t="inlineStr">
        <is>
          <t>Beginning balance, After-tax</t>
        </is>
      </c>
      <c r="B6" s="5" t="n">
        <v>-2125</v>
      </c>
      <c r="C6" s="4" t="inlineStr">
        <is>
          <t xml:space="preserve"> </t>
        </is>
      </c>
    </row>
    <row r="7">
      <c r="A7" s="4" t="inlineStr">
        <is>
          <t>Other comprehensive loss</t>
        </is>
      </c>
      <c r="B7" s="5" t="n">
        <v>-10794</v>
      </c>
      <c r="C7" s="5" t="n">
        <v>-3111</v>
      </c>
    </row>
    <row r="8">
      <c r="A8" s="4" t="inlineStr">
        <is>
          <t>Ending Balance, After-tax</t>
        </is>
      </c>
      <c r="B8" s="5" t="n">
        <v>-12919</v>
      </c>
      <c r="C8" s="5" t="n">
        <v>-2125</v>
      </c>
    </row>
    <row r="9">
      <c r="A9" s="4" t="inlineStr">
        <is>
          <t>Accumulated Net Unrealized Investment Gain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 Pretax</t>
        </is>
      </c>
      <c r="B11" s="5" t="n">
        <v>-2691</v>
      </c>
      <c r="C11" s="5" t="n">
        <v>1249</v>
      </c>
    </row>
    <row r="12">
      <c r="A12" s="4" t="inlineStr">
        <is>
          <t>Unrealized holding loss on available-for-sale securities arising during the period, Pretax</t>
        </is>
      </c>
      <c r="B12" s="5" t="n">
        <v>-13952</v>
      </c>
      <c r="C12" s="5" t="n">
        <v>-2050</v>
      </c>
    </row>
    <row r="13">
      <c r="A13" s="4" t="inlineStr">
        <is>
          <t>Unrealized loss on securities transferred from available-for-sale to held to maturity, Pretax</t>
        </is>
      </c>
      <c r="B13" s="4" t="inlineStr">
        <is>
          <t xml:space="preserve"> </t>
        </is>
      </c>
      <c r="C13" s="5" t="n">
        <v>-1976</v>
      </c>
    </row>
    <row r="14">
      <c r="A14" s="4" t="inlineStr">
        <is>
          <t>Amortization of held-to-maturity discount resulting from transfer, Pretax</t>
        </is>
      </c>
      <c r="B14" s="5" t="n">
        <v>289</v>
      </c>
      <c r="C14" s="5" t="n">
        <v>86</v>
      </c>
    </row>
    <row r="15">
      <c r="A15" s="4" t="inlineStr">
        <is>
          <t>Total other comprehensive loss, Pretax</t>
        </is>
      </c>
      <c r="B15" s="5" t="n">
        <v>-13663</v>
      </c>
      <c r="C15" s="5" t="n">
        <v>-3940</v>
      </c>
    </row>
    <row r="16">
      <c r="A16" s="4" t="inlineStr">
        <is>
          <t>Ending balance, Pretax</t>
        </is>
      </c>
      <c r="B16" s="5" t="n">
        <v>-16354</v>
      </c>
      <c r="C16" s="5" t="n">
        <v>-2691</v>
      </c>
    </row>
    <row r="17">
      <c r="A17" s="4" t="inlineStr">
        <is>
          <t>Beginning balance, Tax Effect</t>
        </is>
      </c>
      <c r="B17" s="5" t="n">
        <v>566</v>
      </c>
      <c r="C17" s="5" t="n">
        <v>-263</v>
      </c>
    </row>
    <row r="18">
      <c r="A18" s="4" t="inlineStr">
        <is>
          <t>Unrealized holding loss on available-for-sale securities arising during the period, Tax Effect</t>
        </is>
      </c>
      <c r="B18" s="5" t="n">
        <v>2930</v>
      </c>
      <c r="C18" s="5" t="n">
        <v>432</v>
      </c>
    </row>
    <row r="19">
      <c r="A19" s="4" t="inlineStr">
        <is>
          <t>Unrealized loss on securities transferred from available-for-sale to held to maturity, Tax Effect</t>
        </is>
      </c>
      <c r="B19" s="4" t="inlineStr">
        <is>
          <t xml:space="preserve"> </t>
        </is>
      </c>
      <c r="C19" s="5" t="n">
        <v>415</v>
      </c>
    </row>
    <row r="20">
      <c r="A20" s="4" t="inlineStr">
        <is>
          <t>Amortization of held-to-maturity discount resulting from transfer, Tax Effect</t>
        </is>
      </c>
      <c r="B20" s="5" t="n">
        <v>-61</v>
      </c>
      <c r="C20" s="5" t="n">
        <v>-18</v>
      </c>
    </row>
    <row r="21">
      <c r="A21" s="4" t="inlineStr">
        <is>
          <t>Total other comprehensive loss, Tax Effect</t>
        </is>
      </c>
      <c r="B21" s="5" t="n">
        <v>2869</v>
      </c>
      <c r="C21" s="5" t="n">
        <v>829</v>
      </c>
    </row>
    <row r="22">
      <c r="A22" s="4" t="inlineStr">
        <is>
          <t>Ending Balance, Tax Effect</t>
        </is>
      </c>
      <c r="B22" s="5" t="n">
        <v>3435</v>
      </c>
      <c r="C22" s="5" t="n">
        <v>566</v>
      </c>
    </row>
    <row r="23">
      <c r="A23" s="4" t="inlineStr">
        <is>
          <t>Beginning balance, After-tax</t>
        </is>
      </c>
      <c r="B23" s="5" t="n">
        <v>-2125</v>
      </c>
      <c r="C23" s="5" t="n">
        <v>986</v>
      </c>
    </row>
    <row r="24">
      <c r="A24" s="4" t="inlineStr">
        <is>
          <t>Unrealized holding loss on available-for-sale securities arising during the period, After-Tax</t>
        </is>
      </c>
      <c r="B24" s="5" t="n">
        <v>-11022</v>
      </c>
      <c r="C24" s="5" t="n">
        <v>-1618</v>
      </c>
    </row>
    <row r="25">
      <c r="A25" s="4" t="inlineStr">
        <is>
          <t>Unrealized loss on securities transferred from available-for-sale to held to maturity, After Tax</t>
        </is>
      </c>
      <c r="B25" s="4" t="inlineStr">
        <is>
          <t xml:space="preserve"> </t>
        </is>
      </c>
      <c r="C25" s="5" t="n">
        <v>-1561</v>
      </c>
    </row>
    <row r="26">
      <c r="A26" s="4" t="inlineStr">
        <is>
          <t>Amortization of held-to-maturity discount resulting from transfer, After-tax</t>
        </is>
      </c>
      <c r="B26" s="5" t="n">
        <v>228</v>
      </c>
      <c r="C26" s="5" t="n">
        <v>68</v>
      </c>
    </row>
    <row r="27">
      <c r="A27" s="4" t="inlineStr">
        <is>
          <t>Other comprehensive loss</t>
        </is>
      </c>
      <c r="B27" s="5" t="n">
        <v>-10794</v>
      </c>
      <c r="C27" s="5" t="n">
        <v>-3111</v>
      </c>
    </row>
    <row r="28">
      <c r="A28" s="4" t="inlineStr">
        <is>
          <t>Ending Balance, After-tax</t>
        </is>
      </c>
      <c r="B28" s="7" t="n">
        <v>-12919</v>
      </c>
      <c r="C28" s="7" t="n">
        <v>-2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3313</v>
      </c>
      <c r="C4" s="7" t="n">
        <v>108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equipment and software</t>
        </is>
      </c>
      <c r="B6" s="5" t="n">
        <v>960</v>
      </c>
      <c r="C6" s="5" t="n">
        <v>890</v>
      </c>
    </row>
    <row r="7">
      <c r="A7" s="4" t="inlineStr">
        <is>
          <t>Deferred income taxes</t>
        </is>
      </c>
      <c r="B7" s="5" t="n">
        <v>-135</v>
      </c>
      <c r="C7" s="5" t="n">
        <v>-131</v>
      </c>
    </row>
    <row r="8">
      <c r="A8" s="4" t="inlineStr">
        <is>
          <t>Recovery of provision for loan losses</t>
        </is>
      </c>
      <c r="B8" s="5" t="n">
        <v>-895</v>
      </c>
      <c r="C8" s="5" t="n">
        <v>-655</v>
      </c>
    </row>
    <row r="9">
      <c r="A9" s="4" t="inlineStr">
        <is>
          <t>Gain on sale of loans, net</t>
        </is>
      </c>
      <c r="B9" s="5" t="n">
        <v>-331</v>
      </c>
      <c r="C9" s="5" t="n">
        <v>-1449</v>
      </c>
    </row>
    <row r="10">
      <c r="A10" s="4" t="inlineStr">
        <is>
          <t>Security amortization, net of accretion</t>
        </is>
      </c>
      <c r="B10" s="5" t="n">
        <v>1066</v>
      </c>
      <c r="C10" s="5" t="n">
        <v>1288</v>
      </c>
    </row>
    <row r="11">
      <c r="A11" s="4" t="inlineStr">
        <is>
          <t>Secondary market loan sale proceeds</t>
        </is>
      </c>
      <c r="B11" s="5" t="n">
        <v>10100</v>
      </c>
      <c r="C11" s="5" t="n">
        <v>46783</v>
      </c>
    </row>
    <row r="12">
      <c r="A12" s="4" t="inlineStr">
        <is>
          <t>Originations of secondary market loans held-for-sale</t>
        </is>
      </c>
      <c r="B12" s="5" t="n">
        <v>-9034</v>
      </c>
      <c r="C12" s="5" t="n">
        <v>-42394</v>
      </c>
    </row>
    <row r="13">
      <c r="A13" s="4" t="inlineStr">
        <is>
          <t>Earnings on bank-owned life insurance</t>
        </is>
      </c>
      <c r="B13" s="5" t="n">
        <v>-674</v>
      </c>
      <c r="C13" s="5" t="n">
        <v>-619</v>
      </c>
    </row>
    <row r="14">
      <c r="A14" s="3" t="inlineStr">
        <is>
          <t>Effects of changes in operating assets and liabilities:</t>
        </is>
      </c>
      <c r="B14" s="4" t="inlineStr">
        <is>
          <t xml:space="preserve"> </t>
        </is>
      </c>
      <c r="C14" s="4" t="inlineStr">
        <is>
          <t xml:space="preserve"> </t>
        </is>
      </c>
    </row>
    <row r="15">
      <c r="A15" s="4" t="inlineStr">
        <is>
          <t>Net deferred loan fees (costs)</t>
        </is>
      </c>
      <c r="B15" s="5" t="n">
        <v>-106</v>
      </c>
      <c r="C15" s="5" t="n">
        <v>-386</v>
      </c>
    </row>
    <row r="16">
      <c r="A16" s="4" t="inlineStr">
        <is>
          <t>Accrued interest receivable</t>
        </is>
      </c>
      <c r="B16" s="5" t="n">
        <v>-874</v>
      </c>
      <c r="C16" s="5" t="n">
        <v>523</v>
      </c>
    </row>
    <row r="17">
      <c r="A17" s="4" t="inlineStr">
        <is>
          <t>Accrued interest payable</t>
        </is>
      </c>
      <c r="B17" s="5" t="n">
        <v>61</v>
      </c>
      <c r="C17" s="5" t="n">
        <v>-33</v>
      </c>
    </row>
    <row r="18">
      <c r="A18" s="4" t="inlineStr">
        <is>
          <t>Other assets and liabilities</t>
        </is>
      </c>
      <c r="B18" s="5" t="n">
        <v>940</v>
      </c>
      <c r="C18" s="5" t="n">
        <v>363</v>
      </c>
    </row>
    <row r="19">
      <c r="A19" s="4" t="inlineStr">
        <is>
          <t>Net cash provided by operating activities</t>
        </is>
      </c>
      <c r="B19" s="5" t="n">
        <v>14391</v>
      </c>
      <c r="C19" s="5" t="n">
        <v>15017</v>
      </c>
    </row>
    <row r="20">
      <c r="A20" s="3" t="inlineStr">
        <is>
          <t>Securities:</t>
        </is>
      </c>
      <c r="B20" s="4" t="inlineStr">
        <is>
          <t xml:space="preserve"> </t>
        </is>
      </c>
      <c r="C20" s="4" t="inlineStr">
        <is>
          <t xml:space="preserve"> </t>
        </is>
      </c>
    </row>
    <row r="21">
      <c r="A21" s="4" t="inlineStr">
        <is>
          <t>Proceeds from repayments, available-for-sale</t>
        </is>
      </c>
      <c r="B21" s="5" t="n">
        <v>15917</v>
      </c>
      <c r="C21" s="5" t="n">
        <v>47925</v>
      </c>
    </row>
    <row r="22">
      <c r="A22" s="4" t="inlineStr">
        <is>
          <t>Proceeds from repayments, held-to-maturity</t>
        </is>
      </c>
      <c r="B22" s="5" t="n">
        <v>21827</v>
      </c>
      <c r="C22" s="5" t="n">
        <v>8660</v>
      </c>
    </row>
    <row r="23">
      <c r="A23" s="4" t="inlineStr">
        <is>
          <t>Purchases, available-for-sale</t>
        </is>
      </c>
      <c r="B23" s="5" t="n">
        <v>-48885</v>
      </c>
      <c r="C23" s="5" t="n">
        <v>-46267</v>
      </c>
    </row>
    <row r="24">
      <c r="A24" s="4" t="inlineStr">
        <is>
          <t>Purchases, held-to-maturity</t>
        </is>
      </c>
      <c r="B24" s="5" t="n">
        <v>-94541</v>
      </c>
      <c r="C24" s="5" t="n">
        <v>-122580</v>
      </c>
    </row>
    <row r="25">
      <c r="A25" s="4" t="inlineStr">
        <is>
          <t>Purchases, equity securities</t>
        </is>
      </c>
      <c r="B25" s="5" t="n">
        <v>-131</v>
      </c>
      <c r="C25" s="4" t="inlineStr">
        <is>
          <t xml:space="preserve"> </t>
        </is>
      </c>
    </row>
    <row r="26">
      <c r="A26" s="4" t="inlineStr">
        <is>
          <t>Redemption of restricted stock</t>
        </is>
      </c>
      <c r="B26" s="5" t="n">
        <v>1184</v>
      </c>
      <c r="C26" s="4" t="inlineStr">
        <is>
          <t xml:space="preserve"> </t>
        </is>
      </c>
    </row>
    <row r="27">
      <c r="A27" s="4" t="inlineStr">
        <is>
          <t>Purchase of bank-owned life insurance</t>
        </is>
      </c>
      <c r="B27" s="4" t="inlineStr">
        <is>
          <t xml:space="preserve"> </t>
        </is>
      </c>
      <c r="C27" s="5" t="n">
        <v>-2000</v>
      </c>
    </row>
    <row r="28">
      <c r="A28" s="4" t="inlineStr">
        <is>
          <t>Loan originations and payments, net</t>
        </is>
      </c>
      <c r="B28" s="5" t="n">
        <v>-78450</v>
      </c>
      <c r="C28" s="5" t="n">
        <v>58374</v>
      </c>
    </row>
    <row r="29">
      <c r="A29" s="4" t="inlineStr">
        <is>
          <t>Purchases of premises and equipment</t>
        </is>
      </c>
      <c r="B29" s="5" t="n">
        <v>-366</v>
      </c>
      <c r="C29" s="5" t="n">
        <v>-1989</v>
      </c>
    </row>
    <row r="30">
      <c r="A30" s="4" t="inlineStr">
        <is>
          <t>Purchases of software</t>
        </is>
      </c>
      <c r="B30" s="5" t="n">
        <v>-13</v>
      </c>
      <c r="C30" s="5" t="n">
        <v>-108</v>
      </c>
    </row>
    <row r="31">
      <c r="A31" s="4" t="inlineStr">
        <is>
          <t>Net cash used in investing activities</t>
        </is>
      </c>
      <c r="B31" s="5" t="n">
        <v>-183458</v>
      </c>
      <c r="C31" s="5" t="n">
        <v>-57985</v>
      </c>
    </row>
    <row r="32">
      <c r="A32" s="3" t="inlineStr">
        <is>
          <t>CASH FLOWS FROM FINANCING ACTIVITIES</t>
        </is>
      </c>
      <c r="B32" s="4" t="inlineStr">
        <is>
          <t xml:space="preserve"> </t>
        </is>
      </c>
      <c r="C32" s="4" t="inlineStr">
        <is>
          <t xml:space="preserve"> </t>
        </is>
      </c>
    </row>
    <row r="33">
      <c r="A33" s="4" t="inlineStr">
        <is>
          <t>Net change in deposits</t>
        </is>
      </c>
      <c r="B33" s="5" t="n">
        <v>20670</v>
      </c>
      <c r="C33" s="5" t="n">
        <v>111185</v>
      </c>
    </row>
    <row r="34">
      <c r="A34" s="4" t="inlineStr">
        <is>
          <t>Net change in short-term borrowings</t>
        </is>
      </c>
      <c r="B34" s="5" t="n">
        <v>-3980</v>
      </c>
      <c r="C34" s="5" t="n">
        <v>-685</v>
      </c>
    </row>
    <row r="35">
      <c r="A35" s="4" t="inlineStr">
        <is>
          <t>Repayment of other borrowings</t>
        </is>
      </c>
      <c r="B35" s="5" t="n">
        <v>-946</v>
      </c>
      <c r="C35" s="5" t="n">
        <v>-1257</v>
      </c>
    </row>
    <row r="36">
      <c r="A36" s="4" t="inlineStr">
        <is>
          <t>Cash dividends paid</t>
        </is>
      </c>
      <c r="B36" s="5" t="n">
        <v>-3526</v>
      </c>
      <c r="C36" s="5" t="n">
        <v>-3331</v>
      </c>
    </row>
    <row r="37">
      <c r="A37" s="4" t="inlineStr">
        <is>
          <t>Purchase of treasury stock</t>
        </is>
      </c>
      <c r="B37" s="5" t="n">
        <v>-388</v>
      </c>
      <c r="C37" s="5" t="n">
        <v>-939</v>
      </c>
    </row>
    <row r="38">
      <c r="A38" s="4" t="inlineStr">
        <is>
          <t>Net cash provided by financing activities</t>
        </is>
      </c>
      <c r="B38" s="5" t="n">
        <v>11830</v>
      </c>
      <c r="C38" s="5" t="n">
        <v>104973</v>
      </c>
    </row>
    <row r="39">
      <c r="A39" s="4" t="inlineStr">
        <is>
          <t>NET (DECREASE) INCREASE IN CASH AND CASH EQUIVALENTS</t>
        </is>
      </c>
      <c r="B39" s="5" t="n">
        <v>-157237</v>
      </c>
      <c r="C39" s="5" t="n">
        <v>62005</v>
      </c>
    </row>
    <row r="40">
      <c r="A40" s="4" t="inlineStr">
        <is>
          <t>CASH AND CASH EQUIVALENTS AT BEGINNING OF YEAR</t>
        </is>
      </c>
      <c r="B40" s="5" t="n">
        <v>243657</v>
      </c>
      <c r="C40" s="5" t="n">
        <v>181652</v>
      </c>
    </row>
    <row r="41">
      <c r="A41" s="4" t="inlineStr">
        <is>
          <t>CASH AND CASH EQUIVALENTS AT END OF YEAR</t>
        </is>
      </c>
      <c r="B41" s="5" t="n">
        <v>86420</v>
      </c>
      <c r="C41" s="5" t="n">
        <v>243657</v>
      </c>
    </row>
    <row r="42">
      <c r="A42" s="3" t="inlineStr">
        <is>
          <t>Cash paid during the year for:</t>
        </is>
      </c>
      <c r="B42" s="4" t="inlineStr">
        <is>
          <t xml:space="preserve"> </t>
        </is>
      </c>
      <c r="C42" s="4" t="inlineStr">
        <is>
          <t xml:space="preserve"> </t>
        </is>
      </c>
    </row>
    <row r="43">
      <c r="A43" s="4" t="inlineStr">
        <is>
          <t>Interest</t>
        </is>
      </c>
      <c r="B43" s="5" t="n">
        <v>2435</v>
      </c>
      <c r="C43" s="5" t="n">
        <v>2045</v>
      </c>
    </row>
    <row r="44">
      <c r="A44" s="4" t="inlineStr">
        <is>
          <t>Income taxes</t>
        </is>
      </c>
      <c r="B44" s="7" t="n">
        <v>2710</v>
      </c>
      <c r="C44" s="5" t="n">
        <v>2425</v>
      </c>
    </row>
    <row r="45">
      <c r="A45" s="3" t="inlineStr">
        <is>
          <t>Noncash investing activities:</t>
        </is>
      </c>
      <c r="B45" s="4" t="inlineStr">
        <is>
          <t xml:space="preserve"> </t>
        </is>
      </c>
      <c r="C45" s="4" t="inlineStr">
        <is>
          <t xml:space="preserve"> </t>
        </is>
      </c>
    </row>
    <row r="46">
      <c r="A46" s="4" t="inlineStr">
        <is>
          <t>Transfer of securities from available-for-sale to held-to-maturity</t>
        </is>
      </c>
      <c r="B46" s="4" t="inlineStr">
        <is>
          <t xml:space="preserve"> </t>
        </is>
      </c>
      <c r="C46" s="7" t="n">
        <v>7719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ntingent Liabilities - Additional Information (Detai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eriod of termination</t>
        </is>
      </c>
      <c r="B4"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ummary of Quarterly Financial Data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7" t="n">
        <v>10418</v>
      </c>
      <c r="C4" s="7" t="n">
        <v>9156</v>
      </c>
      <c r="D4" s="7" t="n">
        <v>8003</v>
      </c>
      <c r="E4" s="7" t="n">
        <v>7242</v>
      </c>
      <c r="F4" s="7" t="n">
        <v>7129</v>
      </c>
      <c r="G4" s="7" t="n">
        <v>7805</v>
      </c>
      <c r="H4" s="7" t="n">
        <v>7014</v>
      </c>
      <c r="I4" s="7" t="n">
        <v>7581</v>
      </c>
      <c r="J4" s="7" t="n">
        <v>34819</v>
      </c>
      <c r="K4" s="7" t="n">
        <v>29529</v>
      </c>
    </row>
    <row r="5">
      <c r="A5" s="4" t="inlineStr">
        <is>
          <t>Net Interest Income</t>
        </is>
      </c>
      <c r="B5" s="5" t="n">
        <v>9268</v>
      </c>
      <c r="C5" s="5" t="n">
        <v>8560</v>
      </c>
      <c r="D5" s="5" t="n">
        <v>7630</v>
      </c>
      <c r="E5" s="5" t="n">
        <v>6865</v>
      </c>
      <c r="F5" s="5" t="n">
        <v>6713</v>
      </c>
      <c r="G5" s="5" t="n">
        <v>7325</v>
      </c>
      <c r="H5" s="5" t="n">
        <v>6471</v>
      </c>
      <c r="I5" s="5" t="n">
        <v>7008</v>
      </c>
      <c r="J5" s="5" t="n">
        <v>32323</v>
      </c>
      <c r="K5" s="5" t="n">
        <v>27517</v>
      </c>
    </row>
    <row r="6">
      <c r="A6" s="4" t="inlineStr">
        <is>
          <t>Net income</t>
        </is>
      </c>
      <c r="B6" s="7" t="n">
        <v>3753</v>
      </c>
      <c r="C6" s="7" t="n">
        <v>3650</v>
      </c>
      <c r="D6" s="7" t="n">
        <v>3209</v>
      </c>
      <c r="E6" s="7" t="n">
        <v>2701</v>
      </c>
      <c r="F6" s="7" t="n">
        <v>2306</v>
      </c>
      <c r="G6" s="7" t="n">
        <v>2901</v>
      </c>
      <c r="H6" s="7" t="n">
        <v>2745</v>
      </c>
      <c r="I6" s="7" t="n">
        <v>2885</v>
      </c>
      <c r="J6" s="7" t="n">
        <v>13313</v>
      </c>
      <c r="K6" s="7" t="n">
        <v>10837</v>
      </c>
    </row>
    <row r="7">
      <c r="A7" s="4" t="inlineStr">
        <is>
          <t>Basic Earnings Per Share</t>
        </is>
      </c>
      <c r="B7" s="8" t="n">
        <v>1.39</v>
      </c>
      <c r="C7" s="8" t="n">
        <v>1.35</v>
      </c>
      <c r="D7" s="8" t="n">
        <v>1.18</v>
      </c>
      <c r="E7" s="8" t="n">
        <v>0.99</v>
      </c>
      <c r="F7" s="8" t="n">
        <v>0.85</v>
      </c>
      <c r="G7" s="8" t="n">
        <v>1.06</v>
      </c>
      <c r="H7" s="7" t="n">
        <v>1</v>
      </c>
      <c r="I7" s="8" t="n">
        <v>1.05</v>
      </c>
      <c r="J7" s="8" t="n">
        <v>4.91</v>
      </c>
      <c r="K7" s="8" t="n">
        <v>3.97</v>
      </c>
    </row>
    <row r="8">
      <c r="A8" s="4" t="inlineStr">
        <is>
          <t>Diluted Earnings Per Share</t>
        </is>
      </c>
      <c r="B8" s="8" t="n">
        <v>1.39</v>
      </c>
      <c r="C8" s="8" t="n">
        <v>1.35</v>
      </c>
      <c r="D8" s="8" t="n">
        <v>1.18</v>
      </c>
      <c r="E8" s="8" t="n">
        <v>0.99</v>
      </c>
      <c r="F8" s="8" t="n">
        <v>0.85</v>
      </c>
      <c r="G8" s="8" t="n">
        <v>1.06</v>
      </c>
      <c r="H8" s="7" t="n">
        <v>1</v>
      </c>
      <c r="I8" s="8" t="n">
        <v>1.05</v>
      </c>
      <c r="J8" s="8" t="n">
        <v>4.91</v>
      </c>
      <c r="K8" s="8" t="n">
        <v>3.97</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5:04Z</dcterms:created>
  <dcterms:modified xmlns:dcterms="http://purl.org/dc/terms/" xmlns:xsi="http://www.w3.org/2001/XMLSchema-instance" xsi:type="dcterms:W3CDTF">2023-03-16T20:05:04Z</dcterms:modified>
</cp:coreProperties>
</file>